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Assets Acquired in a Business C" sheetId="12" state="visible" r:id="rId12"/>
    <sheet xmlns:r="http://schemas.openxmlformats.org/officeDocument/2006/relationships" name="Oil and Gas Royalty Interests" sheetId="13" state="visible" r:id="rId13"/>
    <sheet xmlns:r="http://schemas.openxmlformats.org/officeDocument/2006/relationships" name="Real Estate Activity"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Pension and Other Postretiremen" sheetId="17" state="visible" r:id="rId17"/>
    <sheet xmlns:r="http://schemas.openxmlformats.org/officeDocument/2006/relationships" name="Share-Based Compensation" sheetId="18" state="visible" r:id="rId18"/>
    <sheet xmlns:r="http://schemas.openxmlformats.org/officeDocument/2006/relationships" name="Other Income, Net"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Business Segment Reporting" sheetId="24" state="visible" r:id="rId24"/>
    <sheet xmlns:r="http://schemas.openxmlformats.org/officeDocument/2006/relationships" name="Subsequent Events" sheetId="25" state="visible" r:id="rId25"/>
    <sheet xmlns:r="http://schemas.openxmlformats.org/officeDocument/2006/relationships" name="Supplemental Oil and Gas Reserv"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ssets Acquired in a Business_2" sheetId="33" state="visible" r:id="rId33"/>
    <sheet xmlns:r="http://schemas.openxmlformats.org/officeDocument/2006/relationships" name="Oil and Gas Royalty Interests (" sheetId="34" state="visible" r:id="rId34"/>
    <sheet xmlns:r="http://schemas.openxmlformats.org/officeDocument/2006/relationships" name="Real Estate Activity (Tables)" sheetId="35" state="visible" r:id="rId35"/>
    <sheet xmlns:r="http://schemas.openxmlformats.org/officeDocument/2006/relationships" name="Property, Plant and Equipment (" sheetId="36" state="visible" r:id="rId36"/>
    <sheet xmlns:r="http://schemas.openxmlformats.org/officeDocument/2006/relationships" name="Intangible Assets (Tables)" sheetId="37" state="visible" r:id="rId37"/>
    <sheet xmlns:r="http://schemas.openxmlformats.org/officeDocument/2006/relationships" name="Pension and Other Postretirem_2" sheetId="38" state="visible" r:id="rId38"/>
    <sheet xmlns:r="http://schemas.openxmlformats.org/officeDocument/2006/relationships" name="Share-Based Compensation (Table" sheetId="39" state="visible" r:id="rId39"/>
    <sheet xmlns:r="http://schemas.openxmlformats.org/officeDocument/2006/relationships" name="Other Income, Net (Tables)"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Commitment and Contingencies (T" sheetId="43" state="visible" r:id="rId43"/>
    <sheet xmlns:r="http://schemas.openxmlformats.org/officeDocument/2006/relationships" name="Business Segment Reporting (Tab" sheetId="44" state="visible" r:id="rId44"/>
    <sheet xmlns:r="http://schemas.openxmlformats.org/officeDocument/2006/relationships" name="Supplemental Oil and Gas Rese_2" sheetId="45" state="visible" r:id="rId45"/>
    <sheet xmlns:r="http://schemas.openxmlformats.org/officeDocument/2006/relationships" name="Organization and Description 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Summary of Significant Accou_12" sheetId="55" state="visible" r:id="rId55"/>
    <sheet xmlns:r="http://schemas.openxmlformats.org/officeDocument/2006/relationships" name="Summary of Significant Accou_13" sheetId="56" state="visible" r:id="rId56"/>
    <sheet xmlns:r="http://schemas.openxmlformats.org/officeDocument/2006/relationships" name="Summary of Significant Accou_14" sheetId="57" state="visible" r:id="rId57"/>
    <sheet xmlns:r="http://schemas.openxmlformats.org/officeDocument/2006/relationships" name="Assets Acquired in a Business_3" sheetId="58" state="visible" r:id="rId58"/>
    <sheet xmlns:r="http://schemas.openxmlformats.org/officeDocument/2006/relationships" name="Assets Acquired in a Business_4" sheetId="59" state="visible" r:id="rId59"/>
    <sheet xmlns:r="http://schemas.openxmlformats.org/officeDocument/2006/relationships" name="Oil and Gas Royalty Interests -" sheetId="60" state="visible" r:id="rId60"/>
    <sheet xmlns:r="http://schemas.openxmlformats.org/officeDocument/2006/relationships" name="Oil and Gas Royalty Interests_2" sheetId="61" state="visible" r:id="rId61"/>
    <sheet xmlns:r="http://schemas.openxmlformats.org/officeDocument/2006/relationships" name="Real Estate Activity - Schedule" sheetId="62" state="visible" r:id="rId62"/>
    <sheet xmlns:r="http://schemas.openxmlformats.org/officeDocument/2006/relationships" name="Real Estate Activity - Narrativ" sheetId="63" state="visible" r:id="rId63"/>
    <sheet xmlns:r="http://schemas.openxmlformats.org/officeDocument/2006/relationships" name="Property, Plant and Equipment_2" sheetId="64" state="visible" r:id="rId64"/>
    <sheet xmlns:r="http://schemas.openxmlformats.org/officeDocument/2006/relationships" name="Intangible Assets - Intangible " sheetId="65" state="visible" r:id="rId65"/>
    <sheet xmlns:r="http://schemas.openxmlformats.org/officeDocument/2006/relationships" name="Intangible Assets - Narrative (" sheetId="66" state="visible" r:id="rId66"/>
    <sheet xmlns:r="http://schemas.openxmlformats.org/officeDocument/2006/relationships" name="Intangible Assets - Estimated F" sheetId="67" state="visible" r:id="rId67"/>
    <sheet xmlns:r="http://schemas.openxmlformats.org/officeDocument/2006/relationships" name="Pension and Other Postretirem_3" sheetId="68" state="visible" r:id="rId68"/>
    <sheet xmlns:r="http://schemas.openxmlformats.org/officeDocument/2006/relationships" name="Pension and Other Postretirem_4" sheetId="69" state="visible" r:id="rId69"/>
    <sheet xmlns:r="http://schemas.openxmlformats.org/officeDocument/2006/relationships" name="Pension and Other Postretirem_5" sheetId="70" state="visible" r:id="rId70"/>
    <sheet xmlns:r="http://schemas.openxmlformats.org/officeDocument/2006/relationships" name="Pension and Other Postretirem_6" sheetId="71" state="visible" r:id="rId71"/>
    <sheet xmlns:r="http://schemas.openxmlformats.org/officeDocument/2006/relationships" name="Pension and Other Postretirem_7" sheetId="72" state="visible" r:id="rId72"/>
    <sheet xmlns:r="http://schemas.openxmlformats.org/officeDocument/2006/relationships" name="Pension and Other Postretirem_8" sheetId="73" state="visible" r:id="rId73"/>
    <sheet xmlns:r="http://schemas.openxmlformats.org/officeDocument/2006/relationships" name="Pension and Other Postretirem_9" sheetId="74" state="visible" r:id="rId74"/>
    <sheet xmlns:r="http://schemas.openxmlformats.org/officeDocument/2006/relationships" name="Pension and Other Postretire_10" sheetId="75" state="visible" r:id="rId75"/>
    <sheet xmlns:r="http://schemas.openxmlformats.org/officeDocument/2006/relationships" name="Pension and Other Postretire_11" sheetId="76" state="visible" r:id="rId76"/>
    <sheet xmlns:r="http://schemas.openxmlformats.org/officeDocument/2006/relationships" name="Pension and Other Postretire_12" sheetId="77" state="visible" r:id="rId77"/>
    <sheet xmlns:r="http://schemas.openxmlformats.org/officeDocument/2006/relationships" name="Share-Based Compensation - Narr" sheetId="78" state="visible" r:id="rId78"/>
    <sheet xmlns:r="http://schemas.openxmlformats.org/officeDocument/2006/relationships" name="Share-Based Compensation - Rest" sheetId="79" state="visible" r:id="rId79"/>
    <sheet xmlns:r="http://schemas.openxmlformats.org/officeDocument/2006/relationships" name="Share-Based Compensation - Perf" sheetId="80" state="visible" r:id="rId80"/>
    <sheet xmlns:r="http://schemas.openxmlformats.org/officeDocument/2006/relationships" name="Share-Based Compensation - Re_2" sheetId="81" state="visible" r:id="rId81"/>
    <sheet xmlns:r="http://schemas.openxmlformats.org/officeDocument/2006/relationships" name="Share-Based Compensation - Shar" sheetId="82" state="visible" r:id="rId82"/>
    <sheet xmlns:r="http://schemas.openxmlformats.org/officeDocument/2006/relationships" name="Other Income, Net (Details)" sheetId="83" state="visible" r:id="rId83"/>
    <sheet xmlns:r="http://schemas.openxmlformats.org/officeDocument/2006/relationships" name="Income Taxes - Income Tax Provi" sheetId="84" state="visible" r:id="rId84"/>
    <sheet xmlns:r="http://schemas.openxmlformats.org/officeDocument/2006/relationships" name="Income Taxes - Summary of Incom" sheetId="85" state="visible" r:id="rId85"/>
    <sheet xmlns:r="http://schemas.openxmlformats.org/officeDocument/2006/relationships" name="Income Taxes - Summary of Tempo" sheetId="86" state="visible" r:id="rId86"/>
    <sheet xmlns:r="http://schemas.openxmlformats.org/officeDocument/2006/relationships" name="Earnings Per Share (Details)" sheetId="87" state="visible" r:id="rId87"/>
    <sheet xmlns:r="http://schemas.openxmlformats.org/officeDocument/2006/relationships" name="Earnings Per Share - Narrative " sheetId="88" state="visible" r:id="rId88"/>
    <sheet xmlns:r="http://schemas.openxmlformats.org/officeDocument/2006/relationships" name="Commitments and Contingencies -" sheetId="89" state="visible" r:id="rId89"/>
    <sheet xmlns:r="http://schemas.openxmlformats.org/officeDocument/2006/relationships" name="Commitments - Future Minimum Le" sheetId="90" state="visible" r:id="rId90"/>
    <sheet xmlns:r="http://schemas.openxmlformats.org/officeDocument/2006/relationships" name="Equity (Details)" sheetId="91" state="visible" r:id="rId91"/>
    <sheet xmlns:r="http://schemas.openxmlformats.org/officeDocument/2006/relationships" name="Business Segment Reporting - Na" sheetId="92" state="visible" r:id="rId92"/>
    <sheet xmlns:r="http://schemas.openxmlformats.org/officeDocument/2006/relationships" name="Business Segment Reporting - Fi" sheetId="93" state="visible" r:id="rId93"/>
    <sheet xmlns:r="http://schemas.openxmlformats.org/officeDocument/2006/relationships" name="Business Segment Reporting - As" sheetId="94" state="visible" r:id="rId94"/>
    <sheet xmlns:r="http://schemas.openxmlformats.org/officeDocument/2006/relationships" name="Subsequent Events (Details)" sheetId="95" state="visible" r:id="rId95"/>
    <sheet xmlns:r="http://schemas.openxmlformats.org/officeDocument/2006/relationships" name="Supplemental Oil and Gas Rese_3" sheetId="96" state="visible" r:id="rId96"/>
    <sheet xmlns:r="http://schemas.openxmlformats.org/officeDocument/2006/relationships" name="Supplemental Oil and Gas Rese_4" sheetId="97" state="visible" r:id="rId97"/>
    <sheet xmlns:r="http://schemas.openxmlformats.org/officeDocument/2006/relationships" name="Supplemental Oil and Gas Rese_5" sheetId="98" state="visible" r:id="rId98"/>
    <sheet xmlns:r="http://schemas.openxmlformats.org/officeDocument/2006/relationships" name="Supplemental Oil and Gas Rese_6" sheetId="99" state="visible" r:id="rId99"/>
    <sheet xmlns:r="http://schemas.openxmlformats.org/officeDocument/2006/relationships" name="Supplemental Oil and Gas Rese_7" sheetId="100" state="visible" r:id="rId100"/>
    <sheet xmlns:r="http://schemas.openxmlformats.org/officeDocument/2006/relationships" name="Supplemental Oil and Gas Rese_8" sheetId="101" state="visible" r:id="rId101"/>
    <sheet xmlns:r="http://schemas.openxmlformats.org/officeDocument/2006/relationships" name="Supplemental Oil and Gas Rese_9" sheetId="102" state="visible" r:id="rId10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00000%_);(#,##0.00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9"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2,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9804</t>
        </is>
      </c>
      <c r="C9" s="4" t="inlineStr">
        <is>
          <t xml:space="preserve"> </t>
        </is>
      </c>
      <c r="D9" s="4" t="inlineStr">
        <is>
          <t xml:space="preserve"> </t>
        </is>
      </c>
    </row>
    <row r="10">
      <c r="A10" s="4" t="inlineStr">
        <is>
          <t>Entity Registrant Name</t>
        </is>
      </c>
      <c r="B10" s="4" t="inlineStr">
        <is>
          <t>Texas Pacific Land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5-0279735</t>
        </is>
      </c>
      <c r="C12" s="4" t="inlineStr">
        <is>
          <t xml:space="preserve"> </t>
        </is>
      </c>
      <c r="D12" s="4" t="inlineStr">
        <is>
          <t xml:space="preserve"> </t>
        </is>
      </c>
    </row>
    <row r="13">
      <c r="A13" s="4" t="inlineStr">
        <is>
          <t>Entity Address, Address Line One</t>
        </is>
      </c>
      <c r="B13" s="4" t="inlineStr">
        <is>
          <t>1700 Pacific Avenue</t>
        </is>
      </c>
      <c r="C13" s="4" t="inlineStr">
        <is>
          <t xml:space="preserve"> </t>
        </is>
      </c>
      <c r="D13" s="4" t="inlineStr">
        <is>
          <t xml:space="preserve"> </t>
        </is>
      </c>
    </row>
    <row r="14">
      <c r="A14" s="4" t="inlineStr">
        <is>
          <t>Entity Address, Address Line Two</t>
        </is>
      </c>
      <c r="B14" s="4" t="inlineStr">
        <is>
          <t>Suite 29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01</t>
        </is>
      </c>
      <c r="C17" s="4" t="inlineStr">
        <is>
          <t xml:space="preserve"> </t>
        </is>
      </c>
      <c r="D17" s="4" t="inlineStr">
        <is>
          <t xml:space="preserve"> </t>
        </is>
      </c>
    </row>
    <row r="18">
      <c r="A18" s="4" t="inlineStr">
        <is>
          <t>City Area Code</t>
        </is>
      </c>
      <c r="B18" s="4" t="inlineStr">
        <is>
          <t>(214)</t>
        </is>
      </c>
      <c r="C18" s="4" t="inlineStr">
        <is>
          <t xml:space="preserve"> </t>
        </is>
      </c>
      <c r="D18" s="4" t="inlineStr">
        <is>
          <t xml:space="preserve"> </t>
        </is>
      </c>
    </row>
    <row r="19">
      <c r="A19" s="4" t="inlineStr">
        <is>
          <t>Local Phone Number</t>
        </is>
      </c>
      <c r="B19" s="4" t="inlineStr">
        <is>
          <t>969-5530</t>
        </is>
      </c>
      <c r="C19" s="4" t="inlineStr">
        <is>
          <t xml:space="preserve"> </t>
        </is>
      </c>
      <c r="D19" s="4" t="inlineStr">
        <is>
          <t xml:space="preserve"> </t>
        </is>
      </c>
    </row>
    <row r="20">
      <c r="A20" s="4" t="inlineStr">
        <is>
          <t>Title of 12(b) Security</t>
        </is>
      </c>
      <c r="B20" s="4" t="inlineStr">
        <is>
          <t>Common Stock(par value $.01 per share)</t>
        </is>
      </c>
      <c r="C20" s="4" t="inlineStr">
        <is>
          <t xml:space="preserve"> </t>
        </is>
      </c>
      <c r="D20" s="4" t="inlineStr">
        <is>
          <t xml:space="preserve"> </t>
        </is>
      </c>
    </row>
    <row r="21">
      <c r="A21" s="4" t="inlineStr">
        <is>
          <t>Trading Symbol</t>
        </is>
      </c>
      <c r="B21" s="4" t="inlineStr">
        <is>
          <t>TPL</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9</v>
      </c>
    </row>
    <row r="34">
      <c r="A34" s="4" t="inlineStr">
        <is>
          <t>Entity Common Stock, Shares Outstanding</t>
        </is>
      </c>
      <c r="B34" s="4" t="inlineStr">
        <is>
          <t xml:space="preserve"> </t>
        </is>
      </c>
      <c r="C34" s="6" t="n">
        <v>22984798</v>
      </c>
      <c r="D34" s="4" t="inlineStr">
        <is>
          <t xml:space="preserve"> </t>
        </is>
      </c>
    </row>
    <row r="35">
      <c r="A35" s="4" t="inlineStr">
        <is>
          <t>Entity Central Index Key</t>
        </is>
      </c>
      <c r="B35" s="4" t="inlineStr">
        <is>
          <t>0001811074</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Organization Texas Pacific Land Corporation (which, together with its subsidiaries as the context requires, may be referred to as “TPL,” the “Company,” “our,” “we,” or “us”) is a Delaware corporation and one of the largest landowners in the State of Texas with approximately 873,000 surface acres of land, principally concentrated in the Permian Basin. Additionally, we own a 1/128th nonparticipating perpetual oil and gas royalty interest (“NPRI”) under approximately 85,000 acres of land, a 1/16th NPRI under approximately 371,000 acres of land, and approximately 16,000 additional net royalty acres (normalized to 1/8th) (“NRA”) for a collective total of approximately 207,000 NRA, principally concentrated in the Permian Basin. Our revenues are derived from oil and gas royalties, water sales, produced water royalties, easements and other surface-related (“SLEM”) income and land sales. On January 11, 2021, we completed our reorganization from a business trust, Texas Pacific Land Trust (the “Trust”), organized under a Declaration of Trust dated February 1, 1888 (the “Declaration of Trust”), into Texas Pacific Land Corporation, a corporation formed and existing under the laws of the State of Delaware (the “Corporate Reorganiz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upplemental Oil and Gas Reserve Information (Unaudited) - Schedule of Net Proved Oil, Natural Gas and Natural Gas Liquids Reserves and Changes (Details)</t>
        </is>
      </c>
      <c r="B1" s="2" t="inlineStr">
        <is>
          <t>12 Months Ended</t>
        </is>
      </c>
    </row>
    <row r="2">
      <c r="B2" s="2" t="inlineStr">
        <is>
          <t>Dec. 31, 2024 MMBbls MMcf</t>
        </is>
      </c>
      <c r="C2" s="2" t="inlineStr">
        <is>
          <t>Dec. 31, 2023 MMBbls MMcf</t>
        </is>
      </c>
      <c r="D2" s="2" t="inlineStr">
        <is>
          <t>Dec. 31, 2022 MMBbls MMcf</t>
        </is>
      </c>
    </row>
    <row r="3">
      <c r="A3" s="3" t="inlineStr">
        <is>
          <t>Oil and Gas, Proved Reserve, Quantity, Volume [Roll Forward]</t>
        </is>
      </c>
      <c r="B3" s="4" t="inlineStr">
        <is>
          <t xml:space="preserve"> </t>
        </is>
      </c>
      <c r="C3" s="4" t="inlineStr">
        <is>
          <t xml:space="preserve"> </t>
        </is>
      </c>
      <c r="D3" s="4" t="inlineStr">
        <is>
          <t xml:space="preserve"> </t>
        </is>
      </c>
    </row>
    <row r="4">
      <c r="A4" s="4" t="inlineStr">
        <is>
          <t>Net proved reserves at beginning of period</t>
        </is>
      </c>
      <c r="B4" s="6" t="n">
        <v>57022</v>
      </c>
      <c r="C4" s="6" t="n">
        <v>48228</v>
      </c>
      <c r="D4" s="6" t="n">
        <v>42533</v>
      </c>
    </row>
    <row r="5">
      <c r="A5" s="4" t="inlineStr">
        <is>
          <t>Extensions and discoveries</t>
        </is>
      </c>
      <c r="B5" s="6" t="n">
        <v>13324</v>
      </c>
      <c r="C5" s="6" t="n">
        <v>17067</v>
      </c>
      <c r="D5" s="6" t="n">
        <v>13449</v>
      </c>
    </row>
    <row r="6">
      <c r="A6" s="4" t="inlineStr">
        <is>
          <t>Purchase of minerals in place</t>
        </is>
      </c>
      <c r="B6" s="6" t="n">
        <v>6639</v>
      </c>
      <c r="C6" s="6" t="n">
        <v>302</v>
      </c>
      <c r="D6" s="6" t="n">
        <v>37</v>
      </c>
    </row>
    <row r="7">
      <c r="A7" s="4" t="inlineStr">
        <is>
          <t>Production</t>
        </is>
      </c>
      <c r="B7" s="6" t="n">
        <v>-9804</v>
      </c>
      <c r="C7" s="6" t="n">
        <v>-8575</v>
      </c>
      <c r="D7" s="6" t="n">
        <v>-7791</v>
      </c>
    </row>
    <row r="8">
      <c r="A8" s="4" t="inlineStr">
        <is>
          <t>Net proved reserves at end of period</t>
        </is>
      </c>
      <c r="B8" s="6" t="n">
        <v>67181</v>
      </c>
      <c r="C8" s="6" t="n">
        <v>57022</v>
      </c>
      <c r="D8" s="6" t="n">
        <v>48228</v>
      </c>
    </row>
    <row r="9">
      <c r="A9" s="4" t="inlineStr">
        <is>
          <t>Net proved developed reserves</t>
        </is>
      </c>
      <c r="B9" s="6" t="n">
        <v>67181</v>
      </c>
      <c r="C9" s="6" t="n">
        <v>57022</v>
      </c>
      <c r="D9" s="6" t="n">
        <v>48228</v>
      </c>
    </row>
    <row r="10">
      <c r="A10" s="4" t="inlineStr">
        <is>
          <t>Oil</t>
        </is>
      </c>
      <c r="B10" s="4" t="inlineStr">
        <is>
          <t xml:space="preserve"> </t>
        </is>
      </c>
      <c r="C10" s="4" t="inlineStr">
        <is>
          <t xml:space="preserve"> </t>
        </is>
      </c>
      <c r="D10" s="4" t="inlineStr">
        <is>
          <t xml:space="preserve"> </t>
        </is>
      </c>
    </row>
    <row r="11">
      <c r="A11" s="3" t="inlineStr">
        <is>
          <t>Oil and Gas, Proved Reserve, Quantity, Volume [Roll Forward]</t>
        </is>
      </c>
      <c r="B11" s="4" t="inlineStr">
        <is>
          <t xml:space="preserve"> </t>
        </is>
      </c>
      <c r="C11" s="4" t="inlineStr">
        <is>
          <t xml:space="preserve"> </t>
        </is>
      </c>
      <c r="D11" s="4" t="inlineStr">
        <is>
          <t xml:space="preserve"> </t>
        </is>
      </c>
    </row>
    <row r="12">
      <c r="A12" s="4" t="inlineStr">
        <is>
          <t>Net proved reserves at beginning of period</t>
        </is>
      </c>
      <c r="B12" s="6" t="n">
        <v>19479</v>
      </c>
      <c r="C12" s="6" t="n">
        <v>16233</v>
      </c>
      <c r="D12" s="6" t="n">
        <v>14190</v>
      </c>
    </row>
    <row r="13">
      <c r="A13" s="4" t="inlineStr">
        <is>
          <t>Extensions and discoveries</t>
        </is>
      </c>
      <c r="B13" s="6" t="n">
        <v>5587</v>
      </c>
      <c r="C13" s="6" t="n">
        <v>6858</v>
      </c>
      <c r="D13" s="6" t="n">
        <v>5427</v>
      </c>
    </row>
    <row r="14">
      <c r="A14" s="4" t="inlineStr">
        <is>
          <t>Purchase of minerals in place</t>
        </is>
      </c>
      <c r="B14" s="6" t="n">
        <v>2378</v>
      </c>
      <c r="C14" s="6" t="n">
        <v>89</v>
      </c>
      <c r="D14" s="6" t="n">
        <v>17</v>
      </c>
    </row>
    <row r="15">
      <c r="A15" s="4" t="inlineStr">
        <is>
          <t>Production</t>
        </is>
      </c>
      <c r="B15" s="6" t="n">
        <v>-4118</v>
      </c>
      <c r="C15" s="6" t="n">
        <v>-3701</v>
      </c>
      <c r="D15" s="6" t="n">
        <v>-3401</v>
      </c>
    </row>
    <row r="16">
      <c r="A16" s="4" t="inlineStr">
        <is>
          <t>Net proved reserves at end of period</t>
        </is>
      </c>
      <c r="B16" s="6" t="n">
        <v>23326</v>
      </c>
      <c r="C16" s="6" t="n">
        <v>19479</v>
      </c>
      <c r="D16" s="6" t="n">
        <v>16233</v>
      </c>
    </row>
    <row r="17">
      <c r="A17" s="4" t="inlineStr">
        <is>
          <t>Net proved developed reserves</t>
        </is>
      </c>
      <c r="B17" s="6" t="n">
        <v>23326</v>
      </c>
      <c r="C17" s="6" t="n">
        <v>19479</v>
      </c>
      <c r="D17" s="6" t="n">
        <v>16233</v>
      </c>
    </row>
    <row r="18">
      <c r="A18" s="4" t="inlineStr">
        <is>
          <t>Natural Gas</t>
        </is>
      </c>
      <c r="B18" s="4" t="inlineStr">
        <is>
          <t xml:space="preserve"> </t>
        </is>
      </c>
      <c r="C18" s="4" t="inlineStr">
        <is>
          <t xml:space="preserve"> </t>
        </is>
      </c>
      <c r="D18" s="4" t="inlineStr">
        <is>
          <t xml:space="preserve"> </t>
        </is>
      </c>
    </row>
    <row r="19">
      <c r="A19" s="3" t="inlineStr">
        <is>
          <t>Oil and Gas, Proved Reserve, Quantity, Volume [Roll Forward]</t>
        </is>
      </c>
      <c r="B19" s="4" t="inlineStr">
        <is>
          <t xml:space="preserve"> </t>
        </is>
      </c>
      <c r="C19" s="4" t="inlineStr">
        <is>
          <t xml:space="preserve"> </t>
        </is>
      </c>
      <c r="D19" s="4" t="inlineStr">
        <is>
          <t xml:space="preserve"> </t>
        </is>
      </c>
    </row>
    <row r="20">
      <c r="A20" s="4" t="inlineStr">
        <is>
          <t>Net proved reserves at beginning of period | MMcf</t>
        </is>
      </c>
      <c r="B20" s="6" t="n">
        <v>117328</v>
      </c>
      <c r="C20" s="6" t="n">
        <v>99996</v>
      </c>
      <c r="D20" s="6" t="n">
        <v>88579</v>
      </c>
    </row>
    <row r="21">
      <c r="A21" s="4" t="inlineStr">
        <is>
          <t>Extensions and discoveries | MMcf</t>
        </is>
      </c>
      <c r="B21" s="6" t="n">
        <v>23483</v>
      </c>
      <c r="C21" s="6" t="n">
        <v>31196</v>
      </c>
      <c r="D21" s="6" t="n">
        <v>24441</v>
      </c>
    </row>
    <row r="22">
      <c r="A22" s="4" t="inlineStr">
        <is>
          <t>Purchase of minerals in place | MMcf</t>
        </is>
      </c>
      <c r="B22" s="6" t="n">
        <v>13317</v>
      </c>
      <c r="C22" s="6" t="n">
        <v>664</v>
      </c>
      <c r="D22" s="6" t="n">
        <v>62</v>
      </c>
    </row>
    <row r="23">
      <c r="A23" s="4" t="inlineStr">
        <is>
          <t>Production | MMcf</t>
        </is>
      </c>
      <c r="B23" s="6" t="n">
        <v>-17074</v>
      </c>
      <c r="C23" s="6" t="n">
        <v>-14528</v>
      </c>
      <c r="D23" s="6" t="n">
        <v>-13086</v>
      </c>
    </row>
    <row r="24">
      <c r="A24" s="4" t="inlineStr">
        <is>
          <t>Net proved reserves at end of period | MMcf</t>
        </is>
      </c>
      <c r="B24" s="6" t="n">
        <v>137054</v>
      </c>
      <c r="C24" s="6" t="n">
        <v>117328</v>
      </c>
      <c r="D24" s="6" t="n">
        <v>99996</v>
      </c>
    </row>
    <row r="25">
      <c r="A25" s="4" t="inlineStr">
        <is>
          <t>Net proved developed reserves</t>
        </is>
      </c>
      <c r="B25" s="6" t="n">
        <v>137054</v>
      </c>
      <c r="C25" s="6" t="n">
        <v>117328</v>
      </c>
      <c r="D25" s="6" t="n">
        <v>99996</v>
      </c>
    </row>
    <row r="26">
      <c r="A26" s="4" t="inlineStr">
        <is>
          <t>Natural Gas Liquids (NGL)</t>
        </is>
      </c>
      <c r="B26" s="4" t="inlineStr">
        <is>
          <t xml:space="preserve"> </t>
        </is>
      </c>
      <c r="C26" s="4" t="inlineStr">
        <is>
          <t xml:space="preserve"> </t>
        </is>
      </c>
      <c r="D26" s="4" t="inlineStr">
        <is>
          <t xml:space="preserve"> </t>
        </is>
      </c>
    </row>
    <row r="27">
      <c r="A27" s="3" t="inlineStr">
        <is>
          <t>Oil and Gas, Proved Reserve, Quantity, Volume [Roll Forward]</t>
        </is>
      </c>
      <c r="B27" s="4" t="inlineStr">
        <is>
          <t xml:space="preserve"> </t>
        </is>
      </c>
      <c r="C27" s="4" t="inlineStr">
        <is>
          <t xml:space="preserve"> </t>
        </is>
      </c>
      <c r="D27" s="4" t="inlineStr">
        <is>
          <t xml:space="preserve"> </t>
        </is>
      </c>
    </row>
    <row r="28">
      <c r="A28" s="4" t="inlineStr">
        <is>
          <t>Net proved reserves at beginning of period</t>
        </is>
      </c>
      <c r="B28" s="6" t="n">
        <v>17988</v>
      </c>
      <c r="C28" s="6" t="n">
        <v>15329</v>
      </c>
      <c r="D28" s="6" t="n">
        <v>13579</v>
      </c>
    </row>
    <row r="29">
      <c r="A29" s="4" t="inlineStr">
        <is>
          <t>Extensions and discoveries</t>
        </is>
      </c>
      <c r="B29" s="6" t="n">
        <v>3824</v>
      </c>
      <c r="C29" s="6" t="n">
        <v>5010</v>
      </c>
      <c r="D29" s="6" t="n">
        <v>3949</v>
      </c>
    </row>
    <row r="30">
      <c r="A30" s="4" t="inlineStr">
        <is>
          <t>Purchase of minerals in place</t>
        </is>
      </c>
      <c r="B30" s="6" t="n">
        <v>2042</v>
      </c>
      <c r="C30" s="6" t="n">
        <v>102</v>
      </c>
      <c r="D30" s="6" t="n">
        <v>9</v>
      </c>
    </row>
    <row r="31">
      <c r="A31" s="4" t="inlineStr">
        <is>
          <t>Production</t>
        </is>
      </c>
      <c r="B31" s="6" t="n">
        <v>-2841</v>
      </c>
      <c r="C31" s="6" t="n">
        <v>-2453</v>
      </c>
      <c r="D31" s="6" t="n">
        <v>-2208</v>
      </c>
    </row>
    <row r="32">
      <c r="A32" s="4" t="inlineStr">
        <is>
          <t>Net proved reserves at end of period</t>
        </is>
      </c>
      <c r="B32" s="6" t="n">
        <v>21013</v>
      </c>
      <c r="C32" s="6" t="n">
        <v>17988</v>
      </c>
      <c r="D32" s="6" t="n">
        <v>15329</v>
      </c>
    </row>
    <row r="33">
      <c r="A33" s="4" t="inlineStr">
        <is>
          <t>Net proved developed reserves</t>
        </is>
      </c>
      <c r="B33" s="6" t="n">
        <v>21013</v>
      </c>
      <c r="C33" s="6" t="n">
        <v>17988</v>
      </c>
      <c r="D33" s="6" t="n">
        <v>1532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Oil and Gas Reserve Information (Unaudited) - Schedule of standardized measure related to proved oil, natural gas and natural gas liquids reserves (Details) - USD ($) $ in Thousands</t>
        </is>
      </c>
      <c r="B1" s="2" t="inlineStr">
        <is>
          <t>Dec. 31, 2024</t>
        </is>
      </c>
      <c r="C1" s="2" t="inlineStr">
        <is>
          <t>Dec. 31, 2023</t>
        </is>
      </c>
      <c r="D1" s="2" t="inlineStr">
        <is>
          <t>Dec. 31, 2022</t>
        </is>
      </c>
      <c r="E1" s="2" t="inlineStr">
        <is>
          <t>Dec. 31, 2021</t>
        </is>
      </c>
    </row>
    <row r="2">
      <c r="A2" s="3" t="inlineStr">
        <is>
          <t>Extractive Industries [Abstract]</t>
        </is>
      </c>
      <c r="B2" s="4" t="inlineStr">
        <is>
          <t xml:space="preserve"> </t>
        </is>
      </c>
      <c r="C2" s="4" t="inlineStr">
        <is>
          <t xml:space="preserve"> </t>
        </is>
      </c>
      <c r="D2" s="4" t="inlineStr">
        <is>
          <t xml:space="preserve"> </t>
        </is>
      </c>
      <c r="E2" s="4" t="inlineStr">
        <is>
          <t xml:space="preserve"> </t>
        </is>
      </c>
    </row>
    <row r="3">
      <c r="A3" s="4" t="inlineStr">
        <is>
          <t>Future cash inflows</t>
        </is>
      </c>
      <c r="B3" s="7" t="n">
        <v>2566234</v>
      </c>
      <c r="C3" s="7" t="n">
        <v>2150816</v>
      </c>
      <c r="D3" s="7" t="n">
        <v>2662176</v>
      </c>
      <c r="E3" s="4" t="inlineStr">
        <is>
          <t xml:space="preserve"> </t>
        </is>
      </c>
    </row>
    <row r="4">
      <c r="A4" s="4" t="inlineStr">
        <is>
          <t>Future production costs</t>
        </is>
      </c>
      <c r="B4" s="6" t="n">
        <v>-191879</v>
      </c>
      <c r="C4" s="6" t="n">
        <v>-157805</v>
      </c>
      <c r="D4" s="6" t="n">
        <v>-205483</v>
      </c>
      <c r="E4" s="4" t="inlineStr">
        <is>
          <t xml:space="preserve"> </t>
        </is>
      </c>
    </row>
    <row r="5">
      <c r="A5" s="4" t="inlineStr">
        <is>
          <t>Future income taxes</t>
        </is>
      </c>
      <c r="B5" s="6" t="n">
        <v>-423633</v>
      </c>
      <c r="C5" s="6" t="n">
        <v>-422629</v>
      </c>
      <c r="D5" s="6" t="n">
        <v>-528926</v>
      </c>
      <c r="E5" s="4" t="inlineStr">
        <is>
          <t xml:space="preserve"> </t>
        </is>
      </c>
    </row>
    <row r="6">
      <c r="A6" s="4" t="inlineStr">
        <is>
          <t>Future net cash flows</t>
        </is>
      </c>
      <c r="B6" s="6" t="n">
        <v>1950722</v>
      </c>
      <c r="C6" s="6" t="n">
        <v>1570382</v>
      </c>
      <c r="D6" s="6" t="n">
        <v>1927767</v>
      </c>
      <c r="E6" s="4" t="inlineStr">
        <is>
          <t xml:space="preserve"> </t>
        </is>
      </c>
    </row>
    <row r="7">
      <c r="A7" s="4" t="inlineStr">
        <is>
          <t>Less: 10% annual discount</t>
        </is>
      </c>
      <c r="B7" s="6" t="n">
        <v>-942086</v>
      </c>
      <c r="C7" s="6" t="n">
        <v>-748864</v>
      </c>
      <c r="D7" s="6" t="n">
        <v>-932146</v>
      </c>
      <c r="E7" s="4" t="inlineStr">
        <is>
          <t xml:space="preserve"> </t>
        </is>
      </c>
    </row>
    <row r="8">
      <c r="A8" s="4" t="inlineStr">
        <is>
          <t>Standard measure of discounted future net cash flows</t>
        </is>
      </c>
      <c r="B8" s="7" t="n">
        <v>1008636</v>
      </c>
      <c r="C8" s="7" t="n">
        <v>821518</v>
      </c>
      <c r="D8" s="7" t="n">
        <v>995621</v>
      </c>
      <c r="E8" s="7" t="n">
        <v>61691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Reserve Information (Unaudited) - Schedule of Changes in Standardized Measure Related to Proved Oil, Natural Gas and Natural Gas Liquids Reserves (Details) - USD ($) $ in Thousands</t>
        </is>
      </c>
      <c r="B1" s="2" t="inlineStr">
        <is>
          <t>12 Months Ended</t>
        </is>
      </c>
    </row>
    <row r="2">
      <c r="B2" s="2" t="inlineStr">
        <is>
          <t>Dec. 31, 2024</t>
        </is>
      </c>
      <c r="C2" s="2" t="inlineStr">
        <is>
          <t>Dec. 31, 2023</t>
        </is>
      </c>
      <c r="D2" s="2" t="inlineStr">
        <is>
          <t>Dec. 31, 2022</t>
        </is>
      </c>
    </row>
    <row r="3">
      <c r="A3" s="3" t="inlineStr">
        <is>
          <t>Oil and Gas, Standardized Measure, Discounted Future Net Cash Flow [Roll Forward]</t>
        </is>
      </c>
      <c r="B3" s="4" t="inlineStr">
        <is>
          <t xml:space="preserve"> </t>
        </is>
      </c>
      <c r="C3" s="4" t="inlineStr">
        <is>
          <t xml:space="preserve"> </t>
        </is>
      </c>
      <c r="D3" s="4" t="inlineStr">
        <is>
          <t xml:space="preserve"> </t>
        </is>
      </c>
    </row>
    <row r="4">
      <c r="A4" s="4" t="inlineStr">
        <is>
          <t>Standardized measure - beginning of year</t>
        </is>
      </c>
      <c r="B4" s="7" t="n">
        <v>821518</v>
      </c>
      <c r="C4" s="7" t="n">
        <v>995621</v>
      </c>
      <c r="D4" s="7" t="n">
        <v>616919</v>
      </c>
    </row>
    <row r="5">
      <c r="A5" s="4" t="inlineStr">
        <is>
          <t>Sales, net of production costs</t>
        </is>
      </c>
      <c r="B5" s="6" t="n">
        <v>-366379</v>
      </c>
      <c r="C5" s="6" t="n">
        <v>-350194</v>
      </c>
      <c r="D5" s="6" t="n">
        <v>-443700</v>
      </c>
    </row>
    <row r="6">
      <c r="A6" s="4" t="inlineStr">
        <is>
          <t>Net changes of prices and production costs related to future production</t>
        </is>
      </c>
      <c r="B6" s="6" t="n">
        <v>10003</v>
      </c>
      <c r="C6" s="6" t="n">
        <v>-426381</v>
      </c>
      <c r="D6" s="6" t="n">
        <v>401411</v>
      </c>
    </row>
    <row r="7">
      <c r="A7" s="4" t="inlineStr">
        <is>
          <t>Oil and Gas, Standardized Measure, Discounted Future Net Cash Flow, Extension, Discovery, and Improved Recovery</t>
        </is>
      </c>
      <c r="B7" s="6" t="n">
        <v>330825</v>
      </c>
      <c r="C7" s="6" t="n">
        <v>441343</v>
      </c>
      <c r="D7" s="6" t="n">
        <v>486327</v>
      </c>
    </row>
    <row r="8">
      <c r="A8" s="4" t="inlineStr">
        <is>
          <t>Acquisition of reserves</t>
        </is>
      </c>
      <c r="B8" s="6" t="n">
        <v>125918</v>
      </c>
      <c r="C8" s="6" t="n">
        <v>5827</v>
      </c>
      <c r="D8" s="6" t="n">
        <v>1259</v>
      </c>
    </row>
    <row r="9">
      <c r="A9" s="4" t="inlineStr">
        <is>
          <t>Net change in income taxes</t>
        </is>
      </c>
      <c r="B9" s="6" t="n">
        <v>1424</v>
      </c>
      <c r="C9" s="6" t="n">
        <v>51996</v>
      </c>
      <c r="D9" s="6" t="n">
        <v>-103905</v>
      </c>
    </row>
    <row r="10">
      <c r="A10" s="4" t="inlineStr">
        <is>
          <t>Accretion of discount</t>
        </is>
      </c>
      <c r="B10" s="6" t="n">
        <v>104269</v>
      </c>
      <c r="C10" s="6" t="n">
        <v>126879</v>
      </c>
      <c r="D10" s="6" t="n">
        <v>78618</v>
      </c>
    </row>
    <row r="11">
      <c r="A11" s="4" t="inlineStr">
        <is>
          <t>Changes in timing and other</t>
        </is>
      </c>
      <c r="B11" s="6" t="n">
        <v>-18942</v>
      </c>
      <c r="C11" s="6" t="n">
        <v>-23573</v>
      </c>
      <c r="D11" s="6" t="n">
        <v>-41308</v>
      </c>
    </row>
    <row r="12">
      <c r="A12" s="4" t="inlineStr">
        <is>
          <t>Standardized measure - end of year</t>
        </is>
      </c>
      <c r="B12" s="7" t="n">
        <v>1008636</v>
      </c>
      <c r="C12" s="7" t="n">
        <v>821518</v>
      </c>
      <c r="D12" s="7" t="n">
        <v>99562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nited States of America (“GAAP”) and include our consolidated accounts and the accounts of our wholly owned subsidiaries. All intercompany accounts and transactions have been eliminated in consolidation. Certain prior period amounts have been reclassified to conform with the current year presentation. Segment Reporting Operating segments are based on components of the Company that engage in business activity that earn revenues and incur expenses and (a) whose operating results are regularly reviewed by our chief operating decision maker (“CODM”) to make decisions about resource allocation and performance and (b) for which discrete financial information is available. The measure of profit or loss that the CODM uses to assess performance and allocated resources to our reportable segments is Net Income. Our chief executive officer is the CODM and uses Net Income to evaluate income generated by each segment in his determination of allocating resources to each segment. As a result, the Company operates two operating segments which represent our reportable segments: Land and Resource Management and Water Services and Operations. The segments enable the alignment of strategies and objectives of TPL and provide a framework for timely and rational allocation of resources within businesses. See Note 15, “Business Segment Reporting” for further information regarding our segments. Use of Estimates in the Preparation of Financial Statements The preparation of consolidated financial statements in conformity with GAAP requires management to make estimates and assumptions that affect the amounts and disclosures reported in the financial statements and accompanying notes. Actual results could differ from those estimates. In the event estimates and/or assumptions prove to be different from actual amounts, adjustments are made in subsequent periods to reflect more current information. Revenue Recognition Oil and Gas Royalties Oil and gas royalties are received in connection with royalty interests owned by TPL. Oil and gas royalties are reported net of production taxes and are recognized as revenue when crude oil and natural gas products are removed from the respective mineral reserve locations. Oil and gas royalty payments are generally received one to two months after the crude oil and gas products are removed. An accrual for amounts not received during the month crude oil and natural gas products are removed is included in accounts receivable and accrued receivables, net based on historical trends. The oil and gas royalties which we receive are dependent upon the market prices for oil and gas, and locational and contractual price differences. The market prices for oil and gas are subject to national and international economic and political conditions and subject to significant price fluctuations. TPL has analyzed public reports of drilling activities by the oil companies operating where we have an oil and gas royalty interest in an effort to identify unpaid royalties associated with royalty interests we own. Rights to certain oil and gas royalties we believe to be due and payable may be subject to dispute with the oil company involved as a result of disagreements with respect to drilling and related engineering information. Disputed oil and gas royalties are recorded when these contingencies are resolved. Water Sales Water sales revenue encompasses the sale and delivery of sourced, produced and treated water to operators and other customers, royalties received related to areas of mutual interest (“AMI”), and royalties received pursuant to legacy agreements with operators. In certain instances, we enter into agreements with third parties to provide various water services, including but not limited to, the purchase, sale or transfer of water within a specific geographic area, also known as an AMI. Our performance obligation is deemed satisfied upon the delivery of water at which point, revenue is recognized. In instances where a third party other than the customer is involved in the sale and/or transport of water, such as a revenue share agreement, brokered water sale transaction or third party acquisition of water, the Company will either be acting as the principal or the agent in the water sales transaction. If the Company is deemed to be acting as a principal, the associated revenues are reported on a gross basis in water sales revenue and the corresponding costs associated with the sale are reported as an operating expense in water service-related expenses in the consolidated income statement. If the Company is deemed to be acting as an agent, principally in brokered water transactions, the associated water sales revenue is reported net of the corresponding costs associated with the sale and included in the water sales revenue line item on the consolidated income statement. Purchases of water from third parties, transfer costs and treatment expenses associated with water sales are included in water service-related expenses. Produced Water Royalties Produced water royalties represent revenue from the transfer and disposal of saltwater from producing oil and gas wells on our land. Revenue is recognized when the water is transported across or injected into our land. Easements and Other Surface-Related Income Easement contracts represent contracts which permit companies to install pipelines, electric lines and other equipment on land owned by TPL. When TPL receives a signed contract and payment, we make available the respective parcel of land to the grantee. Easement income is recognized upon the execution of the easement agreement, or in the event of a renewal upon receipt of the renewal payment, as at that point in time, we have satisfied our performance obligation and the customer has right of use. Leases of our surface acreage include, but are not limited to, facility, roadway and surface leases with a typical lease term of 10 years and generally require fixed annual payments. Lease cancellations are allowed under certain circumstances, but initial lease deposits are generally nonrefundable. The initial lease deposits and annual payments are recorded as unearned revenue upon receipt and amortized over the life of the lease. Advance lease payments are deferred and amortized over the appropriate accounting period. Other surface-related income includes revenue from permits, material sales, and renewable energy sources. Revenue from permits is recognized upon execution of the contract and receipt of payment. Revenue from material sales is recognized upon the removal of materials by the customer. Revenue from renewable energy sources, such as wind and solar power, generally consist of leases, some of which may include a provision for future royalties once certain circumstances occur. As discussed above, lease payments are recorded as unearned revenue and amortized over the life of the lease. Royalties are recognized based upon actual production. Land Sales and Exchanges We consider purchasers of land to be our customers as land management, leasing and sales are normal operating activities for TPL. Revenue is recognized on land sales when the performance obligation to the purchaser (customer) is complete. Revenue from land exchanges is recognized based upon the estimated fair value of the consideration exchanged. Cash, Cash Equivalents and Restricted Cash We consider investments in bank deposits, money market funds, and other highly-liquid cash investments, such as U.S. Treasury bills and commercial paper, with original maturities of three months or less to be cash equivalents. Our cash equivalents are considered Level 1 assets in the fair value hierarchy. The following table provides a reconciliation of cash, cash equivalents and restricted cash reported within the consolidated balance sheets that correspond to the same such amounts shown in the consolidated statements of cash flows (in thousands): December 31, December 31, Cash and cash equivalents $ 369,835 $ 725,169 Tax like-kind exchange escrow 1,546 5,380 Total cash, cash equivalents and restricted cash shown in the statement of cash flows $ 371,381 $ 730,549 Receivables Receivables consist primarily of royalty income due related to our oil, gas and produced water royalties and trade accounts receivable related to water and material sales. An allowance is recorded for expected credit losses and is based upon our historical write-off experience, aging of trade accounts receivable and collectability patterns of our customers. The allowance for expected credit loss was approximately $0.2 million as of December 31, 2024 and 2023. Accrual of Oil and Gas Royalties The Company accrues oil and gas royalties, which are included in accounts receivable and accrued receivables, net. An accrual is necessary due to the time lag between the removal of crude oil and natural gas products from the respective mineral reserve locations and generation of the actual payment by operators. The oil and gas royalty accrual is based upon historical production volumes, estimates of the timing of future payments and recent market prices for oil and gas. Accrued oil and gas royalties included in accounts receivable and accrued receivables, net totaled $60.7 million and $52.2 million as of December 31, 2024 and 2023, respectively. Fair Value Measurement Fair value is defined as the price that would be received to sell an asset or paid to transfer a liability (exit price) in an orderly transaction between market participants at the measurement date. The fair value accounting standards establish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independent sources. Unobservable inputs reflect our assumptions about the inputs market participants would use in pricing the asset or liability developed based on the best information available in the circumstances. The fair value hierarchy is categorized into three levels based on the inputs used in measuring fair value, as follows: Level 1 – Inputs are based on unadjusted quoted prices in active markets for identical assets or liabilities that we have the ability to access. Since inputs are based on quoted prices that are readily and regularly available in an active market, Level 1 inputs require the least amount of judgment. Level 2 – Inputs are based on quoted prices for similar instruments in active markets, or are observable either directly or indirectly. Inputs are obtained from various sources including financial institutions and brokers. Level 3 – Inputs that are unobservable and significant to the overall fair value measurement. The degree of judgment exercised by us in determining fair value is greatest for fair value measurements categorized in Level 3. We use the highest level of observable market data if such data is available without undue cost and effort. Business Combinations and Asset Acquisitions Our acquisition activities generally include acquisitions of royalty interests and/or land (real estate), and at times, may also include acquisitions of intangible assets or other tangible assets. When accounting for acquisition activities, we evaluate whether a transaction meets the definition of a business. We first apply a screen test to determine if substantially all of the fair value of the gross assets acquired is concentrated in a single identifiable asset or group of similar identifiable assets. If the screen test is met, the transaction is accounted for as an asset acquisition. If the screen test is not met, we further consider whether the set of assets acquired have, at a minimum, inputs and processes that have the ability to create outputs in the form of revenue. If the assets acquired meet this criteria, the transaction is accounted for as a business combination. Acquisitions that qualify as an asset acquisition are accounted for using a cost accumulation model whereby the purchase price of the acquisition is allocated to the assets acquired on a relative fair value basis on the date of acquisition. Inputs used to determine such fair values are primarily based upon internally developed models, publicly-available drilling information, a risk-adjusted discount rate and/or publicly-available data regarding transactions consummated by other buyers and sellers, as applicable. These fair values are considered Level 2 and Level 3 assets in the fair value hierarchy. Any associated acquisition costs are capitalized. Acquisitions that qualify as a business combination are accounted for using the acquisition method of accounting. The fair value of consideration transferred for an acquisition is allocated to the assets acquired and liabilities assumed based on their fair value on a nonrecurring basis on the acquisition date and are subject to fair value adjustments under certain circumstances. The excess of the consideration transferred over the fair value of assets acquired and liabilities assumed is recorded as goodwill. Conversely, in the event the fair value of assets acquired and liabilities assumed is greater than the consideration transferred, a bargain purchase gain is recognized. Determining the fair value of assets acquired and liabilities assumed requires judgment and often involves the use of significant estimates and assumptions as fair values are not always readily determinable. Different techniques may be used to determine fair values, including market prices (where available), comparisons to transactions involving the acquisition of similar assets and liabilities and the discounted net present value of estimated future cash flows, among others. We engage third-party valuation firms when appropriate to assist in the fair value determination of assets acquired and liabilities assumed. Acquisition-related expenses and transaction costs associated with business combinations are expensed as incurred. We may adjust the amounts recognized in connection with an acquisition during a measurement period not to exceed one year from the date of acquisition, as a result of subsequently obtaining additional information that existed at the acquisition date. Royalty Interests Acquired Royalty interests acquired represent royalty interests in proved and unproved oil and gas properties. The cost of acquired oil and gas royalties are capitalized and are accounted for under the successful efforts method. As unproved properties are determined to have proved reserves, the related costs are transferred to proved properties and become subject to depletion at that time. Estimates of crude oil, natural gas, and NGL reserves affect the calculation of depletion and impairment and also the unaudited standardized measure disclosures associated with our oil and gas royalty interests. We engaged an independent consulting petroleum firm, with assistance from us, to prepare an estimate of proved developed producing reserves, future production and income attributable to our royalty interests as of December 31, 2024. All reserve estimates involve an assessment of the uncertainty relating to the likelihood that the actual remaining quantities recovered will be greater or less than the estimated quantities determined as of the date the estimate is made. The uncertainty depends primarily on the amount of reliable geologic and engineering data available at the time of the estimate and the interpretation of such data. For depletion purposes, and as required by the guidelines and definitions established by the Securities and Exchange Commission (the “SEC”), the reserve estimates were based on the average prices during the 12-month period prior to December 31, 2024 determined as an unweighted arithmetic average of the first day of the month for each month within the period. Any significant variance in the assumptions could materially affect the estimated quantity of reserves, which could affect the carrying value of our oil and gas royalty interests and/or the rate of depletion related to the oil and gas royalty interests. Depletion of Royalty Interests Acquired Capitalized costs for proved oil and gas royalty interests are depleted on a unit-of-production basis over total proved reserves. For depletion of proved oil and gas properties, interests are grouped in a reasonable aggregation of properties with common geological structural features or stratigraphic conditions. Real Estate and Royalty Interests Assigned Through the Declaration of Trust The fair market value of the land and royalty interests that were assigned through the Declaration of Trust (referred to as “Assigned” land and royalty interests) was not determined in 1888 when the Trust was formed; therefore, no value is assigned in the accompanying consolidated balance sheets to the Assigned land and royalty interests. Consequently, in the consolidated statements of income and total comprehensive income, no allowance has been made for depletion and no cost has been deducted from the proceeds of sales of the Assigned land and royalty interests. Even though the 1888 value of real properties cannot be precisely determined, we have concluded that the effect of this matter is no longer significant to our financial position or results of operations. Minimal real estate improvements are made to land Impairment of Long-Lived Assets We evaluate long-lived assets, including intangible assets with finite lives and royalty interests acquired with proved oil and gas reserves, for impairment whenever events or changes in circumstances indicate that the carrying value of an asset may not be recoverable. When assessing the asset for impairment, we compare the undiscounted future net cash flows to the carrying value to determine recoverability. If the carrying value exceeds the undiscounted future net cash flows, the fair value of the asset is determined and an impairment is recognized based on the amount by which the carrying value exceeds the fair value. Fair value is determined primarily by discounted cash flows, supported by available market valuations, if applicable. The factors used to determine fair value of proved oil and gas royalty interests include estimates of proved reserves, future commodity prices, timing of future production, and a risk-adjusted discount rate. If pricing conditions decline or are depressed, or if there is a negative impact on one or more of the other components of the calculation, we may incur proved property impairments in future periods. Factors used in the assessment of fair value of unproved oil and gas royalty interests include, but are not limited to, commodity price outlooks and current and future operator activity in the Permian. No impairments were recorded for the years ended December 31, 2024, 2023 or 2022. Amortization of Intangible Assets Intangible assets are amortized on a straight-line basis over their estimated useful lives ranging from 13 to 20 years. Property, Plant and Equipment Property, plant and equipment is carried at cost less accumulated depreciation. Maintenance and repair costs are expensed as incurred. Costs associated with our development of infrastructure for sourcing and treating water are capitalized. Research and Development Activities Research and development activities relate to the Company’s initiative to develop an energy-efficient desalination and treatment process for surface discharge and beneficial reuse of produced water. Costs for tangible assets used in these activities that have an alternative future use to the Company are capitalized. All other research and development related expenses are expensed when incurred. Depreciation Expense We account for depreciation of property, plant and equipment on the straight-line method over the estimated useful lives of the assets. Depreciable lives by category are as follows: Range of Estimated Useful Lives (in years) Water wells and other water-related assets 3 to 20 Furniture, fixtures and equipment 3 to 15 Leases We lease certain facilities under operating leases. A determination of whether a contract contains a lease is made at the inception of the arrangement. Our leased facilities include our administrative offices located in Dallas and Midland, Texas. Our leases generally contain options to extend or terminate the lease. We reevaluate our leases on a regular basis to consider the economic and strategic incentives of exercising the renewal options, and how they align with our operating strategy. Therefore, substantially all of the renewal option periods are not included within the lease term and the associated payments are not included in the measurement of the right-of-use asset and lease liability as the options to extend are not reasonably certain at lease commencement. Short-term leases with an initial term of 12 months or less are not recognized in the right-to-use asset and lease liability on the consolidated balance sheets. The lease liabilities are measured at the lease commencement date and determined using the present value of the minimum lease payments not yet paid and our incremental borrowing rate, which approximates the rate at which we would borrow, on a collateralized basis, over the term of a lease in the applicable currency environment. The interest rate implicit in the lease is generally not determinable in transactions where we are the lessee. For real estate leases, we account for lease components and non-lease components (such as common area maintenance) as a single lease component. Certain real estate leases require reimbursement for real estate taxes, common area maintenance and insurance, which are expensed as incurred as variable lease costs. Certain leases contain fixed lease payments for items such as common area maintenance and parking. These fixed payments are considered part of the lease payment and included in the right-of-use assets and lease liabilities. See Note 13, “Commitments and Contingencies” for additional information.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The liability for unrecognized tax benefits was zero as of December 31, 2024 and 2023. We recognize interest and penalties related to unrecognized tax benefits in the provision for income taxes in the consolidated statements of income and total comprehensive income. Share-Based Compensation The Company utilizes the closing stock price on the date of grant to determine the fair value of stock awards and service-vesting awards, which for the Company includes restricted stock awards (“RSAs”), restricted stock units (“RSUs”), and performance stock units (“PSUs”) with a performance condition. For PSUs with a market condition, grant date fair value is determined using a Monte Carlo simulation model. Unvested awards are entitled to dividends or dividend equivalents which are accrued and distributed to award recipients at the time such awards vest. Dividends are forfeitable if the related award is forfeited. For RSAs, RSUs and PSUs with performance conditions, forfeitures are recognized in the period in which they occur. For PSU awards with market conditions, forfeitures are only recognized if the award recipient does not render the required service during the measurement period. Share-based compensation expense for restricted stock awards with no requisite service period is recognized in the financial statements immediately on date of grant. Share-based compensation expense for RSUs and RSAs with a requisite service period is recognized in the financial statements over the awards’ vesting periods using the graded-vesting method. Share-based compensation expense for PSU awards with performance conditions is recognized ratably over the measurement period at such time as the awards are probable and estimable. Share-based compensation expense for PSU awards with market conditions is recognized ratably over the measurement period regardless of whether the market condition is satisfied if the service for the award is rendered. Share-based compensation is reported on the consolidated statements of income and total comprehensive income as a component of salaries and related employee expenses for employee awards and in general and administrative expenses for director awards. Net Income Per Share Basic income per share is based on the weighted average number of shares outstanding during the period. Diluted net income per share is computed based upon the weighted average number of shares outstanding during the period plus unvested shares issued pursuant to our equity and deferred compensation plans. See Note 12, “Earnings Per Share.” Treasury Stock Treasury stock purchases are accounted for under the cost method whereby the entire cost of the shares of the Company’s common stock, par value $0.01 per share (“Common Stock”), acquired is recorded as treasury stock. The cost associated with issuance of treasury stock is based on the average cost of treasury stock as of the date of issuance. Comprehensive Income (Loss) Comprehensive income (loss) consists of net income and other gains and losses affecting capital that, under GAAP, are excluded from net income. Concentrations of Credit Risk We invest our cash and cash equivalents (which include U.S. Treasury bills, money market funds, and commercial paper with maturities of three months or less) among three major financial institutions in an attempt to minimize exposure to risk from any one of these entities. As of December 31, 2024 and 2023, we had cash and cash equivalents deposited in our financial institutions in excess of federally-insured levels. We regularly monitor the financial condition of these financial institutions and believe that we are not exposed to any significant credit risk in cash and cash equivalents. Significant Customers Three customers represented, in the aggregate, 40.9% of TPL’s total revenues for the year ended December 31, 2024. Three customers represented, in the aggregate, 42.5% of TPL’s total revenues for the year ended December 31, 2023. Four customers represented, in the aggregate, 51.8% of TPL’s total revenues for the year ende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cquired in a 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ssets Acquired in a Business Combination</t>
        </is>
      </c>
      <c r="B4" s="4" t="inlineStr">
        <is>
          <t xml:space="preserve">Assets Acquired in a Business Combination On August 20, 2024, we acquired 4,120 acres of land along with other surface-related tangible and intangible assets (collectively referred to as the “Acquired Assets”) from an unaffiliated seller for total consideration of $45.0 million, in an all-cash transaction. There were no liabilities assumed by the Company in this transaction. The Acquired Assets generate revenue streams across water sales, produced water royalties, and SLEM revenue, and provide additional commercial growth opportunities for the Company to expand water sourcing and produced water opportunities to both new and existing customers. The Acquired Assets are located in the Midland Basin. The Acquired Assets included the following: Acquired Assets Balance Sheet Classification Business Segment 4,120 acres of land Real estate acquired Land and Resource Management Water sourcing assets, including water pits, water wells, pipes and electrical infrastructure Property, plant and equipment Water Services and Operations A 25% non-operating working interest in an existing saltwater disposal (“SWD”) system Property, plant and equipment Water Services and Operations Contractual right to a 10% royalty on produced water revenue generated from the SWD system Intangible assets Water Services and Operations Contractual right to a 7.5% royalty on revenue generated from nonhazardous oilfield solids waste disposal site Intangible assets Land and Resource Management The combination of the 25% non-operating working interest and the 10% royalty interest from the SWD system entitles the Company to 32.5% of produced water revenues generated from the SWD system. As a 25% non-operating working interest owner, the Company is also responsible for its 25% share of operating expenses associated with the SWD system. The operator of the SWD system is responsible for the day-to-day management and operations. Of the 4,120 acres of land acquired, 392 acres are leased to, and operated by, an environmental solution (“ES”) company that operates a nonhazardous oilfield solids waste disposal site. The ES company pays a 7.5% royalty, on revenue generated, to the Company. The Company reports the royalty received as SLEM revenue. The acquisition was accounted for as a business combination using the acquisition method, and therefore, the Acquired Assets were recorded based on their fair value on a nonrecurring basis on the date of acquisition and are subject to fair value adjustments under certain circumstances. In determining the fair values of assets acquired, management made estimates, judgements and assumptions. Inputs used to determine fair values of assets included internally-developed models, risk-adjusted discount rates by asset class, publicly available data on land sales comparisons and other costs analysis. These fair values are considered Level 3 assets in the fair value hierarchy. There was no goodwill recorded on this acquisition. The purchase price allocation was finalized during the year ended December 31, 2024. The following table presents the allocation of fair value by asset class (in thousands): December 31, Real estate acquired $ 12,100 Property, plant and equipment 17,200 Intangible assets 15,700 Total consideration and fair value $ 45,000 The Company incurred $0.1 million of transaction-related costs related to this asset acquisition during the year ended December 31, 2024 and such costs are included in general and administrative expenses in the consolidated statements of inco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il and Gas Royalty Interests</t>
        </is>
      </c>
      <c r="B1" s="2" t="inlineStr">
        <is>
          <t>12 Months Ended</t>
        </is>
      </c>
    </row>
    <row r="2">
      <c r="B2" s="2" t="inlineStr">
        <is>
          <t>Dec. 31, 2024</t>
        </is>
      </c>
    </row>
    <row r="3">
      <c r="A3" s="3" t="inlineStr">
        <is>
          <t>Real Estate [Abstract]</t>
        </is>
      </c>
      <c r="B3" s="4" t="inlineStr">
        <is>
          <t xml:space="preserve"> </t>
        </is>
      </c>
    </row>
    <row r="4">
      <c r="A4" s="4" t="inlineStr">
        <is>
          <t>Oil and Gas Royalty Interests</t>
        </is>
      </c>
      <c r="B4" s="4" t="inlineStr">
        <is>
          <t>Oil and Gas Royalty Interests As of December 31, 2024 and 2023, we owned the following oil and gas royalty interests (in thousands): December 31, December 31, Oil and gas royalty interests: 1/16th nonparticipating perpetual royalty interests (1) $ — $ — 1/128th nonparticipating perpetual royalty interests (2) — — Royalty interests acquired, at cost (3) 447,071 51,494 Total royalty interests 447,071 51,494 Less: accumulated depletion (14,670) (4,885) Royalty interests, net $ 432,401 $ 46,609 (1) Nonparticipating perpetual royalty interests in 370,737 gross royalty acres as of December 31, 2024 and 2023. (2) Nonparticipating perpetual royalty interests in 84,934 gross royalty acres as of December 31, 2024 and 2023. (3) Royalty interest in 15,897 and 4,302 net royalty acres as of December 31, 2024 and 2023, respectively. Royalty Interests Assigned Through the Declaration of Trust The fair market value of the Trust’s Assigned royalty interests was not determined in 1888 when the Trust was formed, and accordingly, the Assigned royalty interests were recorded with no value. See Note 2, “Summary of Significant Accounting Policies — Real Estate and Royalty Interests Assigned Through the Declaration of Trust” for further information regarding the Assigned royalty interests. The Assigned royalty interests include 1/16th and 1/128th royalty interests. Royalty Interest Transactions For the year ended December 31, 2024, we completed two separate acquisitions of oil and gas royalty interests, acquiring a total of 11,596 NRA for an aggregate purchase price of approximately $395.5 million, net of post-closing adjustments, as further described below. • In August 2024, we acquired oil and gas royalty interests in 4,106 NRA in Culberson County, Texas for a purchase price of approximately $120.3 million, net of post-closing adjustments, in an all-cash transaction. The acquisition was accounted for as an asset acquisition, and the allocation of the purchase price was $63.5 million to proved properties and $56.8 million to unproved properties. The acquisition was completed in conjunction with another entity that assigned a share of its interest in a purchase and sales agreement with an unaffiliated seller to the Company. Each party paid a pro-rata share of the purchase price and closing costs to the unaffiliated seller. • In October 2024, we acquired oil and gas royalty interests in 7,490 NRA located primarily in the Midland Basin in Martin, Midland and other counties in Texas and New Mexico, with over 80% of the acquired interests adjacent to or overlapping existing TPL surface and royalty acreage for a purchase price of approximately $275.2 million, net of post-closing adjustments, in an all-cash transaction. The acquisition was accounted for as an asset acquisition, and the allocation of the purchase price was $57.4 million to proved properties and $217.8 million to unproved properties. For the year ended December 31, 2023, we acquired oil and gas royalty interests in 119 net royalty acres (normalized to 1/8th) for an aggregate purchase price of approximately $3.6 million. Depletion expense was $9.8 million, $2.0 million and $1.0 million for the years ended December 31,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ctivity</t>
        </is>
      </c>
      <c r="B1" s="2" t="inlineStr">
        <is>
          <t>12 Months Ended</t>
        </is>
      </c>
    </row>
    <row r="2">
      <c r="B2" s="2" t="inlineStr">
        <is>
          <t>Dec. 31, 2024</t>
        </is>
      </c>
    </row>
    <row r="3">
      <c r="A3" s="3" t="inlineStr">
        <is>
          <t>Real Estate [Abstract]</t>
        </is>
      </c>
      <c r="B3" s="4" t="inlineStr">
        <is>
          <t xml:space="preserve"> </t>
        </is>
      </c>
    </row>
    <row r="4">
      <c r="A4" s="4" t="inlineStr">
        <is>
          <t>Real Estate Activity</t>
        </is>
      </c>
      <c r="B4" s="4" t="inlineStr">
        <is>
          <t>Real Estate Activity As of December 31, 2024 and 2023, TPL owned the following land and real estate (in thousands, except number of acres): December 31, December 31, Number of Acres Net Book Value Number of Acres Net Book Value Land (surface rights) (1) 798,643 $ — 798,999 $ — Real estate acquired 74,493 143,178 69,447 130,024 Total real estate 873,136 $ 143,178 868,446 $ 130,024 (1) Real estate assigned through the Declaration of Trust. The Assigned land held by TPL was recorded with no value at the time of acquisition. See Note 2, “Summary of Significant Accounting Policies — Real Estate and Royalty Interests Assigned Through the Declaration of Trust” for further information regarding the Assigned land. Real estate acquired includes land parcels which have either been acquired through foreclosure or transactions with third parties. Land Acquisitions For the year ended December 31, 2024, we acquired 4,120 acres through a business combination with a fair value of $12.1 million. See further discussion of the business combination in Note 3, “Assets Acquired in a Business Combination.” Additionally, we acquired 1,009 acres of land for an aggregate purchase price of $1.5 million for the year ended December 31, 2024. For the year ended December 31, 2023, we acquired 12,141 acres of land for an aggregate purchase price of $20.0 million. Land Sales For the year ended December 31, 2024, we sold 439 acres of land for an aggregate sales price of $4.4 million. For the year ended December 31, 2023, we sold 18,061 acres of land for an aggregate sales price of $6.8 million. For the year ended December 31, 2022, we sold 6,392 acres of land for an aggregate sales price of approximately $9.7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net consisted of the following as of December 31, 2024 and 2023 (in thousands): December 31, December 31, Property, plant and equipment, at cost: Water service-related assets (1) $ 167,855 $ 136,340 Furniture, fixtures and equipment 9,932 9,801 Other 598 598 Total property, plant and equipment, at cost 178,385 146,739 Less: accumulated depreciation (55,807) (57,152) Property, plant and equipment, net $ 122,578 $ 89,587 (1) Includes $17.2 million of assets acquired in a business combination. For further information, see Note 3, “Assets Acquired in a Business Combination.” Depreciation expense was $13.6 million, $12.2 million and $14.2 million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net consisted of the following as of December 31, 2024 and 2023 (in thousands): December 31, December 31, Intangible assets, at cost: Saltwater disposal easement $ 17,557 $ 17,557 Contracts acquired in a business combination (1) 15,700 — Groundwater rights acquired 3,846 3,846 Total intangible assets, at cost (2) 37,103 21,403 Less: accumulated amortization (1,915) (378) Intangible assets, net $ 35,188 $ 21,025 (1) See further discussion in Note 3, “Assets Acquired in a Business Combination.” (2) The remaining weighted average amortization period for total intangible assets was 11.8 years as of December 31, 2024. Amortization of intangible assets was $1.5 million and $0.4 million for the years ended December 31, 2024 and 2023, respectively. There was no amortization of intangible assets for the year ended December 31, 2022. The estimated future annual amortization expense of intangible assets for each of the next five years and thereafter is as follows (in thousands): Year Estimated Future Annual Amortization Expense 2025 $ 2,342 2026 2,342 2027 2,342 2028 2,342 2029 2,342 2030 and thereafter 23,4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12 Months Ended</t>
        </is>
      </c>
    </row>
    <row r="2">
      <c r="B2" s="2" t="inlineStr">
        <is>
          <t>Dec. 31, 2024</t>
        </is>
      </c>
    </row>
    <row r="3">
      <c r="A3" s="3" t="inlineStr">
        <is>
          <t>Share-Based Payment Arrangement [Abstract]</t>
        </is>
      </c>
      <c r="B3" s="4" t="inlineStr">
        <is>
          <t xml:space="preserve"> </t>
        </is>
      </c>
    </row>
    <row r="4">
      <c r="A4" s="4" t="inlineStr">
        <is>
          <t>Pension and Other Postretirement Benefits</t>
        </is>
      </c>
      <c r="B4" s="4" t="inlineStr">
        <is>
          <t xml:space="preserve">Pension and Other Postretirement Benefits TPL has a defined contribution plan available to all eligible employees. Qualifying participants may receive a matching contribution based on the amount participants contribute to the plan up to 6% of their qualifying compensation. TPL contributed approximately $0.9 million, $0.8 million and $0.7 million to the defined contribution plan for the years ended December 31, 2024, 2023 and 2022, respectively. The Restated Texas Pacific Land Corporation Employees’ Pension Plan (the “Pension Plan”) is a noncontributory defined benefit pension plan qualified under Section 401 of the Internal Revenue Code of 1986, as amended (the “Code”), and is available to all eligible employees who have completed one year of continuous service with TPL during which they completed at least 1,000 hours of service. The Pension Plan provides for a normal retirement benefit at age 65. Contributions to the Pension Plan reflect benefits accrued with respect to participants’ services to date, as well as the amount actuarially determined to pay lifetime benefits to participants and their beneficiaries upon retirement. During 2024, the Company irrevocably transferred $3.4 million of the Pension Plan’s defined benefit obligations and related plan assets to a third-party insurance company in an annuity buyout. The transaction resulted in no changes to the benefits to be received by the retired and deferred vested participants. The Company recognized a realized non-cash settlement gain on the annuity buyout of $0.7 million. The gain is included in other income (expense) on the consolidated statement of income. Effective December 31, 2024, the Pension Plan was frozen for benefit accruals and closed to new participants. This event resulted in a non-cash curtailment gain of $3.9 million for the year ended December 31, 2024. The gain is included in other income (expense) on the consolidated statement of income. The following table sets forth the Pension Plan’s changes in benefit obligation, changes in fair value of assets, and funded status as of December 31, 2024 and 2023 using a measurement date of December 31 (in thousands): December 31, 2024 December 31, 2023 Change in projected benefits obligation: Projected benefit obligation at beginning of year $ 10,553 $ 8,177 Curtailment gain (3,864) — Annuity buyout settlement (3,439) — Service cost 1,848 1,537 Interest cost 503 423 Actuarial gain (loss) (1,812) 658 Benefits paid (222) (242) Projected benefit obligation at end of year $ 3,567 $ 10,553 Change in Pension Plan assets: Fair value of Pension Plan assets at beginning of year $ 14,201 $ 11,650 Annuity buyout settlement (3,439) — Actual return on Pension Plan assets 2,071 725 Contributions by employer — 2,068 Benefits paid (222) (242) Fair value of Pension Plan assets at end of year 12,611 14,201 Funded status at end of year $ 9,044 $ 3,648 The projected Pension Plan benefit obligation as of December 31, 2024 was impacted by changes in assumptions used as of that date compared to assumptions used as of December 31, 2023. These changes included an increase in the discount rate from 5.00% as of December 31, 2023 to 5.75% as of December 31, 2024. The effect of the assumption changes was a decrease in the projected benefit obligation of approximately $1.9 million. Amounts recognized on the consolidated balance sheets as of December 31, 2024 and 2023 consisted of (in thousands): December 31, 2024 December 31, 2023 Assets $ 9,044 $ 3,648 Liabilities — — $ 9,044 $ 3,648 The Pension Plan asset is included in other assets on the consolidated balance sheets. Amounts recognized in accumulated other comprehensive income on the consolidated balance sheets consisted of the following as of December 31, 2024 and 2023 (in thousands): December 31, 2024 December 31, 2023 Net actuarial gain $ 4,371 $ 2,319 Amounts recognized in accumulated other comprehensive income, before taxes 4,371 2,319 Income tax expense (918) (488) Amounts recognized in accumulated other comprehensive income, after taxes $ 3,453 $ 1,831 Net periodic pension (benefit) cost for the years ended December 31, 2024, 2023 and 2022 included the following components (in thousands): Years Ended December 31, 2024 2023 2022 Components of net periodic (benefit) cost: Curtailment gain $ (3,864) $ — $ — Realized gain on settlement (752) — — Service cost 1,848 1,537 2,870 Interest cost 503 423 336 Expected return on Pension Plan assets (964) (807) (741) Recognized actuarial (gain) loss (114) (130) 41 Net periodic pension (benefit) cost $ (3,343) $ 1,023 $ 2,506 Service cost, a component of net periodic pension (benefit) cost, is reflected in our consolidated statements of income and total comprehensive income within salaries and related employee expenses. The other components of net periodic pension (benefit) cost are included in other income, net Other changes in Pension Plan assets and benefit obligations recognized in other comprehensive (income) loss for the years ended December 31, 2024, 2023 and 2022 were as follows (in thousands): Years Ended December 31, 2024 2023 2022 Net actuarial (gain) loss $ (2,919) $ 739 $ (4,422) Recognized actuarial gain (loss) 866 130 (41) Total recognized in other comprehensive (income) loss, before taxes $ (2,053) $ 869 $ (4,463) Total recognized in net benefit cost and other comprehensive (income) loss, before taxes $ (5,396) $ 1,892 $ (1,958) TPL reclassified $0.6 million (net of income tax benefit of $0.1 million) out of accumulated other comprehensive loss for net periodic pension (benefit) cost to other income, net for the year ended December 31, 2024, $0.5 million (net of income tax benefit of $0.1 million) for the year ended December 31, 2023 and $0.4 million (net of income tax benefit of $0.1 million) for the year ended December 31, 2022. The following table summarizes the projected benefit obligation in excess of Pension Plan assets and Pension Plan assets in excess of accumulated benefit obligation as of December 31, 2024 and 2023 (in thousands): December 31, 2024 December 31, 2023 Projected benefit obligation in excess of Pension Plan assets: Projected benefit obligation $ 3,567 $ 10,553 Fair value of Pension Plan assets $ 12,611 $ 14,201 Plan assets in excess of accumulated benefit obligation: Accumulated benefit obligation $ 3,567 $ 6,417 Fair value of Pension Plan assets $ 12,611 $ 14,201 The following are weighted-average assumptions used to determine benefit obligations and costs as of December 31, 2024, 2023 and 2022: Years Ended December 31, 2024 2023 2022 Weighted average assumptions used to determine benefit obligations as of December 31: Discount rate 5.75 % 5.00 % 5.25 % Rate of compensation increase N/A (1) 7.29 % 7.29 % Weighted average assumptions used to determine benefit costs for the years ended December 31: Discount rate 5.00 % 5.25 % 3.00 % Expected return on Pension Plan assets 7.00 % 7.00 % 7.00 % Rate of compensation increase 7.29 % 7.29 % 7.29 % (1) As the Pension plan was frozen effective December 31, 2024, this assumption is not applicable in the calculation of the benefit obligations as of December 31, 2024. The expected return on Pension Plan assets assumption of 7.0% was selected by TPL based on historical real rates of return for the current asset mix and an assumption with respect to future inflation. The rate was determined based on a long-term allocation of about two-thirds fixed income and one-third equity securities; historical real rates of return of about 2.5% and 8.5% for fixed income and equity securities, respectively; and assuming a long-term inflation rate of 2.5%. The Pension Plan has a formal investment policy statement. The Pension Plan’s investment objective is balanced income, with a moderate risk tolerance. This objective emphasizes current income through a 30.0% to 80.0% allocation to fixed income securities, complemented by a secondary consideration for capital appreciation through an equity allocation in the range of 20.0% to 60.0%. Diversification is achieved through investment in equities and bonds. The asset allocation is reviewed annually with respect to the target allocations and rebalancing adjustments and/or target allocation changes are made as appropriate. Our current funding policy is to maintain the Pension Plan’s fully funded status on an ERISA minimum funding basis. The fair values of the Pension Plan assets (all considered Level 1 assets in the fair value hierarchy) are classified by major asset category as of December 31, 2024 and 2023, were as follows (in thousands): December 31, 2024 December 31, 2023 Cash and cash equivalents — money markets $ 574 $ 1,179 Equities 8,600 8,182 Equity funds 1,049 401 Fixed income funds — 1,000 Taxable bonds 2,388 3,439 Total $ 12,611 $ 14,201 While no funding requirements are expected for 2025, management intends to fund the Pension Plan for 2025 to the extent of any minimum amount required under ERISA. The following benefit payments, which reflect expected future service, as appropriate, are expected to be paid for the following 10-year period (in thousands): Year ending December 31, Amount 2025 $ 32 2026 37 2027 43 2028 93 2029 93 2030 to 2034 6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The Company grants share-based compensation to employees under the Texas Pacific Land Corporation 2021 Incentive Plan (the “2021 Plan”) and to its non-employee directors under the 2021 Non-Employee Director Stock and Deferred Compensation Plan (the “2021 Directors Plan” and, with the 2021 Plan, collectively referred to herein as the “Plans”). In conjunction with the three-for-one stock split effected on March 26, 2024, the Plans were adjusted to increase the authorized number of shares that may be issued under the Plans. As of December 31, 2024, share-based compensation granted under the Plans included RSAs, RSUs and PSUs. Currently, all awards granted under the Plans are entitled to receive dividends (which are accrued and distributed to award recipients upon vesting) or have dividend equivalent rights. Dividends and dividend equivalent rights are subject to the same vesting conditions as the awards to which they relate and are forfeitable if the related awards are forfeited. RSUs granted under the 2021 Plan vest in one-third increments and PSUs granted under the 2021 Plan cliff vest at the end of three years if the applicable performance metrics are achieved (as discussed further below). RSAs granted prior to October 31, 2023 under the 2021 Directors Plan vested on the first anniversary of the award. Effective October 31, 2023, the 2021 Directors Plan was amended such that RSAs vest in full on the date of grant. Incentive Plan for Employees The maximum aggregate number of shares of Common Stock that may be issued under the 2021 Plan is 225,000 shares, which may consist, in whole or in part, of authorized and unissued shares (if any), treasury shares, or shares reacquired by the Company in any manner. As of December 31, 2024, 136,238 shares of Common Stock remained available under the 2021 Plan for future grants. The following table summarizes activity related to RSAs and RSUs under the 2021 Plan for the years ended December 31, 2024 and 2023: Years Ended December 31, 2024 2023 Restricted Stock Awards (1) Restricted Stock Units (2) Restricted Stock Awards (1) Restricted Stock Units (2) Number of RSAs Weighted-Average Grant-Date Fair Value per Share Number of RSUs Weighted-Average Grant-Date Fair Value per Share Number of RSAs Weighted-Average Grant-Date Fair Value per Share Number of RSUs Weighted-Average Grant-Date Fair Value per Share Nonvested at beginning of period — $ — 18,675 $ 527 4,011 $ 417 16,836 $ 441 Granted — — 12,655 481 — — 8,544 641 Vested (3) — — (7,812) 507 (3,891) 417 (5,592) 441 Cancelled and forfeited — — (306) 528 (120) 417 (1,113) 534 Nonvested at end of period — $ — 23,212 $ 509 — $ — 18,675 $ 527 (1) As of December 31, 2023, all RSAs have vested or have been forfeited. No additional RSAs have been granted since December 29, 2021. (2) RSUs vest in one-third increments over a three-year period. (3) Of the 7,812 RSUs that vested during the year ended December 31, 2024, 2,948 RSUs were surrendered by employees to the Company upon vesting to settle tax withholdings. Of the 9,483 RSUs that vested during the year ended December 31, 2023, 3,495 RSUs were surrendered by employees to the Company upon vesting to settle tax withholding obligations. The following table summarizes activity related to PSUs under the 2021 Plan for the years ended December 31, 2024 and 2023: Years Ended December 31, 2024 2023 Number of Target PSUs Weighted-Average Grant-Date Fair Value per Share Number of Target PSUs Weighted-Average Grant-Date Fair Value per Share Nonvested at beginning of period (1) 12,738 $ 595 7,182 $ 452 Granted (2) 8,340 538 5,556 781 Vested — — — — Cancelled and forfeited — — — — Nonvested at end of period 21,078 $ 573 12,738 $ 595 (1) Nonvested PSUs as of January 1, 2024 included 6,369 RTSR (as defined below) PSUs and 6,369 FCF (as defined below) PSUs. If the maximum amount of the performance metrics described in the applicable PSU agreements are achieved, the actual number of shares that will ultimately vest pursuant to the PSU agreements will exceed target PSUs by 100% (i.e., a collective 12,738 additional shares would be issued). (2) The PSUs were granted on February 13, 2024 and include 4,170 RTSR PSUs (based on target) with a grant date fair value of $602 per share and 4,170 FCF PSUs (based on target) with a grant date fair value of $475 per share. If the maximum amount of the performance metrics described in the applicable PSU agreements are achieved, the actual number of shares that will ultimately vest pursuant to the PSU agreements will exceed target PSUs by 100% (i.e., a collective 8,340 additional shares would be issued). Each PSU has a value equal to one share of Common Stock. The PSUs will vest three years after grant if certain performance metrics are met, as follows: 50% of the PSUs may be earned based on the Company’s relative total stockholder return (“RTSR”) over the applicable three-year measurement period compared to the SPDR ® S&amp;P ® Oil &amp; Gas Exploration &amp; Production ETF (“XOP”) Index, and 50% of the PSUs may be earned based on the cumulative free cash flow per share (“FCF”) over the three-year vesting period. As the RTSR PSUs are market-based awards, their grant date fair value was determined using a Monte Carlo simulation model that uses the same input assumptions as the Black-Scholes model to determine the expected potential ranking of the Company against the XOP Index (i.e., the probability of satisfying the market condition defined in the awards). Expected volatility in the model was estimated based on the volatility of historical stock prices over a period matching the expected term of the awards. The risk-free interest rate was based on U.S. Treasury yield constant maturities for a term matching the expected term of the awards. The inputs for the Monte Carlo simulation model are designated as Level 2 within the fair value hierarchy. Equity Plan for Non-Employee Directors The maximum aggregate number of shares of Common Stock that may be issued under the 2021 Directors Plan is 30,000 shares, which may consist, in whole or in part, of authorized and unissued shares (if any), treasury shares, or shares reacquired by the Company in any manner. As of December 31, 2024, 24,219 shares of Common Stock remained available under the 2021 Directors Plan for future grants. The following table summarizes activity related to the RSAs under the 2021 Directors Plan for the years ended December 31, 2024 and 2023: Years Ended December 31, 2024 2023 Restricted Stock Awards Restricted Stock Awards Number of RSAs Weighted-Average Grant-Date Fair Value per Share Number of RSAs Weighted-Average Grant-Date Fair Value per Share Nonvested at beginning of period 1,134 $ 781 2,097 $ 427 Granted (1) 2,160 524 1,458 781 Vested (3,294) 612 (2,421) 474 Cancelled and forfeited — — — — Nonvested at end of period — $ — 1,134 $ 781 (1) RSAs granted prior to October 31, 2023 vest on the first anniversary of the grant date and RSAs granted on or after October 31, 2023 vest in full on the date of grant. Share-Based Compensation Expense The following table summarizes our share-based compensation expense by line item in the consolidated statements of income (in thousands): Years Ended December 31, 2024 2023 2022 Salaries and related employee expenses (employee awards) $ 11,364 $ 9,124 $ 7,583 General and administrative expenses (director awards) 1,134 1,219 849 Total share-based compensation expense (1) $ 12,498 $ 10,343 $ 8,432 (1) The Company recognized a tax benefit of $2.6 million, $2.2 million and $1.8 million related to share-based compensation for the years ended December 31,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Net</t>
        </is>
      </c>
      <c r="B4" s="4" t="inlineStr">
        <is>
          <t>Other Income, Net Other income, net, includes interest earned on our cash balances, and other miscellaneous income (expense). Miscellaneous income (expense) includes insurance proceeds and gains and losses on disposals of capital assets. Other income, net for the years ended December 31, 2024, 2023 and 2022 was as follows (in thousands): Years Ended December 31, 2024 2023 2022 Other income, net: Interest earned on cash and cash equivalents, net $ 32,140 $ 28,630 $ 6,207 Curtailment gain (1) 3,864 — — Realized gain on pension settlement (1) 752 — — Other employee pension costs 575 514 363 Miscellaneous other income (expense), net (2) 2,352 2,364 (22) Total other income, net $ 39,683 $ 31,508 $ 6,548 (1) See Note 8, “Pension and Other Postretirement Benefits” for discussion of curtailment gain and realized gain on pension settlement.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Dallas, Texa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income tax provision charged to operations for the years ended December 31, 2024, 2023 and 2022 was as follows (in thousands): Years Ended December 31, 2024 2023 2022 Current: U.S. Federal $ 116,323 $ 106,721 $ 117,395 State and local 3,934 3,796 3,835 Current income tax expense 120,257 110,517 121,230 Deferred expense 4,604 1,399 1,263 Total income tax expense $ 124,861 $ 111,916 $ 122,493 Total income tax expense differed from the amounts computed by applying the U.S. Federal income tax rate of 21% for the years ended December 31, 2024, 2023 and 2022 to income before Federal income taxes as a result of the following (in thousands): Years Ended December 31, 2024 2023 2022 Computed tax expense at the statutory rate of 21% $ 121,552 $ 108,688 $ 119,460 Reduction in income taxes resulting from: State taxes 3,182 3,439 3,045 Executive compensation 1,803 1,117 1,146 Research and development credit (850) — — Statutory depletion (653) (682) (823) Prior year tax adjustments 75 (305) (13) Correction of historical tax depletion — — 805 Estimated penalties and interest — — (763) Other, net (248) (341) (364) Total income tax expense $ 124,861 $ 111,916 $ 122,493 Effective tax rate 21.6 % 21.6 % 21.5 % The tax effects of temporary differences that give rise to significant portions of the deferred tax assets and liabilities as of December 31, 2024 and 2023 are as follows (in thousands): December 31, 2024 December 31, 2023 Unearned revenue $ 5,879 $ 6,717 Stock compensation 2,677 2,097 Other 533 760 Total deferred tax assets 9,089 9,574 Property, plant and equipment 20,723 17,532 Real estate and royalty interests 33,581 33,215 Pension plan asset 1,901 767 Other, net 285 425 Total deferred tax liabilities 56,490 51,939 Deferred taxes payable $ (47,401) $ (42,365) TPL is subject to taxation in the United States, Texas and New Mexico. TPL is no longer subject to U.S. Federal income tax examination by tax authorities for tax years before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per share (“EPS”) is computed based on the weighted average number of shares outstanding during the period. Diluted EPS is computed based upon the weighted average number of shares outstanding during the period plus unvested RSAs and other nonvested awards granted pursuant to our incentive and equity compensation plans. The computation of diluted EPS reflects the potential dilution that could occur if all outstanding awards under the incentive and equity compensation plans were converted into shares of Common Stock or resulted in the issuance of shares of Common Stock that would then share in the earnings of the Company. The number of dilutive securities is computed using the treasury stock method. The following table sets forth the computation of EPS for the years ended December 31, 2024, 2023 and 2022 (in thousands, except number of shares and per share data): Years Ended December 31, 2024 2023 2022 Net income $ 453,960 $ 405,645 $ 446,362 Basic earnings per share: Weighted average shares outstanding for basic earnings per share 22,986,197 23,044,305 23,165,871 Basic earnings per share $ 19.75 $ 17.60 $ 19.27 Diluted earnings per share: Weighted average shares outstanding for basic earnings per share 22,986,197 23,044,305 23,165,871 Effect of dilutive securities: Stock-based incentive plan 33,554 15,540 14,556 Weighted average shares outstanding for diluted earnings per share 23,019,751 23,059,845 23,180,427 Diluted earnings per share $ 19.72 $ 17.59 $ 19.26 RSAs are included in the number of shares of Common Stock issued and outstanding, but omitted from the basic earnings per share calculation until such time as the RSAs vest. Certain stock awards granted are not included in the dilutive securities in the table above as they are anti-dilutive for the year ended December 31, 2023. There were no dilutive securities for the year ended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Management is not aware of any legal, environmental or other commitments or contingencies that would have a material effect on the Company’s financial condition, results of operations or liquidity as of December 31, 2024, other than as described below. Prior to January 1, 2022, ad valorem taxes with respect to our historical royalty interests were paid directly by third parties pursuant to an existing arrangement. After the completion of our Corporate Reorganization, we received notice from a third party that it no longer intended to pay the ad valorem taxes related to such historical royalty interests. In order to protect the historical royalty interests from any potential tax liens for non-payment of ad valorem taxes, we have accrued and/or paid such ad valorem taxes since January 1, 2022. While we intend to seek reimbursement from the third party for such taxes, we are unable to estimate the amount and/or likelihood of such reimbursement, and accordingly, no loss recovery receivable has been recorded as of December 31, 2024. Lease Commitments As of December 31, 2024 and 2023, we have recorded right-of-use assets of $1.2 million and $1.9 million, respectively, and lease liabilities for $1.3 million and $2.0 million, respectively, primarily related to operating leases in connection with our administrative offices located in Dallas and Midland, Texas. The office lease agreements require monthly rent payments and expire in December 2025 and July 2027, respectively. Operating lease expense is recognized on a straight-line basis over the lease term. Operating lease cost was $0.9 million and $0.8 million for the years ended December 31, 2024 and 2023, respectively. While certain of our lease agreements contain covenants governing the use of the leased assets or require us to maintain certain levels of insurance, none of our lease agreements include material financial covenants or limitations. There are no residual value guarantees in our lease commitments. The weighted-average lease term for our operating lease liabilities is approximately 23 months. The weighted average discount rate of our operating leases is 4.7%. Future minimum lease payments were as follows as of December 31, 2024 (in thousands): Year ending December 31, Amount 2025 $ 826 2026 316 2027 187 Total lease payments 1,329 Less: imputed interest (79) Total operating lease liabilities $ 1,250 Rent expense for these lease agreements amounted to approximately $0.8 million for each of the years ended December 31, 2024,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Changes in Equity</t>
        </is>
      </c>
      <c r="B4" s="4" t="inlineStr">
        <is>
          <t>Equity Increase in Authorized Shares of Common Stock As of December 31, 2023, the Company had authorized shares consisting of 1,000,000 shares of preferred stock, par value $0.01 per share (“Preferred Stock”), and 7,756,156 shares of Common Stock, par value $0.01 per share. On March 1, 2024, we filed a Certificate of Amendment to the Second Amended and Restated Certificate of Incorporation of the Company (the “Certificate of Incorporation”) with the Secretary of State of the State of Delaware, pursuant to which the Certificate of Incorporation was amended and restated to provide that the total number of authorized shares of capital stock of the Company be increased to 47,536,936 shares of capital stock, consisting of 1,000,000 shares of Preferred Stock and 46,536,936 shares of Common Stock. Common Stock Split On March 26, 2024, we effected a three-for-one stock split in the form of a stock dividend of two additional shares of Common Stock for every share of Common Stock outstanding to stockholders of record as of March 18, 2024. All share, RSA, RSU, PSU and per share information has been retroactively adjusted to reflect the stock split. The shares of Common Stock retained a par value of $0.01 per share. Accordingly, an amount equal to the par value of the increased shares resulting from the stock split was reclassified from “Additional paid-in capital” to “Common Stock.” Dividends For the year ended December 31, 2024, we paid total regular cash dividends of $5.11 per share of Common Stock and special dividends of $10.00 per share of Common Stock. For the year ended December 31, 2023, we paid total regular cash dividends of $4.33 per share of Common Stock. Stock Repurchase Program On November 1, 2022, our Board approved a stock repurchase program, which became effective January 1, 2023, to purchase up to an aggregate of $250.0 million of our outstanding Common Stock. The Company opportunistically repurchases stock under the stock repurchase program with funds generated by cash from operations. This stock repurchase program may be suspended from time to time, modified, extended or discontinued by the Board at any time. Purchases under the stock repurchase program may be made through a combination of open market repurchases in compliance with Rule 10b-18 promulgated under the Securities Exchange Act of 1934, as amended, privately negotiated transactions, and/or other transactions at the Company’s discretion, including under a Rule 10b5-1 trading plan implemented by the Company, and are subject to market conditions, applicable legal requirements and other fa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12 Months Ended</t>
        </is>
      </c>
    </row>
    <row r="2">
      <c r="B2" s="2" t="inlineStr">
        <is>
          <t>Dec. 31, 2024</t>
        </is>
      </c>
    </row>
    <row r="3">
      <c r="A3" s="3" t="inlineStr">
        <is>
          <t>Segment Reporting [Abstract]</t>
        </is>
      </c>
      <c r="B3" s="4" t="inlineStr">
        <is>
          <t xml:space="preserve"> </t>
        </is>
      </c>
    </row>
    <row r="4">
      <c r="A4" s="4" t="inlineStr">
        <is>
          <t>Business Segment Reporting</t>
        </is>
      </c>
      <c r="B4" s="4" t="inlineStr">
        <is>
          <t xml:space="preserve">Business Segment Reporting During the periods presented, we reported our financial performance based on the following reportable segments: Land and Resource Management and Water Services and Operations. We eliminate inter-segment revenues and expenses, if any, upon consolidation. There were no inter-segment revenues for the years ended December 31, 2024, 2023 and 2022. The Land and Resource Management segment encompasses the business of managing our approximately 873,000 surface acres of land and our approximately 207,000 NRA of oil and gas royalty interests, principally concentrated in the Permian Basin. The revenue streams of this segment consist primarily of royalties from oil and gas, revenues from easements and commercial leases, and land and material sales. The following table presents segment financial results for Land and Resource Management (“LRM”) and Water Service and Operations (“WSO”) and the reconciliation to consolidated (“Cons”) financial results for the years ended December 31, 2024, 2023 and 2022 (in thousands): Years Ended December 31, 2024 2023 2022 LRM WSO Cons LRM WSO Cons LRM WSO Cons Revenues: Oil and gas royalties $ 373,331 $ — $ 373,331 $ 357,394 $ — $ 357,394 $ 452,434 $ — $ 452,434 Water sales — 150,724 150,724 — 112,203 112,203 — 84,725 84,725 Produced water royalties — 104,123 104,123 — 84,260 84,260 — 72,234 72,234 Easements and other surface-related income 63,074 10,183 73,257 67,905 3,027 70,932 44,860 3,488 48,348 Land sales 4,388 — 4,388 6,806 — 6,806 9,681 — 9,681 Total revenues 440,793 265,030 705,823 432,105 199,490 631,595 506,975 160,447 667,422 Expenses: Salaries and related employee expenses 27,493 26,128 53,621 21,945 21,439 43,384 22,054 19,348 41,402 Water service-related expenses — 46,124 46,124 — 33,566 33,566 — 17,463 17,463 General and administrative expenses 25,531 8,952 34,483 39,078 7,372 46,450 14,978 7,042 22,020 Depreciation, depletion and amortization 10,968 14,194 25,162 3,073 11,684 14,757 2,234 13,142 15,376 Ad valorem and other taxes 7,257 38 7,295 7,382 3 7,385 8,848 6 8,854 Total operating expenses 71,249 95,436 166,685 71,478 74,064 145,542 48,114 57,001 105,115 Operating income 369,544 169,594 539,138 360,627 125,426 486,053 458,861 103,446 562,307 Other income, net 31,707 7,976 39,683 30,384 1,124 31,508 6,491 57 6,548 Income before income taxes 401,251 177,570 578,821 391,011 126,550 517,561 465,352 103,503 568,855 Income tax expense 86,350 38,511 124,861 84,305 27,611 111,916 100,311 22,182 122,493 Net income $ 314,901 $ 139,059 $ 453,960 $ 306,706 $ 98,939 $ 405,645 $ 365,041 $ 81,321 $ 446,362 Interest income by segment is included in other income, net in the table above. The following tables present capital expenditures, total assets, and property, plant and equipment, net by segment (in thousands): Years Ended December 31, 2024 2023 2022 Capital Expenditures: Land and resource management $ 279 $ 241 $ 393 Water services and operations 29,144 15,190 18,574 Total capital expenditures $ 29,423 $ 15,431 $ 18,967 December 31, 2024 December 31, 2023 Assets: Land and resource management $ 1,024,188 $ 975,136 Water services and operations 223,832 181,262 Total consolidated assets $ 1,248,020 $ 1,156,398 Property, plant and equipment, net: Land and resource management $ 4,805 $ 5,322 Water services and operations 117,773 84,265 Total consolidated property, plant and equipment, net $ 122,578 $ 89,5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We evaluated events that occurred after the balance sheet date through the date these financial statements were issued, and the following events that met recognition or disclosure criteria were identified: Dividends Declared On February 18, 2025, our Board declared a quarterly cash dividend of $1.60 per share, payable on March 17, 2025 to stockholders of record at the close of business on March 3,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Oil and Gas Reserve Information (Unaudited)</t>
        </is>
      </c>
      <c r="B1" s="2" t="inlineStr">
        <is>
          <t>12 Months Ended</t>
        </is>
      </c>
    </row>
    <row r="2">
      <c r="B2" s="2" t="inlineStr">
        <is>
          <t>Dec. 31, 2024</t>
        </is>
      </c>
    </row>
    <row r="3">
      <c r="A3" s="3" t="inlineStr">
        <is>
          <t>Extractive Industries [Abstract]</t>
        </is>
      </c>
      <c r="B3" s="4" t="inlineStr">
        <is>
          <t xml:space="preserve"> </t>
        </is>
      </c>
    </row>
    <row r="4">
      <c r="A4" s="4" t="inlineStr">
        <is>
          <t>Supplemental Oil and Gas Reserve Information (unaudited)</t>
        </is>
      </c>
      <c r="B4" s="4" t="inlineStr">
        <is>
          <t xml:space="preserve">Supplemental Oil and Gas Reserve Information (Unaudited) The Company’s oil and natural gas reserves are attributable solely to properties within the United States. Our Share of Oil and Gas Produced We measure our share of oil and gas produced in barrels of oil equivalent (“Boe”). One Boe equals one barrel of crude oil, condensate, NGLs (natural gas liquids) or approximately 6,000 cubic feet of gas. For the years ended December 31, 2024, 2023 and 2022, our share of oil and gas produced was approximately 26.8, 23.5 and 21.3 thousand Boe per day, respectively. Capitalized Oil and Natural Gas Costs Aggregate capitalized costs related to oil and natural gas production activities with applicable accumulated depletion are as follows (in thousands): December 31, 2024 December 31, 2023 Oil, natural gas and NGL interests Proved $ 150,984 $ 29,222 Unproved 296,087 22,272 Total oil, natural gas and NGL interests 447,071 51,494 Accumulated depletion (14,670) (4,885) Net oil, natural gas and NGL interests capitalized $ 432,401 $ 46,609 The Company owns approximately 207,000 NRA as of December 31, 2024. Of our total NRA, approximately 191,000 was acquired in 1888 and was recorded with no value. The remaining approximately 16,000 NRA have been acquired over recent years and are included in royalty interests acquired on the consolidated balance sheet. See additional discussion in Note 4, “Oil and Gas Royalty Interests.” Costs Incurred in Oil and Natural Gas Activities Costs incurred in oil, natural gas and NGL acquisition and development activities are as follows (in thousands): Years Ended December 31, 2024 2023 2022 Acquisition costs Proved $ 121,018 $ 3,566 $ 1,258 Unproved 274,559 — 404 Total $ 395,577 $ 3,566 $ 1,662 Results of Operations from Oil and Natural Gas Producing Activities The following table sets forth the revenues and expenses related to the production and sale of oil and natural gas (in thousands). It does not include any general and administrative costs and, therefore, is not necessarily indicative of the net operating results of the Company oil and natural gas operations. Years Ended December 31, 2024 2023 2022 Oil and natural gas revenues (1) $ 373,331 $ 357,394 $ 452,434 Ad valorem taxes (6,952) (7,200) (8,734) Depletion expense (9,785) (1,982) (1,027) Income tax expense (76,917) (75,284) (95,307) Results of operations from oil and natural gas $ 279,677 $ 272,928 $ 347,366 (1) Oil and natural gas revenues are reported net of production taxes. Analysis of Changes in Oil and Natural Gas PDP Reserves Proved developed producing (“PDP”) reserves are proved reserves that can be expected to be recovered through existing wells with existing equipment and operating methods, or in which the cost of the required equipment is relatively minor compared to the cost of a new well. The Company’s oil and gas properties are located in the Permian Basin. The PDP reserve estimates and their associated future net cash flows were prepared by Ryder Scott Company, L.P. (“Ryder Scott”), an independent third-party petroleum engineering firm, as of December 31, 2024. The reserve report covers only PDP reserves and does not include undeveloped minerals or royalties. The oil and natural gas PDP reserve estimates represent the Company’s net ownership interest in its proved properties and were estimated in accordance with guidelines established by the SEC. Since reserve studies were not completed in prior periods and the comparative information herein is based on the reserve report as of December 31, 2024, the Company rolled volumes backward from 2024 to 2021 without revisions in prior estimates for these time frames. The following table presents changes in estimated PDP reserves and was prepared in accordance with the rules and regulations of the SEC: Crude Oil and Condensate (MBbls) (1) Natural Gas (MMcf) (1) Natural Gas Liquids (MBbls) (1) Total (MBoe) (1) Net PDP reserves at January 1, 2022 14,190 88,579 13,579 42,533 Extensions and discoveries 5,427 24,441 3,949 13,449 Acquisition of reserves 17 62 9 37 Production (3,401) (13,086) (2,208) (7,791) Net PDP reserves at December 31, 2022 16,233 99,996 15,329 48,228 Extensions and discoveries 6,858 31,196 5,010 17,067 Acquisition of reserves 89 664 102 302 Production (3,701) (14,528) (2,453) (8,575) Net PDP reserves at December 31, 2023 19,479 117,328 17,988 57,022 Extensions and discoveries 5,587 23,483 3,824 13,324 Acquisition of reserves 2,378 13,317 2,042 6,639 Production (4,118) (17,074) (2,841) (9,804) Net PDP reserves at December 31, 2024 23,326 137,054 21,013 67,181 Net PDP reserves December 31, 2022 16,233 99,996 15,329 48,228 December 31, 2023 19,479 117,328 17,988 57,022 December 31, 2024 23,326 137,054 21,013 67,181 (1) Commonly used definitions in the oil and gas industry not previously defined: MBbls represents one thousand barrels of crude oil, condensate or NGLs. MMcf represents one million cubic feet of natural gas. MBoe represents one thousand Boe. Standardized Measure of Oil and Gas The standardized measure of discounted future net cash flows before income taxes related to the oil and natural gas PDP reserves of the interests is as follows (in thousands): Years Ended December 31, 2024 2023 2022 Future cash inflows $ 2,566,234 $ 2,150,816 $ 2,662,176 Future production costs (191,879) (157,805) (205,483) Future income taxes (423,633) (422,629) (528,926) Future net cash flows 1,950,722 1,570,382 1,927,767 Less: 10% annual discount (942,086) (748,864) (932,146) Standard measure of discounted future net cash flows $ 1,008,636 $ 821,518 $ 995,621 Reserve estimates and future cash flows are based on the average market prices for sales of oil and natural gas adjusted for basis differentials, on the first calendar day of each month during the year. The average prices used for 2024, 2023 and 2022 were $76.32, $78.21 and $94.14 per barrel for crude oil and $2.13, $2.64 and $6.36 per Mcf for natural gas, respectively. Future production costs are computed primarily by the Company’s petroleum engineers by estimating the expenditures to be incurred in producing the oil and gas PDP reserves at the end of the year, based on year-end costs and assuming continuation of existing economic conditions. A discount factor of 10% was used to reflect the timing of future net cash flows. The standardized measure of discounted future net cash flows is not intended to represent the replacement cost or fair value of the properties. An estimate of fair value would also take into account, among other things, the recovery of reserves not presently classified as proved, anticipated future changes in prices and costs, and a discount factor more representative of the time value of money and the risks inherent in oil and natural gas reserve estimates. Changes in Standardized Measure of Oil and Gas Changes in the standardized measure of discounted future net cash flows before income taxes related to the oil and natural gas PDP reserves of the interests are as follows (in thousands): Years Ended December 31, 2024 2023 2022 Standardized measure - beginning of year $ 821,518 $ 995,621 $ 616,919 Sales, net of production costs (366,379) (350,194) (443,700) Net changes of prices and production costs related to future production 10,003 (426,381) 401,411 Extensions and discoveries 330,825 441,343 486,327 Acquisition of reserves 125,918 5,827 1,259 Net change in income taxes 1,424 51,996 (103,905) Accretion of discount 104,269 126,879 78,618 Changes in timing and other (18,942) (23,573) (41,308) Standardized measure - end of year $ 1,008,636 $ 821,518 $ 995,6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453960</v>
      </c>
      <c r="C4" s="7" t="n">
        <v>405645</v>
      </c>
      <c r="D4" s="7" t="n">
        <v>446362</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urray Stahl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1, 2024, Murray Stahl, a member of our Board, on behalf of himself and accounts managed by Horizon Kinetics Asset Management LLC over which Mr. Stahl has a controlling interest, adopted a “Rule 10b5-1 trading arrangement,” as defined in Item 408 of Regulation S-K that is intended to satisfy the affirmative defense of Rule 10b5-1(c) promulgated under the Exchange Act, for the purchase of up to 783 shares of Common Stock. This Rule 10b5-1 trading arrangement begins February 24, 2025 and is scheduled to expire on the earlier of (i) June 26, 2025 or (ii) the acquisition of 783 shares of Common Stock.</t>
        </is>
      </c>
    </row>
    <row r="10">
      <c r="A10" s="4" t="inlineStr">
        <is>
          <t>Name</t>
        </is>
      </c>
      <c r="B10" s="4" t="inlineStr">
        <is>
          <t>Murray Stahl</t>
        </is>
      </c>
      <c r="C10" s="4" t="inlineStr">
        <is>
          <t xml:space="preserve"> </t>
        </is>
      </c>
    </row>
    <row r="11">
      <c r="A11" s="4" t="inlineStr">
        <is>
          <t>Title</t>
        </is>
      </c>
      <c r="B11" s="4" t="inlineStr">
        <is>
          <t>Board,</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1, 2024</t>
        </is>
      </c>
      <c r="C13" s="4" t="inlineStr">
        <is>
          <t xml:space="preserve"> </t>
        </is>
      </c>
    </row>
    <row r="14">
      <c r="A14" s="4" t="inlineStr">
        <is>
          <t>Expiration Date</t>
        </is>
      </c>
      <c r="B14" s="4" t="inlineStr">
        <is>
          <t>June 26, 2025</t>
        </is>
      </c>
      <c r="C14" s="4" t="inlineStr">
        <is>
          <t xml:space="preserve"> </t>
        </is>
      </c>
    </row>
    <row r="15">
      <c r="A15" s="4" t="inlineStr">
        <is>
          <t>Arrangement Duration</t>
        </is>
      </c>
      <c r="B15" s="4" t="inlineStr">
        <is>
          <t>122 days</t>
        </is>
      </c>
      <c r="C15" s="4" t="inlineStr">
        <is>
          <t xml:space="preserve"> </t>
        </is>
      </c>
    </row>
    <row r="16">
      <c r="A16" s="4" t="inlineStr">
        <is>
          <t>Aggregate Available</t>
        </is>
      </c>
      <c r="B16" s="6" t="n">
        <v>783</v>
      </c>
      <c r="C16" s="6" t="n">
        <v>783</v>
      </c>
    </row>
    <row r="17">
      <c r="A17" s="4" t="inlineStr">
        <is>
          <t>Chris Steddum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December 13, 2024, Chris Steddum, our Chief Financial Officer, on behalf of himself and his spouse, adopted a “Rule 10b5-1 trading arrangement,” as defined in Item 408 of Regulation S-K that is intended to satisfy the affirmative defense of Rule 10b5-1(c) promulgated under the Exchange Act, for the sale of up to 1,000 shares of Common Stock. This Rule 10b5-1 trading arrangement begins March 14, 2025 and is scheduled to expire on the earlier of (i) September 15, 2025 or (ii) the sale of 1,000 shares of Common Stock.</t>
        </is>
      </c>
    </row>
    <row r="20">
      <c r="A20" s="4" t="inlineStr">
        <is>
          <t>Name</t>
        </is>
      </c>
      <c r="B20" s="4" t="inlineStr">
        <is>
          <t>Chris Steddum</t>
        </is>
      </c>
      <c r="C20" s="4" t="inlineStr">
        <is>
          <t xml:space="preserve"> </t>
        </is>
      </c>
    </row>
    <row r="21">
      <c r="A21" s="4" t="inlineStr">
        <is>
          <t>Title</t>
        </is>
      </c>
      <c r="B21" s="4" t="inlineStr">
        <is>
          <t>Chief Financial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December 13, 2024</t>
        </is>
      </c>
      <c r="C23" s="4" t="inlineStr">
        <is>
          <t xml:space="preserve"> </t>
        </is>
      </c>
    </row>
    <row r="24">
      <c r="A24" s="4" t="inlineStr">
        <is>
          <t>Expiration Date</t>
        </is>
      </c>
      <c r="B24" s="4" t="inlineStr">
        <is>
          <t>September 15, 2025</t>
        </is>
      </c>
      <c r="C24" s="4" t="inlineStr">
        <is>
          <t xml:space="preserve"> </t>
        </is>
      </c>
    </row>
    <row r="25">
      <c r="A25" s="4" t="inlineStr">
        <is>
          <t>Arrangement Duration</t>
        </is>
      </c>
      <c r="B25" s="4" t="inlineStr">
        <is>
          <t>185 days</t>
        </is>
      </c>
      <c r="C25" s="4" t="inlineStr">
        <is>
          <t xml:space="preserve"> </t>
        </is>
      </c>
    </row>
    <row r="26">
      <c r="A26" s="4" t="inlineStr">
        <is>
          <t>Aggregate Available</t>
        </is>
      </c>
      <c r="B26" s="6" t="n">
        <v>1000</v>
      </c>
      <c r="C26" s="6" t="n">
        <v>1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369835</v>
      </c>
      <c r="C3" s="7" t="n">
        <v>725169</v>
      </c>
    </row>
    <row r="4">
      <c r="A4" s="4" t="inlineStr">
        <is>
          <t>Accounts receivable and accrued receivables, net</t>
        </is>
      </c>
      <c r="B4" s="6" t="n">
        <v>126670</v>
      </c>
      <c r="C4" s="6" t="n">
        <v>128971</v>
      </c>
    </row>
    <row r="5">
      <c r="A5" s="4" t="inlineStr">
        <is>
          <t>Prepaid expenses and other current assets</t>
        </is>
      </c>
      <c r="B5" s="6" t="n">
        <v>5318</v>
      </c>
      <c r="C5" s="6" t="n">
        <v>2944</v>
      </c>
    </row>
    <row r="6">
      <c r="A6" s="4" t="inlineStr">
        <is>
          <t>Tax like-kind exchange escrow</t>
        </is>
      </c>
      <c r="B6" s="6" t="n">
        <v>1546</v>
      </c>
      <c r="C6" s="6" t="n">
        <v>5380</v>
      </c>
    </row>
    <row r="7">
      <c r="A7" s="4" t="inlineStr">
        <is>
          <t>Total current assets</t>
        </is>
      </c>
      <c r="B7" s="6" t="n">
        <v>503369</v>
      </c>
      <c r="C7" s="6" t="n">
        <v>862464</v>
      </c>
    </row>
    <row r="8">
      <c r="A8" s="4" t="inlineStr">
        <is>
          <t>Royalty interests acquired, net</t>
        </is>
      </c>
      <c r="B8" s="6" t="n">
        <v>432401</v>
      </c>
      <c r="C8" s="6" t="n">
        <v>46609</v>
      </c>
    </row>
    <row r="9">
      <c r="A9" s="4" t="inlineStr">
        <is>
          <t>Real estate acquired</t>
        </is>
      </c>
      <c r="B9" s="6" t="n">
        <v>143178</v>
      </c>
      <c r="C9" s="6" t="n">
        <v>130024</v>
      </c>
    </row>
    <row r="10">
      <c r="A10" s="4" t="inlineStr">
        <is>
          <t>Property, plant and equipment, net</t>
        </is>
      </c>
      <c r="B10" s="6" t="n">
        <v>122578</v>
      </c>
      <c r="C10" s="6" t="n">
        <v>89587</v>
      </c>
    </row>
    <row r="11">
      <c r="A11" s="4" t="inlineStr">
        <is>
          <t>Intangible assets, net</t>
        </is>
      </c>
      <c r="B11" s="6" t="n">
        <v>35188</v>
      </c>
      <c r="C11" s="6" t="n">
        <v>21025</v>
      </c>
    </row>
    <row r="12">
      <c r="A12" s="3" t="inlineStr">
        <is>
          <t>Real estate and royalty interests assigned through the Declaration of Trust, no value assigned:</t>
        </is>
      </c>
      <c r="B12" s="4" t="inlineStr">
        <is>
          <t xml:space="preserve"> </t>
        </is>
      </c>
      <c r="C12" s="4" t="inlineStr">
        <is>
          <t xml:space="preserve"> </t>
        </is>
      </c>
    </row>
    <row r="13">
      <c r="A13" s="4" t="inlineStr">
        <is>
          <t>Operating lease right-of-use assets</t>
        </is>
      </c>
      <c r="B13" s="6" t="n">
        <v>1163</v>
      </c>
      <c r="C13" s="6" t="n">
        <v>1861</v>
      </c>
    </row>
    <row r="14">
      <c r="A14" s="4" t="inlineStr">
        <is>
          <t>Other assets</t>
        </is>
      </c>
      <c r="B14" s="6" t="n">
        <v>10143</v>
      </c>
      <c r="C14" s="6" t="n">
        <v>4828</v>
      </c>
    </row>
    <row r="15">
      <c r="A15" s="4" t="inlineStr">
        <is>
          <t>Total assets</t>
        </is>
      </c>
      <c r="B15" s="6" t="n">
        <v>1248020</v>
      </c>
      <c r="C15" s="6" t="n">
        <v>1156398</v>
      </c>
    </row>
    <row r="16">
      <c r="A16" s="3" t="inlineStr">
        <is>
          <t>LIABILITIES AND EQUITY</t>
        </is>
      </c>
      <c r="B16" s="4" t="inlineStr">
        <is>
          <t xml:space="preserve"> </t>
        </is>
      </c>
      <c r="C16" s="4" t="inlineStr">
        <is>
          <t xml:space="preserve"> </t>
        </is>
      </c>
    </row>
    <row r="17">
      <c r="A17" s="4" t="inlineStr">
        <is>
          <t>Accounts payable and accrued expenses</t>
        </is>
      </c>
      <c r="B17" s="6" t="n">
        <v>26958</v>
      </c>
      <c r="C17" s="6" t="n">
        <v>22501</v>
      </c>
    </row>
    <row r="18">
      <c r="A18" s="4" t="inlineStr">
        <is>
          <t>Ad valorem and other taxes payable</t>
        </is>
      </c>
      <c r="B18" s="6" t="n">
        <v>8418</v>
      </c>
      <c r="C18" s="6" t="n">
        <v>10761</v>
      </c>
    </row>
    <row r="19">
      <c r="A19" s="4" t="inlineStr">
        <is>
          <t>Income taxes payable</t>
        </is>
      </c>
      <c r="B19" s="6" t="n">
        <v>4388</v>
      </c>
      <c r="C19" s="6" t="n">
        <v>4795</v>
      </c>
    </row>
    <row r="20">
      <c r="A20" s="4" t="inlineStr">
        <is>
          <t>Unearned revenue</t>
        </is>
      </c>
      <c r="B20" s="6" t="n">
        <v>6797</v>
      </c>
      <c r="C20" s="6" t="n">
        <v>6330</v>
      </c>
    </row>
    <row r="21">
      <c r="A21" s="4" t="inlineStr">
        <is>
          <t>Total current liabilities</t>
        </is>
      </c>
      <c r="B21" s="6" t="n">
        <v>46561</v>
      </c>
      <c r="C21" s="6" t="n">
        <v>44387</v>
      </c>
    </row>
    <row r="22">
      <c r="A22" s="4" t="inlineStr">
        <is>
          <t>Deferred taxes payable</t>
        </is>
      </c>
      <c r="B22" s="6" t="n">
        <v>47401</v>
      </c>
      <c r="C22" s="6" t="n">
        <v>42365</v>
      </c>
    </row>
    <row r="23">
      <c r="A23" s="4" t="inlineStr">
        <is>
          <t>Unearned revenue - noncurrent</t>
        </is>
      </c>
      <c r="B23" s="6" t="n">
        <v>20636</v>
      </c>
      <c r="C23" s="6" t="n">
        <v>25006</v>
      </c>
    </row>
    <row r="24">
      <c r="A24" s="4" t="inlineStr">
        <is>
          <t>Operating lease liabilities</t>
        </is>
      </c>
      <c r="B24" s="6" t="n">
        <v>453</v>
      </c>
      <c r="C24" s="6" t="n">
        <v>1170</v>
      </c>
    </row>
    <row r="25">
      <c r="A25" s="4" t="inlineStr">
        <is>
          <t>Accrued liabilities - noncurrent</t>
        </is>
      </c>
      <c r="B25" s="6" t="n">
        <v>504</v>
      </c>
      <c r="C25" s="6" t="n">
        <v>274</v>
      </c>
    </row>
    <row r="26">
      <c r="A26" s="4" t="inlineStr">
        <is>
          <t>Total liabilities</t>
        </is>
      </c>
      <c r="B26" s="6" t="n">
        <v>115555</v>
      </c>
      <c r="C26" s="6" t="n">
        <v>113202</v>
      </c>
    </row>
    <row r="27">
      <c r="A27" s="4" t="inlineStr">
        <is>
          <t>Commitments and contingencies (Note 13)</t>
        </is>
      </c>
      <c r="B27" s="6" t="n">
        <v>0</v>
      </c>
      <c r="C27" s="6" t="n">
        <v>0</v>
      </c>
    </row>
    <row r="28">
      <c r="A28" s="3" t="inlineStr">
        <is>
          <t>Equity:</t>
        </is>
      </c>
      <c r="B28" s="4" t="inlineStr">
        <is>
          <t xml:space="preserve"> </t>
        </is>
      </c>
      <c r="C28" s="4" t="inlineStr">
        <is>
          <t xml:space="preserve"> </t>
        </is>
      </c>
    </row>
    <row r="29">
      <c r="A29" s="4" t="inlineStr">
        <is>
          <t>Preferred stock, $0.01 par value; 1,000,000 shares authorized, none outstanding as of December 31, 2024 and 2023</t>
        </is>
      </c>
      <c r="B29" s="6" t="n">
        <v>0</v>
      </c>
      <c r="C29" s="6" t="n">
        <v>0</v>
      </c>
    </row>
    <row r="30">
      <c r="A30" s="4" t="inlineStr">
        <is>
          <t>Common stock, $0.01 par value; 46,536,936 shares authorized as of December 31, 2024 and 2023, 22,971,803 and 23,007,681 outstanding as of December 31, 2024 and 2023, respectively</t>
        </is>
      </c>
      <c r="B30" s="6" t="n">
        <v>231</v>
      </c>
      <c r="C30" s="6" t="n">
        <v>78</v>
      </c>
    </row>
    <row r="31">
      <c r="A31" s="4" t="inlineStr">
        <is>
          <t>Treasury stock, at cost; 114,273 and 86,929 shares as of December 31, 2024 and 2023, respectively</t>
        </is>
      </c>
      <c r="B31" s="6" t="n">
        <v>-168843</v>
      </c>
      <c r="C31" s="6" t="n">
        <v>-144998</v>
      </c>
    </row>
    <row r="32">
      <c r="A32" s="4" t="inlineStr">
        <is>
          <t>Additional paid-in capital</t>
        </is>
      </c>
      <c r="B32" s="6" t="n">
        <v>19900</v>
      </c>
      <c r="C32" s="6" t="n">
        <v>14613</v>
      </c>
    </row>
    <row r="33">
      <c r="A33" s="4" t="inlineStr">
        <is>
          <t>Accumulated other comprehensive income</t>
        </is>
      </c>
      <c r="B33" s="6" t="n">
        <v>3583</v>
      </c>
      <c r="C33" s="6" t="n">
        <v>1831</v>
      </c>
    </row>
    <row r="34">
      <c r="A34" s="4" t="inlineStr">
        <is>
          <t>Retained earnings</t>
        </is>
      </c>
      <c r="B34" s="6" t="n">
        <v>1277594</v>
      </c>
      <c r="C34" s="6" t="n">
        <v>1171672</v>
      </c>
    </row>
    <row r="35">
      <c r="A35" s="4" t="inlineStr">
        <is>
          <t>Total equity</t>
        </is>
      </c>
      <c r="B35" s="6" t="n">
        <v>1132465</v>
      </c>
      <c r="C35" s="6" t="n">
        <v>1043196</v>
      </c>
    </row>
    <row r="36">
      <c r="A36" s="4" t="inlineStr">
        <is>
          <t>Total liabilities and equity</t>
        </is>
      </c>
      <c r="B36" s="6" t="n">
        <v>1248020</v>
      </c>
      <c r="C36" s="6" t="n">
        <v>1156398</v>
      </c>
    </row>
    <row r="37">
      <c r="A37" s="4" t="inlineStr">
        <is>
          <t>Land (surface rights)</t>
        </is>
      </c>
      <c r="B37" s="4" t="inlineStr">
        <is>
          <t xml:space="preserve"> </t>
        </is>
      </c>
      <c r="C37" s="4" t="inlineStr">
        <is>
          <t xml:space="preserve"> </t>
        </is>
      </c>
    </row>
    <row r="38">
      <c r="A38" s="3" t="inlineStr">
        <is>
          <t>Real estate and royalty interests assigned through the Declaration of Trust, no value assigned:</t>
        </is>
      </c>
      <c r="B38" s="4" t="inlineStr">
        <is>
          <t xml:space="preserve"> </t>
        </is>
      </c>
      <c r="C38" s="4" t="inlineStr">
        <is>
          <t xml:space="preserve"> </t>
        </is>
      </c>
    </row>
    <row r="39">
      <c r="A39" s="4" t="inlineStr">
        <is>
          <t>Land (surface rights)</t>
        </is>
      </c>
      <c r="B39" s="6" t="n">
        <v>0</v>
      </c>
      <c r="C39" s="6" t="n">
        <v>0</v>
      </c>
    </row>
    <row r="40">
      <c r="A40" s="4" t="inlineStr">
        <is>
          <t>1/16th and 1/128th nonparticipating perpetual royalty interests</t>
        </is>
      </c>
      <c r="B40" s="4" t="inlineStr">
        <is>
          <t xml:space="preserve"> </t>
        </is>
      </c>
      <c r="C40" s="4" t="inlineStr">
        <is>
          <t xml:space="preserve"> </t>
        </is>
      </c>
    </row>
    <row r="41">
      <c r="A41" s="3" t="inlineStr">
        <is>
          <t>Real estate and royalty interests assigned through the Declaration of Trust, no value assigned:</t>
        </is>
      </c>
      <c r="B41" s="4" t="inlineStr">
        <is>
          <t xml:space="preserve"> </t>
        </is>
      </c>
      <c r="C41" s="4" t="inlineStr">
        <is>
          <t xml:space="preserve"> </t>
        </is>
      </c>
    </row>
    <row r="42">
      <c r="A42" s="4" t="inlineStr">
        <is>
          <t>1/16th and 1/128th nonparticipating perpetual royalty interests</t>
        </is>
      </c>
      <c r="B42" s="7" t="n">
        <v>0</v>
      </c>
      <c r="C42"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 Risk Management and Strategy Overview We employ a risk-based approach to cybersecurity which aligns with our corporate strategy, risk management and governance, and adaptable information technology (“IT”) infrastructure. Our cybersecurity program consists of policies, procedures, systems, controls and technology designed to help prevent, identify, detect and mitigate cybersecurity risk and is based on the National Institute of Standards and Technology (“NIST”) Cybersecurity framework. Collaboration We have integrated cybersecurity risk management into our overall risk management framework by (i) maintaining disaster recovery, business continuity and security incident recovery plans, (ii) conducting annual enterprise and IT risk assessments, (iii) implementing periodic key risk indicator tracking, and (iv) holding regular cross-departmental meetings to address cybersecurity risks. Risk Assessment Our risk management activities and cybersecurity strategy include IT policies, standards, procedures and systems to address and mitigate risks for critical system availability, network integrity, information protection, and operational continuity. We perform vulnerability and threat monitoring mitigation activities on a regular basis and perform a cybersecurity risk assessment at least annually. Our cybersecurity risk assessment program includes the following assessments and activities: • ensure program alignment with the NIST Cybersecurity framework; and, • prioritize, remediate and ensure effectiveness of critical applications, infrastructure, and information. We regularly collaborate with the Company’s internal audit department and third parties with security and infrastructure expertise for review and evaluation of the Company’s cybersecurity risk program and the associated IT control environment. We engage third-party service providers to perform annual external and internal penetration testing, disaster recovery testing, and security incident simulations. Infrastructure: Network and Physical Security Our IT infrastructure is secured and continually monitored using a number of tools to effect physical and logical security. We strictly regulate and limit access to servers and networks. Network access is controlled by the network firewall and restricted by stringent access control lists. We also employ (i) network and endpoint intrusion prevention and detection throughout our infrastructure, (ii) systems that monitor our infrastructure and alert our management of potential cybersecurity issues and vulnerabilities, and (iii) a seasoned process for managing and installing patches for third-party applications. We have also implemented the following protective and preventative measures: • identity management and access control safeguards; • encryption of data in transit and at rest; • system and network security and monitoring; • information protection and governance; and • ongoing systems and equipment maintenance. Incident Response and Recovery Planning We have instituted cybersecurity event detection systems, methods, and supporting processes to perform continuous monitoring, identify and classify events and anomalies, take appropriate actions when necessary, and report incidents to the appropriate parties. Our response and recovery capabilities are designed to, among other things, contain any impacts, analyze and mitigate events, track events to resolution, provide effective stakeholder communication, recover and resume operations, and evaluate and improve systems and methods. Third-Party Risk Management We have implemented and continue to maintain our IT policies, standards, procedures, and controls to oversee, identify and manage cybersecurity risks associated with all third-party service providers. These include, but are not limited to, an IT acceptable use policy, a records and information management policy, change control procedures, risk and control registry, attestation report reviews, and configuration standards. Education and Awareness Our policies require each of our employees to complete annual information security training, in addition to other training requirements. The result is an educated, informed, and prepared workforce, with an awareness of potential cybersecurity threats, how they may occur, and how to report and escalate such matters. These training efforts are supplemented with regular corporate-led communications and outreach initiatives to facilitate cybersecurity awareness and ensure employees remain vigilant and informed about cybersecurity threats and trends.</t>
        </is>
      </c>
    </row>
    <row r="5">
      <c r="A5" s="4" t="inlineStr">
        <is>
          <t>Cybersecurity Risk Management Processes Integrated [Flag]</t>
        </is>
      </c>
      <c r="B5" s="4" t="inlineStr">
        <is>
          <t>true</t>
        </is>
      </c>
    </row>
    <row r="6">
      <c r="A6" s="4" t="inlineStr">
        <is>
          <t>Cybersecurity Risk Management Processes Integrated [Text Block]</t>
        </is>
      </c>
      <c r="B6" s="4" t="inlineStr">
        <is>
          <t>We employ a risk-based approach to cybersecurity which aligns with our corporate strategy, risk management and governance, and adaptable information technology (“IT”) infrastructure. Our cybersecurity program consists of policies, procedures, systems, controls and technology designed to help prevent, identify, detect and mitigate cybersecurity risk and is based on the National Institute of Standards and Technology (“NIST”) Cybersecurity framework. Collaboration We have integrated cybersecurity risk management into our overall risk management framework by (i) maintaining disaster recovery, business continuity and security incident recovery plans, (ii) conducting annual enterprise and IT risk assessments, (iii) implementing periodic key risk indicator tracking, and (iv) holding regular cross-departmental meetings to address cybersecurity risks. Risk Assessment Our risk management activities and cybersecurity strategy include IT policies, standards, procedures and systems to address and mitigate risks for critical system availability, network integrity, information protection, and operational continuity. We perform vulnerability and threat monitoring mitigation activities on a regular basis and perform a cybersecurity risk assessment at least annually. Our cybersecurity risk assessment program includes the following assessments and activities: • ensure program alignment with the NIST Cybersecurity framework; and, • prioritize, remediate and ensure effectiveness of critical applications, infrastructure, and information. We regularly collaborate with the Company’s internal audit department and third parties with security and infrastructure expertise for review and evaluation of the Company’s cybersecurity risk program and the associated IT control environment. We engage third-party service providers to perform annual external and internal penetration testing, disaster recovery testing, and security incident simulations. Infrastructure: Network and Physical Security Our IT infrastructure is secured and continually monitored using a number of tools to effect physical and logical security. We strictly regulate and limit access to servers and networks. Network access is controlled by the network firewall and restricted by stringent access control lists. We also employ (i) network and endpoint intrusion prevention and detection throughout our infrastructure, (ii) systems that monitor our infrastructure and alert our management of potential cybersecurity issues and vulnerabilities, and (iii) a seasoned process for managing and installing patches for third-party applications. We have also implemented the following protective and preventative measures: • identity management and access control safeguards; • encryption of data in transit and at rest; • system and network security and monitoring; • information protection and governance; and • ongoing systems and equipment maintenance. Incident Response and Recovery Planning We have instituted cybersecurity event detection systems, methods, and supporting processes to perform continuous monitoring, identify and classify events and anomalies, take appropriate actions when necessary, and report incidents to the appropriate parties. Our response and recovery capabilities are designed to, among other things, contain any impacts, analyze and mitigate events, track events to resolution, provide effective stakeholder communication, recover and resume operations, and evaluate and improve systems and methods. Third-Party Risk Management We have implemented and continue to maintain our IT policies, standards, procedures, and controls to oversee, identify and manage cybersecurity risks associated with all third-party service providers. These include, but are not limited to, an IT acceptable use policy, a records and information management policy, change control procedures, risk and control registry, attestation report reviews, and configuration standards. Education and Awareness Our policies require each of our employees to complete annual information security training, in addition to other training requirements. The result is an educated, informed, and prepared workforce, with an awareness of potential cybersecurity threats, how they may occur, and how to report and escalate such matters. These training efforts are supplemented with regular corporate-led communications and outreach initiatives to facilitate cybersecurity awareness and ensure employees remain vigilant and informed about cybersecurity threats and tren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th management and the Board are actively involved in the oversight of risks from cybersecurity threats. Our information security program is designed to ensure that management and the Board are adequately informed about, and provided with the tools necessary to monitor, (i) material risks from cybersecurity threats and (ii) our efforts related to the prevention, detection, mitigation, and remediation of cybersecurity incidents. Role of the Board The Board has delegated to the Audit Committee primary responsibility for overseeing enterprise risk management, including oversight of risks from cybersecurity threats. The Audit Committee periodically reviews TPL’s policies and practices, including incident response plans, for managing cybersecurity risks to ensure that such policies and practices are appropriately tailored to our risk framework. Throughout the year, the Audit Committee receives quarterly IT and cybersecurity updates unless there is a notable event that requires immediate communication. These quarterly updates include cybersecurity risk assessment updates from our Director of Information Technology, including key risk indicators, the steps management has taken to monitor and control such cybersecurity risk exposure, and continuous improvement efforts. In addition to the risk management experience of the Audit Committee members, Barbara J. Duganier, a member of the Audit Committee, holds the CERT Cybersecurity Oversight Certification from Carnegie Mellon University. Role of Management Our cybersecurity risk is managed utilizing a multi-tiered approach by our Director of Information Technology. In addition to the Director of Information Technology, we also engage the services of a third-party chief information security officer (“CISO”). The qualifications of the Director of Information Technology include over 30 years of IT management, cybersecurity, and information governance experience. The CISO, who reports to the Director of Information Technology, has 21 years of cybersecurity, IT management, and infrastructure consulting experience and is a certified CISO. The Director of Information Technology is regularly informed about the latest developments in cybersecurity, including potential threats, vulnerabilities, and innovative risk management techniques. This ongoing knowledge acquisition is crucial for the effective prevention, detection, mitigation, and remediation of cybersecurity incidents. The Director of Information Technology oversees risk management and strategy through (i) an IT operating committee (the “IT Operating Committee”) made up of the Director of Information Technology, the CISO, and our department heads, which is responsible for the establishment and review of our IT governance, risk management and compliance, and (ii) an IT steering committee (the “IT Steering Committee”) made up of our executives, which provides guidance and oversight to support and achieve our IT objectives, including cybersecurity objectives. Both the IT Operating Committee and the IT Steering Committee meet on a quarterly basis. The IT Operating Committee reviews monthly reports on cybersecurity incident prevention, mitigation, detection, and remediation and reviews our plans and policies related to IT processes on an annual basis. The Director of Information Technology also coordinates with our internal audit department and the Audit Committee to ensure cybersecurity is represented and addressed within our enterprise risk management strategy.</t>
        </is>
      </c>
    </row>
    <row r="11">
      <c r="A11" s="4" t="inlineStr">
        <is>
          <t>Cybersecurity Risk Board Committee or Subcommittee Responsible for Oversight [Text Block]</t>
        </is>
      </c>
      <c r="B11" s="4" t="inlineStr">
        <is>
          <t>In addition to the Director of Information Technology, we also engage the services of a third-party chief information security officer (“CISO”).</t>
        </is>
      </c>
    </row>
    <row r="12">
      <c r="A12" s="4" t="inlineStr">
        <is>
          <t>Cybersecurity Risk Process for Informing Board Committee or Subcommittee Responsible for Oversight [Text Block]</t>
        </is>
      </c>
      <c r="B12" s="4" t="inlineStr">
        <is>
          <t>cybersecurity risk is managed utilizing a multi-tiered approach by our Director of Information Technology.  In addition to the Director of Information Technology, we also engage the services of a third-party chief information security officer (“CISO”).  The qualifications of the Director of Information Technology include over 30 years of IT management, cybersecurity, and information governance experience.  The CISO, who reports to the Director of Information Technology, has 21 years of cybersecurity, IT management, and infrastructure consulting experience and is a certified CISO.  The Director of Information Technology is regularly informed about the latest developments in cybersecurity, including potential threats, vulnerabilities, and innovative risk management techniques.  This ongoing knowledge acquisition is crucial for the effective prevention, detection, mitigation, and remediation of cybersecurity incidents.</t>
        </is>
      </c>
    </row>
    <row r="13">
      <c r="A13" s="4" t="inlineStr">
        <is>
          <t>Cybersecurity Risk Role of Management [Text Block]</t>
        </is>
      </c>
      <c r="B13" s="4" t="inlineStr">
        <is>
          <t>Role of the Board The Board has delegated to the Audit Committee primary responsibility for overseeing enterprise risk management, including oversight of risks from cybersecurity threats. The Audit Committee periodically reviews TPL’s policies and practices, including incident response plans, for managing cybersecurity risks to ensure that such policies and practices are appropriately tailored to our risk framework. Throughout the year, the Audit Committee receives quarterly IT and cybersecurity updates unless there is a notable event that requires immediate communication. These quarterly updates include cybersecurity risk assessment updates from our Director of Information Technology, including key risk indicators, the steps management has taken to monitor and control such cybersecurity risk exposure, and continuous improvement efforts. In addition to the risk management experience of the Audit Committee members, Barbara J. Duganier, a member of the Audit Committee, holds the CERT Cybersecurity Oversight Certification from Carnegie Mellon University. Role of Management Our cybersecurity risk is managed utilizing a multi-tiered approach by our Director of Information Technology. In addition to the Director of Information Technology, we also engage the services of a third-party chief information security officer (“CISO”). The qualifications of the Director of Information Technology include over 30 years of IT management, cybersecurity, and information governance experience. The CISO, who reports to the Director of Information Technology, has 21 years of cybersecurity, IT management, and infrastructure consulting experience and is a certified CISO. The Director of Information Technology is regularly informed about the latest developments in cybersecurity, including potential threats, vulnerabilities, and innovative risk management techniques. This ongoing knowledge acquisition is crucial for the effective prevention, detection, mitigation, and remediation of cybersecurity incidents. The Director of Information Technology oversees risk management and strategy through (i) an IT operating committee (the “IT Operating Committee”) made up of the Director of Information Technology, the CISO, and our department heads, which is responsible for the establishment and review of our IT governance, risk management and compliance, and (ii) an IT steering committee (the “IT Steering Committee”) made up of our executives, which provides guidance and oversight to support and achieve our IT objectives, including cybersecurity objectives. Both the IT Operating Committee and the IT Steering Committee meet on a quarterly basis. The IT Operating Committee reviews monthly reports on cybersecurity incident prevention, mitigation, detection, and remediation and reviews our plans and policies related to IT processes on an annual basis. The Director of Information Technology also coordinates with our internal audit department and the Audit Committee to ensure cybersecurity is represented and addressed within our enterprise risk management strateg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ISO, who reports to the Director of Information Technology, has 21 years of cybersecurity, IT management, and infrastructure consulting experience and is a certified CISO.</t>
        </is>
      </c>
    </row>
    <row r="16">
      <c r="A16" s="4" t="inlineStr">
        <is>
          <t>Cybersecurity Risk Management Expertise of Management Responsible [Text Block]</t>
        </is>
      </c>
      <c r="B16" s="4" t="inlineStr">
        <is>
          <t>The qualifications of the Director of Information Technology include over 30 years of IT management, cybersecurity, and information governance experience.  The CISO, who reports to the Director of Information Technology, has 21 years of cybersecurity, IT management, and infrastructure consulting experience and is a certified CISO.  The Director of Information Technology is regularly informed about the latest developments in cybersecurity, including potential threats, vulnerabilities, and innovative risk management techniques.  This ongoing knowledge acquisition is crucial for the effective prevention, detection, mitigation, and remediation of cybersecurity incidents.</t>
        </is>
      </c>
    </row>
    <row r="17">
      <c r="A17" s="4" t="inlineStr">
        <is>
          <t>Cybersecurity Risk Process for Informing Management or Committees Responsible [Text Block]</t>
        </is>
      </c>
      <c r="B17" s="4" t="inlineStr">
        <is>
          <t>The Director of Information Technology is regularly informed about the latest developments in cybersecurity, including potential threats, vulnerabilities, and innovative risk management techniques.  This ongoing knowledge acquisition is crucial for the effective prevention, detection, mitigation, and remediation of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include our consolidated accounts and the accounts of our wholly owned subsidiaries. All intercompany accounts and transactions have been eliminated in consolidation. Certain prior period amounts have been reclassified to conform with the current year presentation.</t>
        </is>
      </c>
    </row>
    <row r="5">
      <c r="A5" s="4" t="inlineStr">
        <is>
          <t>Segment Reporting</t>
        </is>
      </c>
      <c r="B5" s="4" t="inlineStr">
        <is>
          <t>Segment Reporting Operating segments are based on components of the Company that engage in business activity that earn revenues and incur expenses and (a) whose operating results are regularly reviewed by our chief operating decision maker (“CODM”) to make decisions about resource allocation and performance and (b) for which discrete financial information is available. The measure of profit or loss that the CODM uses to assess performance and allocated resources to our reportable segments is Net Income. Our chief executive officer is the CODM and uses Net Income to evaluate income generated by each segment in his determination of allocating resources to each segment. As a result, the Company operates two operating segments which represent our reportable segments: Land and Resource Management and Water Services and Operations. The segments enable the alignment of strategies and objectives of TPL and provide a framework for timely and rational allocation of resources within businesses. See Note 15, “Business Segment Reporting” for further information regarding our segments.</t>
        </is>
      </c>
    </row>
    <row r="6">
      <c r="A6" s="4" t="inlineStr">
        <is>
          <t>Use of Estimates in the Preparation of Financial Statements</t>
        </is>
      </c>
      <c r="B6" s="4" t="inlineStr">
        <is>
          <t>Use of Estimates in the Preparation of Financial Statements The preparation of consolidated financial statements in conformity with GAAP requires management to make estimates and assumptions that affect the amounts and disclosures reported in the financial statements and accompanying notes. Actual results could differ from those estimates. In the event estimates and/or assumptions prove to be different from actual amounts, adjustments are made in subsequent periods to reflect more current information.</t>
        </is>
      </c>
    </row>
    <row r="7">
      <c r="A7" s="4" t="inlineStr">
        <is>
          <t>Revenue Recognition</t>
        </is>
      </c>
      <c r="B7" s="4" t="inlineStr">
        <is>
          <t>Revenue Recognition Oil and Gas Royalties Oil and gas royalties are received in connection with royalty interests owned by TPL. Oil and gas royalties are reported net of production taxes and are recognized as revenue when crude oil and natural gas products are removed from the respective mineral reserve locations. Oil and gas royalty payments are generally received one to two months after the crude oil and gas products are removed. An accrual for amounts not received during the month crude oil and natural gas products are removed is included in accounts receivable and accrued receivables, net based on historical trends. The oil and gas royalties which we receive are dependent upon the market prices for oil and gas, and locational and contractual price differences. The market prices for oil and gas are subject to national and international economic and political conditions and subject to significant price fluctuations. TPL has analyzed public reports of drilling activities by the oil companies operating where we have an oil and gas royalty interest in an effort to identify unpaid royalties associated with royalty interests we own. Rights to certain oil and gas royalties we believe to be due and payable may be subject to dispute with the oil company involved as a result of disagreements with respect to drilling and related engineering information. Disputed oil and gas royalties are recorded when these contingencies are resolved. Water Sales Water sales revenue encompasses the sale and delivery of sourced, produced and treated water to operators and other customers, royalties received related to areas of mutual interest (“AMI”), and royalties received pursuant to legacy agreements with operators. In certain instances, we enter into agreements with third parties to provide various water services, including but not limited to, the purchase, sale or transfer of water within a specific geographic area, also known as an AMI. Our performance obligation is deemed satisfied upon the delivery of water at which point, revenue is recognized. In instances where a third party other than the customer is involved in the sale and/or transport of water, such as a revenue share agreement, brokered water sale transaction or third party acquisition of water, the Company will either be acting as the principal or the agent in the water sales transaction. If the Company is deemed to be acting as a principal, the associated revenues are reported on a gross basis in water sales revenue and the corresponding costs associated with the sale are reported as an operating expense in water service-related expenses in the consolidated income statement. If the Company is deemed to be acting as an agent, principally in brokered water transactions, the associated water sales revenue is reported net of the corresponding costs associated with the sale and included in the water sales revenue line item on the consolidated income statement. Purchases of water from third parties, transfer costs and treatment expenses associated with water sales are included in water service-related expenses. Produced Water Royalties Produced water royalties represent revenue from the transfer and disposal of saltwater from producing oil and gas wells on our land. Revenue is recognized when the water is transported across or injected into our land. Easements and Other Surface-Related Income Easement contracts represent contracts which permit companies to install pipelines, electric lines and other equipment on land owned by TPL. When TPL receives a signed contract and payment, we make available the respective parcel of land to the grantee. Easement income is recognized upon the execution of the easement agreement, or in the event of a renewal upon receipt of the renewal payment, as at that point in time, we have satisfied our performance obligation and the customer has right of use. Leases of our surface acreage include, but are not limited to, facility, roadway and surface leases with a typical lease term of 10 years and generally require fixed annual payments. Lease cancellations are allowed under certain circumstances, but initial lease deposits are generally nonrefundable. The initial lease deposits and annual payments are recorded as unearned revenue upon receipt and amortized over the life of the lease. Advance lease payments are deferred and amortized over the appropriate accounting period. Other surface-related income includes revenue from permits, material sales, and renewable energy sources. Revenue from permits is recognized upon execution of the contract and receipt of payment. Revenue from material sales is recognized upon the removal of materials by the customer. Revenue from renewable energy sources, such as wind and solar power, generally consist of leases, some of which may include a provision for future royalties once certain circumstances occur. As discussed above, lease payments are recorded as unearned revenue and amortized over the life of the lease. Royalties are recognized based upon actual production. Land Sales and Exchanges We consider purchasers of land to be our customers as land management, leasing and sales are normal operating activities for TPL. Revenue is recognized on land sales when the performance obligation to the purchaser (customer) is complete. Revenue from land exchanges is recognized based upon the estimated fair value of the consideration exchanged.</t>
        </is>
      </c>
    </row>
    <row r="8">
      <c r="A8" s="4" t="inlineStr">
        <is>
          <t>Cash, Cash Equivalents and Restricted Cash</t>
        </is>
      </c>
      <c r="B8" s="4" t="inlineStr">
        <is>
          <t>Cash, Cash Equivalents and Restricted Cash We consider investments in bank deposits, money market funds, and other highly-liquid cash investments, such as U.S. Treasury bills and commercial paper, with original maturities of three months or less to be cash equivalents. Our cash equivalents are considered Level 1 assets in the fair value hierarchy.</t>
        </is>
      </c>
    </row>
    <row r="9">
      <c r="A9" s="4" t="inlineStr">
        <is>
          <t>Receivables</t>
        </is>
      </c>
      <c r="B9" s="4" t="inlineStr">
        <is>
          <t xml:space="preserve">Receivables </t>
        </is>
      </c>
    </row>
    <row r="10">
      <c r="A10" s="4" t="inlineStr">
        <is>
          <t>Accrual Of Oil And Gas Royalties</t>
        </is>
      </c>
      <c r="B10" s="4" t="inlineStr">
        <is>
          <t>Accrual of Oil and Gas Royalties The Company accrues oil and gas royalties, which are included in accounts receivable and accrued receivables, net. An accrual is necessary due to the time lag between the removal of crude oil and natural gas products from the respective mineral reserve locations and generation of the actual payment by operators. The oil and gas royalty accrual is based upon historical production volumes, estimates of the timing of future payments and recent market prices for oil and gas.</t>
        </is>
      </c>
    </row>
    <row r="11">
      <c r="A11" s="4" t="inlineStr">
        <is>
          <t>Fair Value Measurement</t>
        </is>
      </c>
      <c r="B11" s="4" t="inlineStr">
        <is>
          <t>Fair Value Measurement Fair value is defined as the price that would be received to sell an asset or paid to transfer a liability (exit price) in an orderly transaction between market participants at the measurement date. The fair value accounting standards establish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independent sources. Unobservable inputs reflect our assumptions about the inputs market participants would use in pricing the asset or liability developed based on the best information available in the circumstances. The fair value hierarchy is categorized into three levels based on the inputs used in measuring fair value, as follows: Level 1 – Inputs are based on unadjusted quoted prices in active markets for identical assets or liabilities that we have the ability to access. Since inputs are based on quoted prices that are readily and regularly available in an active market, Level 1 inputs require the least amount of judgment. Level 2 – Inputs are based on quoted prices for similar instruments in active markets, or are observable either directly or indirectly. Inputs are obtained from various sources including financial institutions and brokers. Level 3 – Inputs that are unobservable and significant to the overall fair value measurement. The degree of judgment exercised by us in determining fair value is greatest for fair value measurements categorized in Level 3. We use the highest level of observable market data if such data is available without undue cost and effort.</t>
        </is>
      </c>
    </row>
    <row r="12">
      <c r="A12" s="4" t="inlineStr">
        <is>
          <t>Business Combination and Assets Acquisitions</t>
        </is>
      </c>
      <c r="B12" s="4" t="inlineStr">
        <is>
          <t>Business Combinations and Asset Acquisitions Our acquisition activities generally include acquisitions of royalty interests and/or land (real estate), and at times, may also include acquisitions of intangible assets or other tangible assets. When accounting for acquisition activities, we evaluate whether a transaction meets the definition of a business. We first apply a screen test to determine if substantially all of the fair value of the gross assets acquired is concentrated in a single identifiable asset or group of similar identifiable assets. If the screen test is met, the transaction is accounted for as an asset acquisition. If the screen test is not met, we further consider whether the set of assets acquired have, at a minimum, inputs and processes that have the ability to create outputs in the form of revenue. If the assets acquired meet this criteria, the transaction is accounted for as a business combination. Acquisitions that qualify as an asset acquisition are accounted for using a cost accumulation model whereby the purchase price of the acquisition is allocated to the assets acquired on a relative fair value basis on the date of acquisition. Inputs used to determine such fair values are primarily based upon internally developed models, publicly-available drilling information, a risk-adjusted discount rate and/or publicly-available data regarding transactions consummated by other buyers and sellers, as applicable. These fair values are considered Level 2 and Level 3 assets in the fair value hierarchy. Any associated acquisition costs are capitalized. Acquisitions that qualify as a business combination are accounted for using the acquisition method of accounting. The fair value of consideration transferred for an acquisition is allocated to the assets acquired and liabilities assumed based on their fair value on a nonrecurring basis on the acquisition date and are subject to fair value adjustments under certain circumstances. The excess of the consideration transferred over the fair value of assets acquired and liabilities assumed is recorded as goodwill. Conversely, in the event the fair value of assets acquired and liabilities assumed is greater than the consideration transferred, a bargain purchase gain is recognized. Determining the fair value of assets acquired and liabilities assumed requires judgment and often involves the use of significant estimates and assumptions as fair values are not always readily determinable. Different techniques may be used to determine fair values, including market prices (where available), comparisons to transactions involving the acquisition of similar assets and liabilities and the discounted net present value of estimated future cash flows, among others. We engage third-party valuation firms when appropriate to assist in the fair value determination of assets acquired and liabilities assumed. Acquisition-related expenses and transaction costs associated with business combinations are expensed as incurred. We may adjust the amounts recognized in connection with an acquisition during a measurement period not to exceed one year from the date of acquisition, as a result of subsequently obtaining additional information that existed at the acquisition date.</t>
        </is>
      </c>
    </row>
    <row r="13">
      <c r="A13" s="4" t="inlineStr">
        <is>
          <t>Royalty Interests Acquired</t>
        </is>
      </c>
      <c r="B13" s="4" t="inlineStr">
        <is>
          <t>Royalty Interests Acquired Royalty interests acquired represent royalty interests in proved and unproved oil and gas properties. The cost of acquired oil and gas royalties are capitalized and are accounted for under the successful efforts method. As unproved properties are determined to have proved reserves, the related costs are transferred to proved properties and become subject to depletion at that time. Estimates of crude oil, natural gas, and NGL reserves affect the calculation of depletion and impairment and also the unaudited standardized measure disclosures associated with our oil and gas royalty interests. We engaged an independent consulting petroleum firm, with assistance from us, to prepare an estimate of proved developed producing reserves, future production and income attributable to our royalty interests as of December 31, 2024. All reserve estimates involve an assessment of the uncertainty relating to the likelihood that the actual remaining quantities recovered will be greater or less than the estimated quantities determined as of the date the estimate is made. The uncertainty depends primarily on the amount of reliable geologic and engineering data available at the time of the estimate and the interpretation of such data. For depletion purposes, and as required by the guidelines and definitions established by the Securities and Exchange Commission (the “SEC”), the reserve estimates were based on the average prices during the 12-month period prior to December 31, 2024 determined as an unweighted arithmetic average of the first day of the month for each month within the period. Any significant variance in the assumptions could materially affect the estimated quantity of reserves, which could affect the carrying value of our oil and gas royalty interests and/or the rate of depletion related to the oil and gas royalty interests.</t>
        </is>
      </c>
    </row>
    <row r="14">
      <c r="A14" s="4" t="inlineStr">
        <is>
          <t>Depletion of Royalty Interests Acquired</t>
        </is>
      </c>
      <c r="B14" s="4" t="inlineStr">
        <is>
          <t>Depletion of Royalty Interests Acquired Capitalized costs for proved oil and gas royalty interests are depleted on a unit-of-production basis over total proved reserves. For depletion of proved oil and gas properties, interests are grouped in a reasonable aggregation of properties with common geological structural features or stratigraphic conditions.</t>
        </is>
      </c>
    </row>
    <row r="15">
      <c r="A15" s="4" t="inlineStr">
        <is>
          <t>Real Estate and Royalty Interests Assigned Through the Declaration of Trust</t>
        </is>
      </c>
      <c r="B15" s="4" t="inlineStr">
        <is>
          <t>Real Estate and Royalty Interests Assigned Through the Declaration of Trust The fair market value of the land and royalty interests that were assigned through the Declaration of Trust (referred to as “Assigned” land and royalty interests) was not determined in 1888 when the Trust was formed; therefore, no value is assigned in the accompanying consolidated balance sheets to the Assigned land and royalty interests. Consequently, in the consolidated statements of income and total comprehensive income, no allowance has been made for depletion and no cost has been deducted from the proceeds of sales of the Assigned land and royalty interests. Even though the 1888 value of real properties cannot be precisely determined, we have concluded that the effect of this matter is no longer significant to our financial position or results of operations. Minimal real estate improvements are made to land</t>
        </is>
      </c>
    </row>
    <row r="16">
      <c r="A16" s="4" t="inlineStr">
        <is>
          <t>Impairment of Long-Lived Assets</t>
        </is>
      </c>
      <c r="B16" s="4" t="inlineStr">
        <is>
          <t>Impairment of Long-Lived Assets We evaluate long-lived assets, including intangible assets with finite lives and royalty interests acquired with proved oil and gas reserves, for impairment whenever events or changes in circumstances indicate that the carrying value of an asset may not be recoverable. When assessing the asset for impairment, we compare the undiscounted future net cash flows to the carrying value to determine recoverability. If the carrying value exceeds the undiscounted future net cash flows, the fair value of the asset is determined and an impairment is recognized based on the amount by which the carrying value exceeds the fair value. Fair value is determined primarily by discounted cash flows, supported by available market valuations, if applicable. The factors used to determine fair value of proved oil and gas royalty interests include estimates of proved reserves, future commodity prices, timing of future production, and a risk-adjusted discount rate. If pricing conditions decline or are depressed, or if there is a negative impact on one or more of the other components of the calculation, we may incur proved property impairments in future periods. Factors used in the assessment of fair value of unproved oil and gas royalty interests include, but are not limited to, commodity price outlooks and current and future operator activity in the Permian.</t>
        </is>
      </c>
    </row>
    <row r="17">
      <c r="A17" s="4" t="inlineStr">
        <is>
          <t>Amortization of Intangible Assets</t>
        </is>
      </c>
      <c r="B17" s="4" t="inlineStr">
        <is>
          <t>Amortization of Intangible Assets Intangible assets are amortized on a straight-line basis over their estimated useful lives ranging from 13 to 20 years.</t>
        </is>
      </c>
    </row>
    <row r="18">
      <c r="A18" s="4" t="inlineStr">
        <is>
          <t>Property, Plant and Equipment</t>
        </is>
      </c>
      <c r="B18" s="4" t="inlineStr">
        <is>
          <t xml:space="preserve">Property, Plant and Equipment </t>
        </is>
      </c>
    </row>
    <row r="19">
      <c r="A19" s="4" t="inlineStr">
        <is>
          <t>Research and Development Activities</t>
        </is>
      </c>
      <c r="B19" s="4" t="inlineStr">
        <is>
          <t>Research and Development Activities Research and development activities relate to the Company’s initiative to develop an energy-efficient desalination and treatment process for surface discharge and beneficial reuse of produced water. Costs for tangible assets used in these activities that have an alternative future use to the Company are capitalized. All other research and development related expenses are expensed when incurred.</t>
        </is>
      </c>
    </row>
    <row r="20">
      <c r="A20" s="4" t="inlineStr">
        <is>
          <t>Depreciation, Depletion, and Amortization</t>
        </is>
      </c>
      <c r="B20" s="4" t="inlineStr">
        <is>
          <t>Depreciation Expense</t>
        </is>
      </c>
    </row>
    <row r="21">
      <c r="A21" s="4" t="inlineStr">
        <is>
          <t>Leases</t>
        </is>
      </c>
      <c r="B21" s="4" t="inlineStr">
        <is>
          <t>Leases We lease certain facilities under operating leases. A determination of whether a contract contains a lease is made at the inception of the arrangement. Our leased facilities include our administrative offices located in Dallas and Midland, Texas. Our leases generally contain options to extend or terminate the lease. We reevaluate our leases on a regular basis to consider the economic and strategic incentives of exercising the renewal options, and how they align with our operating strategy. Therefore, substantially all of the renewal option periods are not included within the lease term and the associated payments are not included in the measurement of the right-of-use asset and lease liability as the options to extend are not reasonably certain at lease commencement. Short-term leases with an initial term of 12 months or less are not recognized in the right-to-use asset and lease liability on the consolidated balance sheets. The lease liabilities are measured at the lease commencement date and determined using the present value of the minimum lease payments not yet paid and our incremental borrowing rate, which approximates the rate at which we would borrow, on a collateralized basis, over the term of a lease in the applicable currency environment. The interest rate implicit in the lease is generally not determinable in transactions where we are the lessee. For real estate leases, we account for lease components and non-lease components (such as common area maintenance) as a single lease component. Certain real estate leases require reimbursement for real estate taxes, common area maintenance and insurance, which are expensed as incurred as variable lease costs. Certain leases contain fixed lease payments for items such as common area maintenance and parking. These fixed payments are considered part of the lease payment and included in the right-of-use assets and lease liabilities. See Note 13, “Commitments and Contingencies” for additional information.</t>
        </is>
      </c>
    </row>
    <row r="22">
      <c r="A22" s="4" t="inlineStr">
        <is>
          <t>Income Taxes</t>
        </is>
      </c>
      <c r="B22" s="4" t="inlineStr">
        <is>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is>
      </c>
    </row>
    <row r="23">
      <c r="A23" s="4" t="inlineStr">
        <is>
          <t>Share-Based Compensation</t>
        </is>
      </c>
      <c r="B23" s="4" t="inlineStr">
        <is>
          <t>Share-Based Compensation The Company utilizes the closing stock price on the date of grant to determine the fair value of stock awards and service-vesting awards, which for the Company includes restricted stock awards (“RSAs”), restricted stock units (“RSUs”), and performance stock units (“PSUs”) with a performance condition. For PSUs with a market condition, grant date fair value is determined using a Monte Carlo simulation model. Unvested awards are entitled to dividends or dividend equivalents which are accrued and distributed to award recipients at the time such awards vest. Dividends are forfeitable if the related award is forfeited. For RSAs, RSUs and PSUs with performance conditions, forfeitures are recognized in the period in which they occur. For PSU awards with market conditions, forfeitures are only recognized if the award recipient does not render the required service during the measurement period. Share-based compensation expense for restricted stock awards with no requisite service period is recognized in the financial statements immediately on date of grant. Share-based compensation expense for RSUs and RSAs with a requisite service period is recognized in the financial statements over the awards’ vesting periods using the graded-vesting method. Share-based compensation expense for PSU awards with performance conditions is recognized ratably over the measurement period at such time as the awards are probable and estimable. Share-based compensation expense for PSU awards with market conditions is recognized ratably over the measurement period regardless of whether the market condition is satisfied if the service for the award is rendered. Share-based compensation is reported on the consolidated statements of income and total comprehensive income as a component of salaries and related employee expenses for employee awards and in general and administrative expenses for director awards.</t>
        </is>
      </c>
    </row>
    <row r="24">
      <c r="A24" s="4" t="inlineStr">
        <is>
          <t>Net Income Per Share</t>
        </is>
      </c>
      <c r="B24" s="4" t="inlineStr">
        <is>
          <t>Net Income Per Share Basic income per share is based on the weighted average number of shares outstanding during the period. Diluted net income per share is computed based upon the weighted average number of shares outstanding during the period plus unvested shares issued pursuant to our equity and deferred compensation plans. See Note 12, “Earnings Per Share.”</t>
        </is>
      </c>
    </row>
    <row r="25">
      <c r="A25" s="4" t="inlineStr">
        <is>
          <t>Treasury Stock</t>
        </is>
      </c>
      <c r="B25" s="4" t="inlineStr">
        <is>
          <t>Treasury Stock Treasury stock purchases are accounted for under the cost method whereby the entire cost of the shares of the Company’s common stock, par value $0.01 per share (“Common Stock”), acquired is recorded as treasury stock. The cost associated with issuance of treasury stock is based on the average cost of treasury stock as of the date of issuance.</t>
        </is>
      </c>
    </row>
    <row r="26">
      <c r="A26" s="4" t="inlineStr">
        <is>
          <t>Comprehensive Income (Loss)</t>
        </is>
      </c>
      <c r="B26" s="4" t="inlineStr">
        <is>
          <t>Comprehensive Income (Loss) Comprehensive income (loss) consists of net income and other gains and losses affecting capital that, under GAAP, are excluded from net income.</t>
        </is>
      </c>
    </row>
    <row r="27">
      <c r="A27" s="4" t="inlineStr">
        <is>
          <t>Concentrations of Credit Risk</t>
        </is>
      </c>
      <c r="B27" s="4" t="inlineStr">
        <is>
          <t>Concentrations of Credit Risk We invest our cash and cash equivalents (which include U.S. Treasury bills, money market funds, and commercial paper with maturities of three months or less) among three major financial institutions in an attempt to minimize exposure to risk from any one of these entities. As of December 31, 2024 and 2023, we had cash and cash equivalents deposited in our financial institutions in excess of federally-insured levels. We regularly monitor the financial condition of these financial institutions and believe that we are not exposed to any significant credit risk in cash and cash equivalents.</t>
        </is>
      </c>
    </row>
    <row r="28">
      <c r="A28" s="4" t="inlineStr">
        <is>
          <t>Significant Customers</t>
        </is>
      </c>
      <c r="B28" s="4" t="inlineStr">
        <is>
          <t>Significant Customers Three customers represented, in the aggregate, 40.9% of TPL’s total revenues for the year ended December 31, 2024. Three customers represented, in the aggregate, 42.5% of TPL’s total revenues for the year ended December 31, 2023. Four customers represented, in the aggregate, 51.8% of TPL’s total revenues for the year ended December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within the consolidated balance sheets that correspond to the same such amounts shown in the consolidated statements of cash flows (in thousands): December 31, December 31, Cash and cash equivalents $ 369,835 $ 725,169 Tax like-kind exchange escrow 1,546 5,380 Total cash, cash equivalents and restricted cash shown in the statement of cash flows $ 371,381 $ 730,549 </t>
        </is>
      </c>
    </row>
    <row r="5">
      <c r="A5" s="4" t="inlineStr">
        <is>
          <t>Schedule of Property, Plant and Equipment</t>
        </is>
      </c>
      <c r="B5" s="4" t="inlineStr">
        <is>
          <t>Depreciable lives by category are as follows: Range of Estimated Useful Lives (in years) Water wells and other water-related assets 3 to 20 Furniture, fixtures and equipment 3 to 15 Property, plant and equipment, net consisted of the following as of December 31, 2024 and 2023 (in thousands): December 31, December 31, Property, plant and equipment, at cost: Water service-related assets (1) $ 167,855 $ 136,340 Furniture, fixtures and equipment 9,932 9,801 Other 598 598 Total property, plant and equipment, at cost 178,385 146,739 Less: accumulated depreciation (55,807) (57,152) Property, plant and equipment, net $ 122,578 $ 89,587 (1) Includes $17.2 million of assets acquired in a business combination. For further information, see Note 3, “Assets Acquired in a Business Combin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Acquired in a Business Combin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roperty, plant and equipment, Real Estate and Other Intangible Assets</t>
        </is>
      </c>
      <c r="B4" s="4" t="inlineStr">
        <is>
          <t>The Acquired Assets included the following: Acquired Assets Balance Sheet Classification Business Segment 4,120 acres of land Real estate acquired Land and Resource Management Water sourcing assets, including water pits, water wells, pipes and electrical infrastructure Property, plant and equipment Water Services and Operations A 25% non-operating working interest in an existing saltwater disposal (“SWD”) system Property, plant and equipment Water Services and Operations Contractual right to a 10% royalty on produced water revenue generated from the SWD system Intangible assets Water Services and Operations Contractual right to a 7.5% royalty on revenue generated from nonhazardous oilfield solids waste disposal site Intangible assets Land and Resource Management</t>
        </is>
      </c>
    </row>
    <row r="5">
      <c r="A5" s="4" t="inlineStr">
        <is>
          <t>Schedule of Finite-Lived and Indefinite-Lived Intangible Assets Acquired as Part of Business Combination</t>
        </is>
      </c>
      <c r="B5" s="4" t="inlineStr">
        <is>
          <t xml:space="preserve">The following table presents the allocation of fair value by asset class (in thousands): December 31, Real estate acquired $ 12,100 Property, plant and equipment 17,200 Intangible assets 15,700 Total consideration and fair value $ 4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il and Gas Royalty Interests (Tables)</t>
        </is>
      </c>
      <c r="B1" s="2" t="inlineStr">
        <is>
          <t>12 Months Ended</t>
        </is>
      </c>
    </row>
    <row r="2">
      <c r="B2" s="2" t="inlineStr">
        <is>
          <t>Dec. 31, 2024</t>
        </is>
      </c>
    </row>
    <row r="3">
      <c r="A3" s="3" t="inlineStr">
        <is>
          <t>Real Estate [Abstract]</t>
        </is>
      </c>
      <c r="B3" s="4" t="inlineStr">
        <is>
          <t xml:space="preserve"> </t>
        </is>
      </c>
    </row>
    <row r="4">
      <c r="A4" s="4" t="inlineStr">
        <is>
          <t>Schedule of Royalty Interests</t>
        </is>
      </c>
      <c r="B4" s="4" t="inlineStr">
        <is>
          <t>As of December 31, 2024 and 2023, we owned the following oil and gas royalty interests (in thousands): December 31, December 31, Oil and gas royalty interests: 1/16th nonparticipating perpetual royalty interests (1) $ — $ — 1/128th nonparticipating perpetual royalty interests (2) — — Royalty interests acquired, at cost (3) 447,071 51,494 Total royalty interests 447,071 51,494 Less: accumulated depletion (14,670) (4,885) Royalty interests, net $ 432,401 $ 46,609 (1) Nonparticipating perpetual royalty interests in 370,737 gross royalty acres as of December 31, 2024 and 2023. (2) Nonparticipating perpetual royalty interests in 84,934 gross royalty acres as of December 31, 2024 and 2023. (3) Royalty interest in 15,897 and 4,302 net royalty acres as of December 31, 2024 and 2023,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Activity (Tables)</t>
        </is>
      </c>
      <c r="B1" s="2" t="inlineStr">
        <is>
          <t>12 Months Ended</t>
        </is>
      </c>
    </row>
    <row r="2">
      <c r="B2" s="2" t="inlineStr">
        <is>
          <t>Dec. 31, 2024</t>
        </is>
      </c>
    </row>
    <row r="3">
      <c r="A3" s="3" t="inlineStr">
        <is>
          <t>Real Estate [Abstract]</t>
        </is>
      </c>
      <c r="B3" s="4" t="inlineStr">
        <is>
          <t xml:space="preserve"> </t>
        </is>
      </c>
    </row>
    <row r="4">
      <c r="A4" s="4" t="inlineStr">
        <is>
          <t>Schedule of Real Estate Activity</t>
        </is>
      </c>
      <c r="B4" s="4" t="inlineStr">
        <is>
          <t>As of December 31, 2024 and 2023, TPL owned the following land and real estate (in thousands, except number of acres): December 31, December 31, Number of Acres Net Book Value Number of Acres Net Book Value Land (surface rights) (1) 798,643 $ — 798,999 $ — Real estate acquired 74,493 143,178 69,447 130,024 Total real estate 873,136 $ 143,178 868,446 $ 130,024 (1) Real estate assigned through the Declaration of Trus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Depreciable lives by category are as follows: Range of Estimated Useful Lives (in years) Water wells and other water-related assets 3 to 20 Furniture, fixtures and equipment 3 to 15 Property, plant and equipment, net consisted of the following as of December 31, 2024 and 2023 (in thousands): December 31, December 31, Property, plant and equipment, at cost: Water service-related assets (1) $ 167,855 $ 136,340 Furniture, fixtures and equipment 9,932 9,801 Other 598 598 Total property, plant and equipment, at cost 178,385 146,739 Less: accumulated depreciation (55,807) (57,152) Property, plant and equipment, net $ 122,578 $ 89,587 (1) Includes $17.2 million of assets acquired in a business combination. For further information, see Note 3, “Assets Acquired in a Business Combin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Net</t>
        </is>
      </c>
      <c r="B4" s="4" t="inlineStr">
        <is>
          <t>Intangible assets, net consisted of the following as of December 31, 2024 and 2023 (in thousands): December 31, December 31, Intangible assets, at cost: Saltwater disposal easement $ 17,557 $ 17,557 Contracts acquired in a business combination (1) 15,700 — Groundwater rights acquired 3,846 3,846 Total intangible assets, at cost (2) 37,103 21,403 Less: accumulated amortization (1,915) (378) Intangible assets, net $ 35,188 $ 21,025 (1) See further discussion in Note 3, “Assets Acquired in a Business Combination.” (2)</t>
        </is>
      </c>
    </row>
    <row r="5">
      <c r="A5" s="4" t="inlineStr">
        <is>
          <t>Schedule of Finite-Lived Intangible Assets, Future Amortization Expense</t>
        </is>
      </c>
      <c r="B5" s="4" t="inlineStr">
        <is>
          <t xml:space="preserve">The estimated future annual amortization expense of intangible assets for each of the next five years and thereafter is as follows (in thousands): Year Estimated Future Annual Amortization Expense 2025 $ 2,342 2026 2,342 2027 2,342 2028 2,342 2029 2,342 2030 and thereafter 23,4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Pension and Other Postretirement Benefi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Net Funded Status</t>
        </is>
      </c>
      <c r="B4" s="4" t="inlineStr">
        <is>
          <t xml:space="preserve">The following table sets forth the Pension Plan’s changes in benefit obligation, changes in fair value of assets, and funded status as of December 31, 2024 and 2023 using a measurement date of December 31 (in thousands): December 31, 2024 December 31, 2023 Change in projected benefits obligation: Projected benefit obligation at beginning of year $ 10,553 $ 8,177 Curtailment gain (3,864) — Annuity buyout settlement (3,439) — Service cost 1,848 1,537 Interest cost 503 423 Actuarial gain (loss) (1,812) 658 Benefits paid (222) (242) Projected benefit obligation at end of year $ 3,567 $ 10,553 Change in Pension Plan assets: Fair value of Pension Plan assets at beginning of year $ 14,201 $ 11,650 Annuity buyout settlement (3,439) — Actual return on Pension Plan assets 2,071 725 Contributions by employer — 2,068 Benefits paid (222) (242) Fair value of Pension Plan assets at end of year 12,611 14,201 Funded status at end of year $ 9,044 $ 3,648 </t>
        </is>
      </c>
    </row>
    <row r="5">
      <c r="A5" s="4" t="inlineStr">
        <is>
          <t>Schedule of Defined Benefit Plans Disclosures</t>
        </is>
      </c>
      <c r="B5" s="4" t="inlineStr">
        <is>
          <t xml:space="preserve">Amounts recognized on the consolidated balance sheets as of December 31, 2024 and 2023 consisted of (in thousands): December 31, 2024 December 31, 2023 Assets $ 9,044 $ 3,648 Liabilities — — $ 9,044 $ 3,648 </t>
        </is>
      </c>
    </row>
    <row r="6">
      <c r="A6" s="4" t="inlineStr">
        <is>
          <t>Schedule of Amounts Recognized in Other Comprehensive Income</t>
        </is>
      </c>
      <c r="B6" s="4" t="inlineStr">
        <is>
          <t xml:space="preserve">Amounts recognized in accumulated other comprehensive income on the consolidated balance sheets consisted of the following as of December 31, 2024 and 2023 (in thousands): December 31, 2024 December 31, 2023 Net actuarial gain $ 4,371 $ 2,319 Amounts recognized in accumulated other comprehensive income, before taxes 4,371 2,319 Income tax expense (918) (488) Amounts recognized in accumulated other comprehensive income, after taxes $ 3,453 $ 1,831 </t>
        </is>
      </c>
    </row>
    <row r="7">
      <c r="A7" s="4" t="inlineStr">
        <is>
          <t>Schedule of Net Benefit Costs</t>
        </is>
      </c>
      <c r="B7" s="4" t="inlineStr">
        <is>
          <t xml:space="preserve">Net periodic pension (benefit) cost for the years ended December 31, 2024, 2023 and 2022 included the following components (in thousands): Years Ended December 31, 2024 2023 2022 Components of net periodic (benefit) cost: Curtailment gain $ (3,864) $ — $ — Realized gain on settlement (752) — — Service cost 1,848 1,537 2,870 Interest cost 503 423 336 Expected return on Pension Plan assets (964) (807) (741) Recognized actuarial (gain) loss (114) (130) 41 Net periodic pension (benefit) cost $ (3,343) $ 1,023 $ 2,506 </t>
        </is>
      </c>
    </row>
    <row r="8">
      <c r="A8" s="4" t="inlineStr">
        <is>
          <t>Schedule of Other Changes in Plan Assets and Benefit Obligations</t>
        </is>
      </c>
      <c r="B8" s="4" t="inlineStr">
        <is>
          <t>Other changes in Pension Plan assets and benefit obligations recognized in other comprehensive (income) loss for the years ended December 31, 2024, 2023 and 2022 were as follows (in thousands): Years Ended December 31, 2024 2023 2022 Net actuarial (gain) loss $ (2,919) $ 739 $ (4,422) Recognized actuarial gain (loss) 866 130 (41) Total recognized in other comprehensive (income) loss, before taxes $ (2,053) $ 869 $ (4,463) Total recognized in net benefit cost and other comprehensive (income) loss, before taxes $ (5,396) $ 1,892 $ (1,958)</t>
        </is>
      </c>
    </row>
    <row r="9">
      <c r="A9" s="4" t="inlineStr">
        <is>
          <t>Schedule of Benefit Obligations in Excess of Fair Value of Plan Assets</t>
        </is>
      </c>
      <c r="B9" s="4" t="inlineStr">
        <is>
          <t xml:space="preserve">The following table summarizes the projected benefit obligation in excess of Pension Plan assets and Pension Plan assets in excess of accumulated benefit obligation as of December 31, 2024 and 2023 (in thousands): December 31, 2024 December 31, 2023 Projected benefit obligation in excess of Pension Plan assets: Projected benefit obligation $ 3,567 $ 10,553 Fair value of Pension Plan assets $ 12,611 $ 14,201 Plan assets in excess of accumulated benefit obligation: Accumulated benefit obligation $ 3,567 $ 6,417 Fair value of Pension Plan assets $ 12,611 $ 14,201 </t>
        </is>
      </c>
    </row>
    <row r="10">
      <c r="A10" s="4" t="inlineStr">
        <is>
          <t>Schedule of Assumptions Used</t>
        </is>
      </c>
      <c r="B10" s="4" t="inlineStr">
        <is>
          <t>The following are weighted-average assumptions used to determine benefit obligations and costs as of December 31, 2024, 2023 and 2022: Years Ended December 31, 2024 2023 2022 Weighted average assumptions used to determine benefit obligations as of December 31: Discount rate 5.75 % 5.00 % 5.25 % Rate of compensation increase N/A (1) 7.29 % 7.29 % Weighted average assumptions used to determine benefit costs for the years ended December 31: Discount rate 5.00 % 5.25 % 3.00 % Expected return on Pension Plan assets 7.00 % 7.00 % 7.00 % Rate of compensation increase 7.29 % 7.29 % 7.29 % (1) As the Pension plan was frozen effective December 31, 2024, this assumption is not applicable in the calculation of the benefit obligations as of December 31, 2024.</t>
        </is>
      </c>
    </row>
    <row r="11">
      <c r="A11" s="4" t="inlineStr">
        <is>
          <t>Schedule of Plan Assets by Major Asset Category</t>
        </is>
      </c>
      <c r="B11" s="4" t="inlineStr">
        <is>
          <t xml:space="preserve">The fair values of the Pension Plan assets (all considered Level 1 assets in the fair value hierarchy) are classified by major asset category as of December 31, 2024 and 2023, were as follows (in thousands): December 31, 2024 December 31, 2023 Cash and cash equivalents — money markets $ 574 $ 1,179 Equities 8,600 8,182 Equity funds 1,049 401 Fixed income funds — 1,000 Taxable bonds 2,388 3,439 Total $ 12,611 $ 14,201 </t>
        </is>
      </c>
    </row>
    <row r="12">
      <c r="A12" s="4" t="inlineStr">
        <is>
          <t>Schedule of Expected Benefit Payments</t>
        </is>
      </c>
      <c r="B12" s="4" t="inlineStr">
        <is>
          <t xml:space="preserve">The following benefit payments, which reflect expected future service, as appropriate, are expected to be paid for the following 10-year period (in thousands): Year ending December 31, Amount 2025 $ 32 2026 37 2027 43 2028 93 2029 93 2030 to 2034 6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Awards and Units Activity</t>
        </is>
      </c>
      <c r="B4" s="4" t="inlineStr">
        <is>
          <t>The following table summarizes activity related to RSAs and RSUs under the 2021 Plan for the years ended December 31, 2024 and 2023: Years Ended December 31, 2024 2023 Restricted Stock Awards (1) Restricted Stock Units (2) Restricted Stock Awards (1) Restricted Stock Units (2) Number of RSAs Weighted-Average Grant-Date Fair Value per Share Number of RSUs Weighted-Average Grant-Date Fair Value per Share Number of RSAs Weighted-Average Grant-Date Fair Value per Share Number of RSUs Weighted-Average Grant-Date Fair Value per Share Nonvested at beginning of period — $ — 18,675 $ 527 4,011 $ 417 16,836 $ 441 Granted — — 12,655 481 — — 8,544 641 Vested (3) — — (7,812) 507 (3,891) 417 (5,592) 441 Cancelled and forfeited — — (306) 528 (120) 417 (1,113) 534 Nonvested at end of period — $ — 23,212 $ 509 — $ — 18,675 $ 527 (1) As of December 31, 2023, all RSAs have vested or have been forfeited. No additional RSAs have been granted since December 29, 2021. (2) RSUs vest in one-third increments over a three-year period. (3) Of the 7,812 RSUs that vested during the year ended December 31, 2024, 2,948 RSUs were surrendered by employees to the Company upon vesting to settle tax withholdings. Of the 9,483 RSUs that vested during the year ended December 31, 2023, 3,495 RSUs were surrendered by employees to the Company upon vesting to settle tax withholding obligations. The following table summarizes activity related to the RSAs under the 2021 Directors Plan for the years ended December 31, 2024 and 2023: Years Ended December 31, 2024 2023 Restricted Stock Awards Restricted Stock Awards Number of RSAs Weighted-Average Grant-Date Fair Value per Share Number of RSAs Weighted-Average Grant-Date Fair Value per Share Nonvested at beginning of period 1,134 $ 781 2,097 $ 427 Granted (1) 2,160 524 1,458 781 Vested (3,294) 612 (2,421) 474 Cancelled and forfeited — — — — Nonvested at end of period — $ — 1,134 $ 781 (1)</t>
        </is>
      </c>
    </row>
    <row r="5">
      <c r="A5" s="4" t="inlineStr">
        <is>
          <t>Schedule of Performance Share Units Activity</t>
        </is>
      </c>
      <c r="B5" s="4" t="inlineStr">
        <is>
          <t>The following table summarizes activity related to PSUs under the 2021 Plan for the years ended December 31, 2024 and 2023: Years Ended December 31, 2024 2023 Number of Target PSUs Weighted-Average Grant-Date Fair Value per Share Number of Target PSUs Weighted-Average Grant-Date Fair Value per Share Nonvested at beginning of period (1) 12,738 $ 595 7,182 $ 452 Granted (2) 8,340 538 5,556 781 Vested — — — — Cancelled and forfeited — — — — Nonvested at end of period 21,078 $ 573 12,738 $ 595 (1) Nonvested PSUs as of January 1, 2024 included 6,369 RTSR (as defined below) PSUs and 6,369 FCF (as defined below) PSUs. If the maximum amount of the performance metrics described in the applicable PSU agreements are achieved, the actual number of shares that will ultimately vest pursuant to the PSU agreements will exceed target PSUs by 100% (i.e., a collective 12,738 additional shares would be issued). (2) The PSUs were granted on February 13, 2024 and include 4,170 RTSR PSUs (based on target) with a grant date fair value of $602 per share and 4,170 FCF PSUs (based on target) with a grant date fair value of $475 per share. If the maximum amount of the performance metrics described in the applicable PSU agreements are achieved, the actual number of shares that will ultimately vest pursuant to the PSU agreements will exceed target PSUs by 100% (i.e., a collective 8,340 additional shares would be issued).</t>
        </is>
      </c>
    </row>
    <row r="6">
      <c r="A6" s="4" t="inlineStr">
        <is>
          <t>Schedule of Share-Based Compensation Expense</t>
        </is>
      </c>
      <c r="B6" s="4" t="inlineStr">
        <is>
          <t>The following table summarizes our share-based compensation expense by line item in the consolidated statements of income (in thousands): Years Ended December 31, 2024 2023 2022 Salaries and related employee expenses (employee awards) $ 11,364 $ 9,124 $ 7,583 General and administrative expenses (director awards) 1,134 1,219 849 Total share-based compensation expense (1) $ 12,498 $ 10,343 $ 8,432 (1) The Company recognized a tax benefit of $2.6 million, $2.2 million and $1.8 million related to share-based compensation for the years ended December 31, 2024, 2023 and 2022,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4</t>
        </is>
      </c>
      <c r="C2" s="2" t="inlineStr">
        <is>
          <t>Dec. 31, 2023</t>
        </is>
      </c>
    </row>
    <row r="3">
      <c r="A3" s="4" t="inlineStr">
        <is>
          <t>Preferred stock, par or stated value (in dollars per share)</t>
        </is>
      </c>
      <c r="B3" s="8" t="n">
        <v>0.01</v>
      </c>
      <c r="C3" s="8" t="n">
        <v>0.01</v>
      </c>
    </row>
    <row r="4">
      <c r="A4" s="4" t="inlineStr">
        <is>
          <t>Preferred stock, authorized (in shares)</t>
        </is>
      </c>
      <c r="B4" s="6" t="n">
        <v>1000000</v>
      </c>
      <c r="C4" s="6" t="n">
        <v>1000000</v>
      </c>
    </row>
    <row r="5">
      <c r="A5" s="4" t="inlineStr">
        <is>
          <t>Preferred stock, outstanding (in shares)</t>
        </is>
      </c>
      <c r="B5" s="6" t="n">
        <v>0</v>
      </c>
      <c r="C5" s="6" t="n">
        <v>0</v>
      </c>
    </row>
    <row r="6">
      <c r="A6" s="4" t="inlineStr">
        <is>
          <t>Common stock, par or stated value (in dollars per share)</t>
        </is>
      </c>
      <c r="B6" s="8" t="n">
        <v>0.01</v>
      </c>
      <c r="C6" s="8" t="n">
        <v>0.01</v>
      </c>
    </row>
    <row r="7">
      <c r="A7" s="4" t="inlineStr">
        <is>
          <t>Common stock, authorized (in shares)</t>
        </is>
      </c>
      <c r="B7" s="6" t="n">
        <v>46536936</v>
      </c>
      <c r="C7" s="6" t="n">
        <v>46536936</v>
      </c>
    </row>
    <row r="8">
      <c r="A8" s="4" t="inlineStr">
        <is>
          <t>Common stock, outstanding (in shares)</t>
        </is>
      </c>
      <c r="B8" s="6" t="n">
        <v>22971803</v>
      </c>
      <c r="C8" s="6" t="n">
        <v>23007681</v>
      </c>
    </row>
    <row r="9">
      <c r="A9" s="4" t="inlineStr">
        <is>
          <t>Treasury stock (in shares)</t>
        </is>
      </c>
      <c r="B9" s="6" t="n">
        <v>114273</v>
      </c>
      <c r="C9" s="6" t="n">
        <v>86929</v>
      </c>
    </row>
    <row r="10">
      <c r="A10" s="4" t="inlineStr">
        <is>
          <t>1/16th nonparticipating perpetual royalty interest</t>
        </is>
      </c>
      <c r="B10" s="4" t="inlineStr">
        <is>
          <t xml:space="preserve"> </t>
        </is>
      </c>
      <c r="C10" s="4" t="inlineStr">
        <is>
          <t xml:space="preserve"> </t>
        </is>
      </c>
    </row>
    <row r="11">
      <c r="A11" s="4" t="inlineStr">
        <is>
          <t>Nonparticipating perpetual royalty interest rate (in percentage)</t>
        </is>
      </c>
      <c r="B11" s="9" t="n">
        <v>0.0625</v>
      </c>
      <c r="C11" s="9" t="n">
        <v>0.0625</v>
      </c>
    </row>
    <row r="12">
      <c r="A12" s="4" t="inlineStr">
        <is>
          <t>1/128th nonparticipating perpetual royalty interest</t>
        </is>
      </c>
      <c r="B12" s="4" t="inlineStr">
        <is>
          <t xml:space="preserve"> </t>
        </is>
      </c>
      <c r="C12" s="4" t="inlineStr">
        <is>
          <t xml:space="preserve"> </t>
        </is>
      </c>
    </row>
    <row r="13">
      <c r="A13" s="4" t="inlineStr">
        <is>
          <t>Nonparticipating perpetual royalty interest rate (in percentage)</t>
        </is>
      </c>
      <c r="B13" s="10" t="n">
        <v>0.0078125</v>
      </c>
      <c r="C13" s="10" t="n">
        <v>0.00781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Net</t>
        </is>
      </c>
      <c r="B4" s="4" t="inlineStr">
        <is>
          <t>Other income, net for the years ended December 31, 2024, 2023 and 2022 was as follows (in thousands): Years Ended December 31, 2024 2023 2022 Other income, net: Interest earned on cash and cash equivalents, net $ 32,140 $ 28,630 $ 6,207 Curtailment gain (1) 3,864 — — Realized gain on pension settlement (1) 752 — — Other employee pension costs 575 514 363 Miscellaneous other income (expense), net (2) 2,352 2,364 (22) Total other income, net $ 39,683 $ 31,508 $ 6,548 (1) See Note 8, “Pension and Other Postretirement Benefits” for discussion of curtailment gain and realized gain on pension settlement. (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alculation of Effective Tax</t>
        </is>
      </c>
      <c r="B4" s="4" t="inlineStr">
        <is>
          <t xml:space="preserve">The income tax provision charged to operations for the years ended December 31, 2024, 2023 and 2022 was as follows (in thousands): Years Ended December 31, 2024 2023 2022 Current: U.S. Federal $ 116,323 $ 106,721 $ 117,395 State and local 3,934 3,796 3,835 Current income tax expense 120,257 110,517 121,230 Deferred expense 4,604 1,399 1,263 Total income tax expense $ 124,861 $ 111,916 $ 122,493 </t>
        </is>
      </c>
    </row>
    <row r="5">
      <c r="A5" s="4" t="inlineStr">
        <is>
          <t>Schedule of Effective Income Tax Rate Reconciliation</t>
        </is>
      </c>
      <c r="B5" s="4" t="inlineStr">
        <is>
          <t>Total income tax expense differed from the amounts computed by applying the U.S. Federal income tax rate of 21% for the years ended December 31, 2024, 2023 and 2022 to income before Federal income taxes as a result of the following (in thousands): Years Ended December 31, 2024 2023 2022 Computed tax expense at the statutory rate of 21% $ 121,552 $ 108,688 $ 119,460 Reduction in income taxes resulting from: State taxes 3,182 3,439 3,045 Executive compensation 1,803 1,117 1,146 Research and development credit (850) — — Statutory depletion (653) (682) (823) Prior year tax adjustments 75 (305) (13) Correction of historical tax depletion — — 805 Estimated penalties and interest — — (763) Other, net (248) (341) (364) Total income tax expense $ 124,861 $ 111,916 $ 122,493 Effective tax rate 21.6 % 21.6 % 21.5 %</t>
        </is>
      </c>
    </row>
    <row r="6">
      <c r="A6" s="4" t="inlineStr">
        <is>
          <t>Schedule of Deferred Tax Assets and Liabilities</t>
        </is>
      </c>
      <c r="B6" s="4" t="inlineStr">
        <is>
          <t>The tax effects of temporary differences that give rise to significant portions of the deferred tax assets and liabilities as of December 31, 2024 and 2023 are as follows (in thousands): December 31, 2024 December 31, 2023 Unearned revenue $ 5,879 $ 6,717 Stock compensation 2,677 2,097 Other 533 760 Total deferred tax assets 9,089 9,574 Property, plant and equipment 20,723 17,532 Real estate and royalty interests 33,581 33,215 Pension plan asset 1,901 767 Other, net 285 425 Total deferred tax liabilities 56,490 51,939 Deferred taxes payable $ (47,401) $ (42,36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EPS for the years ended December 31, 2024, 2023 and 2022 (in thousands, except number of shares and per share data): Years Ended December 31, 2024 2023 2022 Net income $ 453,960 $ 405,645 $ 446,362 Basic earnings per share: Weighted average shares outstanding for basic earnings per share 22,986,197 23,044,305 23,165,871 Basic earnings per share $ 19.75 $ 17.60 $ 19.27 Diluted earnings per share: Weighted average shares outstanding for basic earnings per share 22,986,197 23,044,305 23,165,871 Effect of dilutive securities: Stock-based incentive plan 33,554 15,540 14,556 Weighted average shares outstanding for diluted earnings per share 23,019,751 23,059,845 23,180,427 Diluted earnings per share $ 19.72 $ 17.59 $ 19.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Lease Payments</t>
        </is>
      </c>
      <c r="B4" s="4" t="inlineStr">
        <is>
          <t xml:space="preserve">Future minimum lease payments were as follows as of December 31, 2024 (in thousands): Year ending December 31, Amount 2025 $ 826 2026 316 2027 187 Total lease payments 1,329 Less: imputed interest (79) Total operating lease liabilities $ 1,2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usiness 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Financial Results</t>
        </is>
      </c>
      <c r="B4" s="4" t="inlineStr">
        <is>
          <t>The following table presents segment financial results for Land and Resource Management (“LRM”) and Water Service and Operations (“WSO”) and the reconciliation to consolidated (“Cons”) financial results for the years ended December 31, 2024, 2023 and 2022 (in thousands): Years Ended December 31, 2024 2023 2022 LRM WSO Cons LRM WSO Cons LRM WSO Cons Revenues: Oil and gas royalties $ 373,331 $ — $ 373,331 $ 357,394 $ — $ 357,394 $ 452,434 $ — $ 452,434 Water sales — 150,724 150,724 — 112,203 112,203 — 84,725 84,725 Produced water royalties — 104,123 104,123 — 84,260 84,260 — 72,234 72,234 Easements and other surface-related income 63,074 10,183 73,257 67,905 3,027 70,932 44,860 3,488 48,348 Land sales 4,388 — 4,388 6,806 — 6,806 9,681 — 9,681 Total revenues 440,793 265,030 705,823 432,105 199,490 631,595 506,975 160,447 667,422 Expenses: Salaries and related employee expenses 27,493 26,128 53,621 21,945 21,439 43,384 22,054 19,348 41,402 Water service-related expenses — 46,124 46,124 — 33,566 33,566 — 17,463 17,463 General and administrative expenses 25,531 8,952 34,483 39,078 7,372 46,450 14,978 7,042 22,020 Depreciation, depletion and amortization 10,968 14,194 25,162 3,073 11,684 14,757 2,234 13,142 15,376 Ad valorem and other taxes 7,257 38 7,295 7,382 3 7,385 8,848 6 8,854 Total operating expenses 71,249 95,436 166,685 71,478 74,064 145,542 48,114 57,001 105,115 Operating income 369,544 169,594 539,138 360,627 125,426 486,053 458,861 103,446 562,307 Other income, net 31,707 7,976 39,683 30,384 1,124 31,508 6,491 57 6,548 Income before income taxes 401,251 177,570 578,821 391,011 126,550 517,561 465,352 103,503 568,855 Income tax expense 86,350 38,511 124,861 84,305 27,611 111,916 100,311 22,182 122,493 Net income $ 314,901 $ 139,059 $ 453,960 $ 306,706 $ 98,939 $ 405,645 $ 365,041 $ 81,321 $ 446,362 Interest income by segment is included in other income, net in the table above.</t>
        </is>
      </c>
    </row>
    <row r="5">
      <c r="A5" s="4" t="inlineStr">
        <is>
          <t>Schedule of Total Assets and Property, Plant and Equipment</t>
        </is>
      </c>
      <c r="B5" s="4" t="inlineStr">
        <is>
          <t xml:space="preserve">The following tables present capital expenditures, total assets, and property, plant and equipment, net by segment (in thousands): Years Ended December 31, 2024 2023 2022 Capital Expenditures: Land and resource management $ 279 $ 241 $ 393 Water services and operations 29,144 15,190 18,574 Total capital expenditures $ 29,423 $ 15,431 $ 18,967 December 31, 2024 December 31, 2023 Assets: Land and resource management $ 1,024,188 $ 975,136 Water services and operations 223,832 181,262 Total consolidated assets $ 1,248,020 $ 1,156,398 Property, plant and equipment, net: Land and resource management $ 4,805 $ 5,322 Water services and operations 117,773 84,265 Total consolidated property, plant and equipment, net $ 122,578 $ 89,5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Reserve Information (Unaudited) (Tables)</t>
        </is>
      </c>
      <c r="B1" s="2" t="inlineStr">
        <is>
          <t>12 Months Ended</t>
        </is>
      </c>
    </row>
    <row r="2">
      <c r="B2" s="2" t="inlineStr">
        <is>
          <t>Dec. 31, 2024</t>
        </is>
      </c>
    </row>
    <row r="3">
      <c r="A3" s="3" t="inlineStr">
        <is>
          <t>Extractive Industries [Abstract]</t>
        </is>
      </c>
      <c r="B3" s="4" t="inlineStr">
        <is>
          <t xml:space="preserve"> </t>
        </is>
      </c>
    </row>
    <row r="4">
      <c r="A4" s="4" t="inlineStr">
        <is>
          <t>Schedule of Oil and Natural Gas Aggregate Capitalized Costs and Applicable Accumulated Depreciation, Depletion and Amortization</t>
        </is>
      </c>
      <c r="B4" s="4" t="inlineStr">
        <is>
          <t xml:space="preserve">Aggregate capitalized costs related to oil and natural gas production activities with applicable accumulated depletion are as follows (in thousands): December 31, 2024 December 31, 2023 Oil, natural gas and NGL interests Proved $ 150,984 $ 29,222 Unproved 296,087 22,272 Total oil, natural gas and NGL interests 447,071 51,494 Accumulated depletion (14,670) (4,885) Net oil, natural gas and NGL interests capitalized $ 432,401 $ 46,609 </t>
        </is>
      </c>
    </row>
    <row r="5">
      <c r="A5" s="4" t="inlineStr">
        <is>
          <t>Schedule of Costs Incurred in Oil and Natural Gas Activities</t>
        </is>
      </c>
      <c r="B5" s="4" t="inlineStr">
        <is>
          <t xml:space="preserve">Costs incurred in oil, natural gas and NGL acquisition and development activities are as follows (in thousands): Years Ended December 31, 2024 2023 2022 Acquisition costs Proved $ 121,018 $ 3,566 $ 1,258 Unproved 274,559 — 404 Total $ 395,577 $ 3,566 $ 1,662 </t>
        </is>
      </c>
    </row>
    <row r="6">
      <c r="A6" s="4" t="inlineStr">
        <is>
          <t>Schedule of Results of Operations From Oil, Natural Gas and Natural Gas Liquids</t>
        </is>
      </c>
      <c r="B6" s="4" t="inlineStr">
        <is>
          <t>The following table sets forth the revenues and expenses related to the production and sale of oil and natural gas (in thousands). It does not include any general and administrative costs and, therefore, is not necessarily indicative of the net operating results of the Company oil and natural gas operations. Years Ended December 31, 2024 2023 2022 Oil and natural gas revenues (1) $ 373,331 $ 357,394 $ 452,434 Ad valorem taxes (6,952) (7,200) (8,734) Depletion expense (9,785) (1,982) (1,027) Income tax expense (76,917) (75,284) (95,307) Results of operations from oil and natural gas $ 279,677 $ 272,928 $ 347,366 (1) Oil and natural gas revenues are reported net of production taxes.</t>
        </is>
      </c>
    </row>
    <row r="7">
      <c r="A7" s="4" t="inlineStr">
        <is>
          <t>Schedule of Net Proved Oil, Natural Gas and Natural Gas Liquids Reserves and Changes</t>
        </is>
      </c>
      <c r="B7" s="4" t="inlineStr">
        <is>
          <t>The following table presents changes in estimated PDP reserves and was prepared in accordance with the rules and regulations of the SEC: Crude Oil and Condensate (MBbls) (1) Natural Gas (MMcf) (1) Natural Gas Liquids (MBbls) (1) Total (MBoe) (1) Net PDP reserves at January 1, 2022 14,190 88,579 13,579 42,533 Extensions and discoveries 5,427 24,441 3,949 13,449 Acquisition of reserves 17 62 9 37 Production (3,401) (13,086) (2,208) (7,791) Net PDP reserves at December 31, 2022 16,233 99,996 15,329 48,228 Extensions and discoveries 6,858 31,196 5,010 17,067 Acquisition of reserves 89 664 102 302 Production (3,701) (14,528) (2,453) (8,575) Net PDP reserves at December 31, 2023 19,479 117,328 17,988 57,022 Extensions and discoveries 5,587 23,483 3,824 13,324 Acquisition of reserves 2,378 13,317 2,042 6,639 Production (4,118) (17,074) (2,841) (9,804) Net PDP reserves at December 31, 2024 23,326 137,054 21,013 67,181 Net PDP reserves December 31, 2022 16,233 99,996 15,329 48,228 December 31, 2023 19,479 117,328 17,988 57,022 December 31, 2024 23,326 137,054 21,013 67,181 (1) Commonly used definitions in the oil and gas industry not previously defined: MBbls represents one thousand barrels of crude oil, condensate or NGLs. MMcf represents one million cubic feet of natural gas. MBoe represents one thousand Boe.</t>
        </is>
      </c>
    </row>
    <row r="8">
      <c r="A8" s="4" t="inlineStr">
        <is>
          <t>Schedule of standardized measure related to proved oil, natural gas and natural gas liquids reserves</t>
        </is>
      </c>
      <c r="B8" s="4" t="inlineStr">
        <is>
          <t xml:space="preserve">The standardized measure of discounted future net cash flows before income taxes related to the oil and natural gas PDP reserves of the interests is as follows (in thousands): Years Ended December 31, 2024 2023 2022 Future cash inflows $ 2,566,234 $ 2,150,816 $ 2,662,176 Future production costs (191,879) (157,805) (205,483) Future income taxes (423,633) (422,629) (528,926) Future net cash flows 1,950,722 1,570,382 1,927,767 Less: 10% annual discount (942,086) (748,864) (932,146) Standard measure of discounted future net cash flows $ 1,008,636 $ 821,518 $ 995,621 </t>
        </is>
      </c>
    </row>
    <row r="9">
      <c r="A9" s="4" t="inlineStr">
        <is>
          <t>Schedule of Changes in Standardized Measure Related to Proved Oil, Natural Gas and Natural Gas Liquids Reserves</t>
        </is>
      </c>
      <c r="B9" s="4" t="inlineStr">
        <is>
          <t xml:space="preserve">Changes in the standardized measure of discounted future net cash flows before income taxes related to the oil and natural gas PDP reserves of the interests are as follows (in thousands): Years Ended December 31, 2024 2023 2022 Standardized measure - beginning of year $ 821,518 $ 995,621 $ 616,919 Sales, net of production costs (366,379) (350,194) (443,700) Net changes of prices and production costs related to future production 10,003 (426,381) 401,411 Extensions and discoveries 330,825 441,343 486,327 Acquisition of reserves 125,918 5,827 1,259 Net change in income taxes 1,424 51,996 (103,905) Accretion of discount 104,269 126,879 78,618 Changes in timing and other (18,942) (23,573) (41,308) Standardized measure - end of year $ 1,008,636 $ 821,518 $ 995,6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Description of Business (Details) - a</t>
        </is>
      </c>
      <c r="B1" s="2" t="inlineStr">
        <is>
          <t>12 Months Ended</t>
        </is>
      </c>
    </row>
    <row r="2">
      <c r="B2" s="2" t="inlineStr">
        <is>
          <t>Dec. 31, 2024</t>
        </is>
      </c>
      <c r="C2" s="2" t="inlineStr">
        <is>
          <t>Dec. 31, 2023</t>
        </is>
      </c>
    </row>
    <row r="3">
      <c r="A3" s="3" t="inlineStr">
        <is>
          <t>Organization, Consolidation and Presentation of Financial Statements [Line Items]</t>
        </is>
      </c>
      <c r="B3" s="4" t="inlineStr">
        <is>
          <t xml:space="preserve"> </t>
        </is>
      </c>
      <c r="C3" s="4" t="inlineStr">
        <is>
          <t xml:space="preserve"> </t>
        </is>
      </c>
    </row>
    <row r="4">
      <c r="A4" s="4" t="inlineStr">
        <is>
          <t>Area of land (in acres)</t>
        </is>
      </c>
      <c r="B4" s="6" t="n">
        <v>1009</v>
      </c>
      <c r="C4" s="4" t="inlineStr">
        <is>
          <t xml:space="preserve"> </t>
        </is>
      </c>
    </row>
    <row r="5">
      <c r="A5" s="4" t="inlineStr">
        <is>
          <t>1/16th nonparticipating perpetual royalty interest</t>
        </is>
      </c>
      <c r="B5" s="4" t="inlineStr">
        <is>
          <t xml:space="preserve"> </t>
        </is>
      </c>
      <c r="C5" s="4" t="inlineStr">
        <is>
          <t xml:space="preserve"> </t>
        </is>
      </c>
    </row>
    <row r="6">
      <c r="A6" s="3" t="inlineStr">
        <is>
          <t>Organization, Consolidation and Presentation of Financial Statements [Line Items]</t>
        </is>
      </c>
      <c r="B6" s="4" t="inlineStr">
        <is>
          <t xml:space="preserve"> </t>
        </is>
      </c>
      <c r="C6" s="4" t="inlineStr">
        <is>
          <t xml:space="preserve"> </t>
        </is>
      </c>
    </row>
    <row r="7">
      <c r="A7" s="4" t="inlineStr">
        <is>
          <t>Nonparticipating perpetual royalty interest rate (in percentage)</t>
        </is>
      </c>
      <c r="B7" s="9" t="n">
        <v>0.0625</v>
      </c>
      <c r="C7" s="4" t="inlineStr">
        <is>
          <t xml:space="preserve"> </t>
        </is>
      </c>
    </row>
    <row r="8">
      <c r="A8" s="4" t="inlineStr">
        <is>
          <t>1/128th nonparticipating perpetual royalty interest</t>
        </is>
      </c>
      <c r="B8" s="4" t="inlineStr">
        <is>
          <t xml:space="preserve"> </t>
        </is>
      </c>
      <c r="C8" s="4" t="inlineStr">
        <is>
          <t xml:space="preserve"> </t>
        </is>
      </c>
    </row>
    <row r="9">
      <c r="A9" s="3" t="inlineStr">
        <is>
          <t>Organization, Consolidation and Presentation of Financial Statements [Line Items]</t>
        </is>
      </c>
      <c r="B9" s="4" t="inlineStr">
        <is>
          <t xml:space="preserve"> </t>
        </is>
      </c>
      <c r="C9" s="4" t="inlineStr">
        <is>
          <t xml:space="preserve"> </t>
        </is>
      </c>
    </row>
    <row r="10">
      <c r="A10" s="4" t="inlineStr">
        <is>
          <t>Nonparticipating perpetual royalty interest rate (in percentage)</t>
        </is>
      </c>
      <c r="B10" s="10" t="n">
        <v>0.0078125</v>
      </c>
      <c r="C10" s="10" t="n">
        <v>0.0078125</v>
      </c>
    </row>
    <row r="11">
      <c r="A11" s="4" t="inlineStr">
        <is>
          <t>1/8th Net royalty acres</t>
        </is>
      </c>
      <c r="B11" s="4" t="inlineStr">
        <is>
          <t xml:space="preserve"> </t>
        </is>
      </c>
      <c r="C11" s="4" t="inlineStr">
        <is>
          <t xml:space="preserve"> </t>
        </is>
      </c>
    </row>
    <row r="12">
      <c r="A12" s="3" t="inlineStr">
        <is>
          <t>Organization, Consolidation and Presentation of Financial Statements [Line Items]</t>
        </is>
      </c>
      <c r="B12" s="4" t="inlineStr">
        <is>
          <t xml:space="preserve"> </t>
        </is>
      </c>
      <c r="C12" s="4" t="inlineStr">
        <is>
          <t xml:space="preserve"> </t>
        </is>
      </c>
    </row>
    <row r="13">
      <c r="A13" s="4" t="inlineStr">
        <is>
          <t>Nonparticipating perpetual royalty interest rate (in percentage)</t>
        </is>
      </c>
      <c r="B13" s="9" t="n">
        <v>0.125</v>
      </c>
      <c r="C13" s="4" t="inlineStr">
        <is>
          <t xml:space="preserve"> </t>
        </is>
      </c>
    </row>
    <row r="14">
      <c r="A14" s="4" t="inlineStr">
        <is>
          <t>West Texas</t>
        </is>
      </c>
      <c r="B14" s="4" t="inlineStr">
        <is>
          <t xml:space="preserve"> </t>
        </is>
      </c>
      <c r="C14" s="4" t="inlineStr">
        <is>
          <t xml:space="preserve"> </t>
        </is>
      </c>
    </row>
    <row r="15">
      <c r="A15" s="3" t="inlineStr">
        <is>
          <t>Organization, Consolidation and Presentation of Financial Statements [Line Items]</t>
        </is>
      </c>
      <c r="B15" s="4" t="inlineStr">
        <is>
          <t xml:space="preserve"> </t>
        </is>
      </c>
      <c r="C15" s="4" t="inlineStr">
        <is>
          <t xml:space="preserve"> </t>
        </is>
      </c>
    </row>
    <row r="16">
      <c r="A16" s="4" t="inlineStr">
        <is>
          <t>Area of land (in acres)</t>
        </is>
      </c>
      <c r="B16" s="6" t="n">
        <v>873000</v>
      </c>
      <c r="C16" s="4" t="inlineStr">
        <is>
          <t xml:space="preserve"> </t>
        </is>
      </c>
    </row>
    <row r="17">
      <c r="A17" s="4" t="inlineStr">
        <is>
          <t>West Texas | 1/128th Nonparticipating perpetual oil and gas royalty interest</t>
        </is>
      </c>
      <c r="B17" s="4" t="inlineStr">
        <is>
          <t xml:space="preserve"> </t>
        </is>
      </c>
      <c r="C17" s="4" t="inlineStr">
        <is>
          <t xml:space="preserve"> </t>
        </is>
      </c>
    </row>
    <row r="18">
      <c r="A18" s="3" t="inlineStr">
        <is>
          <t>Organization, Consolidation and Presentation of Financial Statements [Line Items]</t>
        </is>
      </c>
      <c r="B18" s="4" t="inlineStr">
        <is>
          <t xml:space="preserve"> </t>
        </is>
      </c>
      <c r="C18" s="4" t="inlineStr">
        <is>
          <t xml:space="preserve"> </t>
        </is>
      </c>
    </row>
    <row r="19">
      <c r="A19" s="4" t="inlineStr">
        <is>
          <t>Area of land (in acres)</t>
        </is>
      </c>
      <c r="B19" s="6" t="n">
        <v>85000</v>
      </c>
      <c r="C19" s="4" t="inlineStr">
        <is>
          <t xml:space="preserve"> </t>
        </is>
      </c>
    </row>
    <row r="20">
      <c r="A20" s="4" t="inlineStr">
        <is>
          <t>West Texas | 1/16th Nonparticipating perpetual oil and gas royalty interest</t>
        </is>
      </c>
      <c r="B20" s="4" t="inlineStr">
        <is>
          <t xml:space="preserve"> </t>
        </is>
      </c>
      <c r="C20" s="4" t="inlineStr">
        <is>
          <t xml:space="preserve"> </t>
        </is>
      </c>
    </row>
    <row r="21">
      <c r="A21" s="3" t="inlineStr">
        <is>
          <t>Organization, Consolidation and Presentation of Financial Statements [Line Items]</t>
        </is>
      </c>
      <c r="B21" s="4" t="inlineStr">
        <is>
          <t xml:space="preserve"> </t>
        </is>
      </c>
      <c r="C21" s="4" t="inlineStr">
        <is>
          <t xml:space="preserve"> </t>
        </is>
      </c>
    </row>
    <row r="22">
      <c r="A22" s="4" t="inlineStr">
        <is>
          <t>Area of land (in acres)</t>
        </is>
      </c>
      <c r="B22" s="6" t="n">
        <v>371000</v>
      </c>
      <c r="C22" s="4" t="inlineStr">
        <is>
          <t xml:space="preserve"> </t>
        </is>
      </c>
    </row>
    <row r="23">
      <c r="A23" s="4" t="inlineStr">
        <is>
          <t>West Texas | 1/8th Net royalty acres</t>
        </is>
      </c>
      <c r="B23" s="4" t="inlineStr">
        <is>
          <t xml:space="preserve"> </t>
        </is>
      </c>
      <c r="C23" s="4" t="inlineStr">
        <is>
          <t xml:space="preserve"> </t>
        </is>
      </c>
    </row>
    <row r="24">
      <c r="A24" s="3" t="inlineStr">
        <is>
          <t>Organization, Consolidation and Presentation of Financial Statements [Line Items]</t>
        </is>
      </c>
      <c r="B24" s="4" t="inlineStr">
        <is>
          <t xml:space="preserve"> </t>
        </is>
      </c>
      <c r="C24" s="4" t="inlineStr">
        <is>
          <t xml:space="preserve"> </t>
        </is>
      </c>
    </row>
    <row r="25">
      <c r="A25" s="4" t="inlineStr">
        <is>
          <t>Area of land (in acres)</t>
        </is>
      </c>
      <c r="B25" s="6" t="n">
        <v>16000</v>
      </c>
      <c r="C25" s="4" t="inlineStr">
        <is>
          <t xml:space="preserve"> </t>
        </is>
      </c>
    </row>
    <row r="26">
      <c r="A26" s="4" t="inlineStr">
        <is>
          <t>West Texas | Net Royalty Acres</t>
        </is>
      </c>
      <c r="B26" s="4" t="inlineStr">
        <is>
          <t xml:space="preserve"> </t>
        </is>
      </c>
      <c r="C26" s="4" t="inlineStr">
        <is>
          <t xml:space="preserve"> </t>
        </is>
      </c>
    </row>
    <row r="27">
      <c r="A27" s="3" t="inlineStr">
        <is>
          <t>Organization, Consolidation and Presentation of Financial Statements [Line Items]</t>
        </is>
      </c>
      <c r="B27" s="4" t="inlineStr">
        <is>
          <t xml:space="preserve"> </t>
        </is>
      </c>
      <c r="C27" s="4" t="inlineStr">
        <is>
          <t xml:space="preserve"> </t>
        </is>
      </c>
    </row>
    <row r="28">
      <c r="A28" s="4" t="inlineStr">
        <is>
          <t>Area of land (in acres)</t>
        </is>
      </c>
      <c r="B28" s="6" t="n">
        <v>207000</v>
      </c>
      <c r="C2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4" customWidth="1" min="2" max="2"/>
  </cols>
  <sheetData>
    <row r="1">
      <c r="A1" s="1" t="inlineStr">
        <is>
          <t>Summary of Significant Accounting Policies - Revenue Recognition (Details)</t>
        </is>
      </c>
      <c r="B1" s="2" t="inlineStr">
        <is>
          <t>Dec. 31, 2024</t>
        </is>
      </c>
    </row>
    <row r="2">
      <c r="A2" s="4" t="inlineStr">
        <is>
          <t>Land</t>
        </is>
      </c>
      <c r="B2" s="4" t="inlineStr">
        <is>
          <t xml:space="preserve"> </t>
        </is>
      </c>
    </row>
    <row r="3">
      <c r="A3" s="3" t="inlineStr">
        <is>
          <t>Lessor, Lease, Description [Line Items]</t>
        </is>
      </c>
      <c r="B3" s="4" t="inlineStr">
        <is>
          <t xml:space="preserve"> </t>
        </is>
      </c>
    </row>
    <row r="4">
      <c r="A4" s="4" t="inlineStr">
        <is>
          <t>Typical lease term</t>
        </is>
      </c>
      <c r="B4"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69835</v>
      </c>
      <c r="C3" s="7" t="n">
        <v>725169</v>
      </c>
      <c r="D3" s="4" t="inlineStr">
        <is>
          <t xml:space="preserve"> </t>
        </is>
      </c>
      <c r="E3" s="4" t="inlineStr">
        <is>
          <t xml:space="preserve"> </t>
        </is>
      </c>
    </row>
    <row r="4">
      <c r="A4" s="4" t="inlineStr">
        <is>
          <t>Tax like-kind exchange escrow</t>
        </is>
      </c>
      <c r="B4" s="6" t="n">
        <v>1546</v>
      </c>
      <c r="C4" s="6" t="n">
        <v>5380</v>
      </c>
      <c r="D4" s="4" t="inlineStr">
        <is>
          <t xml:space="preserve"> </t>
        </is>
      </c>
      <c r="E4" s="4" t="inlineStr">
        <is>
          <t xml:space="preserve"> </t>
        </is>
      </c>
    </row>
    <row r="5">
      <c r="A5" s="4" t="inlineStr">
        <is>
          <t>Total cash, cash equivalents and restricted cash shown in the statement of cash flows</t>
        </is>
      </c>
      <c r="B5" s="7" t="n">
        <v>371381</v>
      </c>
      <c r="C5" s="7" t="n">
        <v>730549</v>
      </c>
      <c r="D5" s="7" t="n">
        <v>517182</v>
      </c>
      <c r="E5" s="7" t="n">
        <v>4282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ivable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Valuation allowance</t>
        </is>
      </c>
      <c r="B3" s="5" t="n">
        <v>0.2</v>
      </c>
      <c r="C3" s="5" t="n">
        <v>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TOTAL COMPREHENSIVE INCOME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705823</v>
      </c>
      <c r="C4" s="7" t="n">
        <v>631595</v>
      </c>
      <c r="D4" s="7" t="n">
        <v>667422</v>
      </c>
    </row>
    <row r="5">
      <c r="A5" s="3" t="inlineStr">
        <is>
          <t>Expenses:</t>
        </is>
      </c>
      <c r="B5" s="4" t="inlineStr">
        <is>
          <t xml:space="preserve"> </t>
        </is>
      </c>
      <c r="C5" s="4" t="inlineStr">
        <is>
          <t xml:space="preserve"> </t>
        </is>
      </c>
      <c r="D5" s="4" t="inlineStr">
        <is>
          <t xml:space="preserve"> </t>
        </is>
      </c>
    </row>
    <row r="6">
      <c r="A6" s="4" t="inlineStr">
        <is>
          <t>Salaries and related employee expenses</t>
        </is>
      </c>
      <c r="B6" s="6" t="n">
        <v>53621</v>
      </c>
      <c r="C6" s="6" t="n">
        <v>43384</v>
      </c>
      <c r="D6" s="6" t="n">
        <v>41402</v>
      </c>
    </row>
    <row r="7">
      <c r="A7" s="4" t="inlineStr">
        <is>
          <t>Water service-related expenses</t>
        </is>
      </c>
      <c r="B7" s="6" t="n">
        <v>46124</v>
      </c>
      <c r="C7" s="6" t="n">
        <v>33566</v>
      </c>
      <c r="D7" s="6" t="n">
        <v>17463</v>
      </c>
    </row>
    <row r="8">
      <c r="A8" s="4" t="inlineStr">
        <is>
          <t>General and administrative expenses</t>
        </is>
      </c>
      <c r="B8" s="6" t="n">
        <v>34483</v>
      </c>
      <c r="C8" s="6" t="n">
        <v>46450</v>
      </c>
      <c r="D8" s="6" t="n">
        <v>22020</v>
      </c>
    </row>
    <row r="9">
      <c r="A9" s="4" t="inlineStr">
        <is>
          <t>Depreciation, depletion and amortization</t>
        </is>
      </c>
      <c r="B9" s="6" t="n">
        <v>25162</v>
      </c>
      <c r="C9" s="6" t="n">
        <v>14757</v>
      </c>
      <c r="D9" s="6" t="n">
        <v>15376</v>
      </c>
    </row>
    <row r="10">
      <c r="A10" s="4" t="inlineStr">
        <is>
          <t>Ad valorem and other taxes</t>
        </is>
      </c>
      <c r="B10" s="6" t="n">
        <v>7295</v>
      </c>
      <c r="C10" s="6" t="n">
        <v>7385</v>
      </c>
      <c r="D10" s="6" t="n">
        <v>8854</v>
      </c>
    </row>
    <row r="11">
      <c r="A11" s="4" t="inlineStr">
        <is>
          <t>Total operating expenses</t>
        </is>
      </c>
      <c r="B11" s="6" t="n">
        <v>166685</v>
      </c>
      <c r="C11" s="6" t="n">
        <v>145542</v>
      </c>
      <c r="D11" s="6" t="n">
        <v>105115</v>
      </c>
    </row>
    <row r="12">
      <c r="A12" s="4" t="inlineStr">
        <is>
          <t>Operating income</t>
        </is>
      </c>
      <c r="B12" s="6" t="n">
        <v>539138</v>
      </c>
      <c r="C12" s="6" t="n">
        <v>486053</v>
      </c>
      <c r="D12" s="6" t="n">
        <v>562307</v>
      </c>
    </row>
    <row r="13">
      <c r="A13" s="4" t="inlineStr">
        <is>
          <t>Other income, net</t>
        </is>
      </c>
      <c r="B13" s="6" t="n">
        <v>39683</v>
      </c>
      <c r="C13" s="6" t="n">
        <v>31508</v>
      </c>
      <c r="D13" s="6" t="n">
        <v>6548</v>
      </c>
    </row>
    <row r="14">
      <c r="A14" s="4" t="inlineStr">
        <is>
          <t>Income before income taxes</t>
        </is>
      </c>
      <c r="B14" s="6" t="n">
        <v>578821</v>
      </c>
      <c r="C14" s="6" t="n">
        <v>517561</v>
      </c>
      <c r="D14" s="6" t="n">
        <v>568855</v>
      </c>
    </row>
    <row r="15">
      <c r="A15" s="3" t="inlineStr">
        <is>
          <t>Income tax expense:</t>
        </is>
      </c>
      <c r="B15" s="4" t="inlineStr">
        <is>
          <t xml:space="preserve"> </t>
        </is>
      </c>
      <c r="C15" s="4" t="inlineStr">
        <is>
          <t xml:space="preserve"> </t>
        </is>
      </c>
      <c r="D15" s="4" t="inlineStr">
        <is>
          <t xml:space="preserve"> </t>
        </is>
      </c>
    </row>
    <row r="16">
      <c r="A16" s="4" t="inlineStr">
        <is>
          <t>Current</t>
        </is>
      </c>
      <c r="B16" s="6" t="n">
        <v>120257</v>
      </c>
      <c r="C16" s="6" t="n">
        <v>110517</v>
      </c>
      <c r="D16" s="6" t="n">
        <v>121230</v>
      </c>
    </row>
    <row r="17">
      <c r="A17" s="4" t="inlineStr">
        <is>
          <t>Deferred</t>
        </is>
      </c>
      <c r="B17" s="6" t="n">
        <v>4604</v>
      </c>
      <c r="C17" s="6" t="n">
        <v>1399</v>
      </c>
      <c r="D17" s="6" t="n">
        <v>1263</v>
      </c>
    </row>
    <row r="18">
      <c r="A18" s="4" t="inlineStr">
        <is>
          <t>Income tax expense</t>
        </is>
      </c>
      <c r="B18" s="6" t="n">
        <v>124861</v>
      </c>
      <c r="C18" s="6" t="n">
        <v>111916</v>
      </c>
      <c r="D18" s="6" t="n">
        <v>122493</v>
      </c>
    </row>
    <row r="19">
      <c r="A19" s="4" t="inlineStr">
        <is>
          <t>Net income</t>
        </is>
      </c>
      <c r="B19" s="6" t="n">
        <v>453960</v>
      </c>
      <c r="C19" s="6" t="n">
        <v>405645</v>
      </c>
      <c r="D19" s="6" t="n">
        <v>446362</v>
      </c>
    </row>
    <row r="20">
      <c r="A20" s="4" t="inlineStr">
        <is>
          <t>Amortization of net actuarial costs, net of income taxes of $(182), $(27), and $9 for the years ended December 31, 2024, 2023 and 2022, respectively</t>
        </is>
      </c>
      <c r="B20" s="6" t="n">
        <v>-684</v>
      </c>
      <c r="C20" s="6" t="n">
        <v>-103</v>
      </c>
      <c r="D20" s="6" t="n">
        <v>32</v>
      </c>
    </row>
    <row r="21">
      <c r="A21" s="4" t="inlineStr">
        <is>
          <t>Net actuarial (loss) gain on pension plan, net of income taxes of $483, $(157), and $931 as of December 31, 2024, 2023 and 2022, respectively</t>
        </is>
      </c>
      <c r="B21" s="6" t="n">
        <v>2436</v>
      </c>
      <c r="C21" s="6" t="n">
        <v>-582</v>
      </c>
      <c r="D21" s="6" t="n">
        <v>3491</v>
      </c>
    </row>
    <row r="22">
      <c r="A22" s="4" t="inlineStr">
        <is>
          <t>Total other comprehensive income (loss)</t>
        </is>
      </c>
      <c r="B22" s="6" t="n">
        <v>1752</v>
      </c>
      <c r="C22" s="6" t="n">
        <v>-685</v>
      </c>
      <c r="D22" s="6" t="n">
        <v>3523</v>
      </c>
    </row>
    <row r="23">
      <c r="A23" s="4" t="inlineStr">
        <is>
          <t>Total comprehensive income</t>
        </is>
      </c>
      <c r="B23" s="7" t="n">
        <v>455712</v>
      </c>
      <c r="C23" s="7" t="n">
        <v>404960</v>
      </c>
      <c r="D23" s="7" t="n">
        <v>449885</v>
      </c>
    </row>
    <row r="24">
      <c r="A24" s="3" t="inlineStr">
        <is>
          <t>Net income per share of common stock</t>
        </is>
      </c>
      <c r="B24" s="4" t="inlineStr">
        <is>
          <t xml:space="preserve"> </t>
        </is>
      </c>
      <c r="C24" s="4" t="inlineStr">
        <is>
          <t xml:space="preserve"> </t>
        </is>
      </c>
      <c r="D24" s="4" t="inlineStr">
        <is>
          <t xml:space="preserve"> </t>
        </is>
      </c>
    </row>
    <row r="25">
      <c r="A25" s="4" t="inlineStr">
        <is>
          <t>Basic (in dollars per share)</t>
        </is>
      </c>
      <c r="B25" s="8" t="n">
        <v>19.75</v>
      </c>
      <c r="C25" s="8" t="n">
        <v>17.6</v>
      </c>
      <c r="D25" s="8" t="n">
        <v>19.27</v>
      </c>
    </row>
    <row r="26">
      <c r="A26" s="4" t="inlineStr">
        <is>
          <t>Diluted (in dollars per share)</t>
        </is>
      </c>
      <c r="B26" s="8" t="n">
        <v>19.72</v>
      </c>
      <c r="C26" s="8" t="n">
        <v>17.59</v>
      </c>
      <c r="D26" s="8" t="n">
        <v>19.26</v>
      </c>
    </row>
    <row r="27">
      <c r="A27" s="3" t="inlineStr">
        <is>
          <t>Weighted average number of shares of common stock outstanding</t>
        </is>
      </c>
      <c r="B27" s="4" t="inlineStr">
        <is>
          <t xml:space="preserve"> </t>
        </is>
      </c>
      <c r="C27" s="4" t="inlineStr">
        <is>
          <t xml:space="preserve"> </t>
        </is>
      </c>
      <c r="D27" s="4" t="inlineStr">
        <is>
          <t xml:space="preserve"> </t>
        </is>
      </c>
    </row>
    <row r="28">
      <c r="A28" s="4" t="inlineStr">
        <is>
          <t>Basic (in shares)</t>
        </is>
      </c>
      <c r="B28" s="6" t="n">
        <v>22986197</v>
      </c>
      <c r="C28" s="6" t="n">
        <v>23044305</v>
      </c>
      <c r="D28" s="6" t="n">
        <v>23165871</v>
      </c>
    </row>
    <row r="29">
      <c r="A29" s="4" t="inlineStr">
        <is>
          <t>Diluted (in shares)</t>
        </is>
      </c>
      <c r="B29" s="6" t="n">
        <v>23019751</v>
      </c>
      <c r="C29" s="6" t="n">
        <v>23059845</v>
      </c>
      <c r="D29" s="6" t="n">
        <v>23180427</v>
      </c>
    </row>
    <row r="30">
      <c r="A30" s="4" t="inlineStr">
        <is>
          <t>Oil and gas royaltie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7" t="n">
        <v>373331</v>
      </c>
      <c r="C32" s="7" t="n">
        <v>357394</v>
      </c>
      <c r="D32" s="7" t="n">
        <v>452434</v>
      </c>
    </row>
    <row r="33">
      <c r="A33" s="4" t="inlineStr">
        <is>
          <t>Water sales</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6" t="n">
        <v>150724</v>
      </c>
      <c r="C35" s="6" t="n">
        <v>112203</v>
      </c>
      <c r="D35" s="6" t="n">
        <v>84725</v>
      </c>
    </row>
    <row r="36">
      <c r="A36" s="4" t="inlineStr">
        <is>
          <t>Produced water royalties</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6" t="n">
        <v>104123</v>
      </c>
      <c r="C38" s="6" t="n">
        <v>84260</v>
      </c>
      <c r="D38" s="6" t="n">
        <v>72234</v>
      </c>
    </row>
    <row r="39">
      <c r="A39" s="4" t="inlineStr">
        <is>
          <t>Easements and other surface-related income</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Total revenues</t>
        </is>
      </c>
      <c r="B41" s="6" t="n">
        <v>73257</v>
      </c>
      <c r="C41" s="6" t="n">
        <v>70932</v>
      </c>
      <c r="D41" s="6" t="n">
        <v>48348</v>
      </c>
    </row>
    <row r="42">
      <c r="A42" s="4" t="inlineStr">
        <is>
          <t>Land sales</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Total revenues</t>
        </is>
      </c>
      <c r="B44" s="7" t="n">
        <v>4388</v>
      </c>
      <c r="C44" s="7" t="n">
        <v>6806</v>
      </c>
      <c r="D44" s="7" t="n">
        <v>96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al of Oil and Gas Royalties (Details) - USD ($) $ in Thousands</t>
        </is>
      </c>
      <c r="B1" s="2" t="inlineStr">
        <is>
          <t>Dec. 31, 2024</t>
        </is>
      </c>
      <c r="C1" s="2" t="inlineStr">
        <is>
          <t>Dec. 31, 2023</t>
        </is>
      </c>
    </row>
    <row r="2">
      <c r="A2" s="3" t="inlineStr">
        <is>
          <t>Product Information [Line Items]</t>
        </is>
      </c>
      <c r="B2" s="4" t="inlineStr">
        <is>
          <t xml:space="preserve"> </t>
        </is>
      </c>
      <c r="C2" s="4" t="inlineStr">
        <is>
          <t xml:space="preserve"> </t>
        </is>
      </c>
    </row>
    <row r="3">
      <c r="A3" s="4" t="inlineStr">
        <is>
          <t>Accounts receivable and accrued receivables, net</t>
        </is>
      </c>
      <c r="B3" s="7" t="n">
        <v>126670</v>
      </c>
      <c r="C3" s="7" t="n">
        <v>128971</v>
      </c>
    </row>
    <row r="4">
      <c r="A4" s="4" t="inlineStr">
        <is>
          <t>Oil and gas royalties</t>
        </is>
      </c>
      <c r="B4" s="4" t="inlineStr">
        <is>
          <t xml:space="preserve"> </t>
        </is>
      </c>
      <c r="C4" s="4" t="inlineStr">
        <is>
          <t xml:space="preserve"> </t>
        </is>
      </c>
    </row>
    <row r="5">
      <c r="A5" s="3" t="inlineStr">
        <is>
          <t>Product Information [Line Items]</t>
        </is>
      </c>
      <c r="B5" s="4" t="inlineStr">
        <is>
          <t xml:space="preserve"> </t>
        </is>
      </c>
      <c r="C5" s="4" t="inlineStr">
        <is>
          <t xml:space="preserve"> </t>
        </is>
      </c>
    </row>
    <row r="6">
      <c r="A6" s="4" t="inlineStr">
        <is>
          <t>Accounts receivable and accrued receivables, net</t>
        </is>
      </c>
      <c r="B6" s="7" t="n">
        <v>60700</v>
      </c>
      <c r="C6" s="7" t="n">
        <v>52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Real estate impairments</t>
        </is>
      </c>
      <c r="B4" s="7" t="n">
        <v>0</v>
      </c>
      <c r="C4" s="7" t="n">
        <v>0</v>
      </c>
      <c r="D4" s="7"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6" customWidth="1" min="2" max="2"/>
  </cols>
  <sheetData>
    <row r="1">
      <c r="A1" s="1" t="inlineStr">
        <is>
          <t>Summary of Significant Accounting Policies - Intangible Assets, Net (Details)</t>
        </is>
      </c>
      <c r="B1" s="2" t="inlineStr">
        <is>
          <t>Dec. 31, 2024</t>
        </is>
      </c>
    </row>
    <row r="2">
      <c r="A2" s="3" t="inlineStr">
        <is>
          <t>Finite-Lived Intangible Assets [Line Items]</t>
        </is>
      </c>
      <c r="B2" s="4" t="inlineStr">
        <is>
          <t xml:space="preserve"> </t>
        </is>
      </c>
    </row>
    <row r="3">
      <c r="A3" s="4" t="inlineStr">
        <is>
          <t>Finite-lived intangible asset, useful life</t>
        </is>
      </c>
      <c r="B3" s="4" t="inlineStr">
        <is>
          <t>11 years 9 months 18 days</t>
        </is>
      </c>
    </row>
    <row r="4">
      <c r="A4" s="4" t="inlineStr">
        <is>
          <t>Minimum</t>
        </is>
      </c>
      <c r="B4" s="4" t="inlineStr">
        <is>
          <t xml:space="preserve"> </t>
        </is>
      </c>
    </row>
    <row r="5">
      <c r="A5" s="3" t="inlineStr">
        <is>
          <t>Finite-Lived Intangible Assets [Line Items]</t>
        </is>
      </c>
      <c r="B5" s="4" t="inlineStr">
        <is>
          <t xml:space="preserve"> </t>
        </is>
      </c>
    </row>
    <row r="6">
      <c r="A6" s="4" t="inlineStr">
        <is>
          <t>Finite-lived intangible asset, useful life</t>
        </is>
      </c>
      <c r="B6" s="4" t="inlineStr">
        <is>
          <t>13 years</t>
        </is>
      </c>
    </row>
    <row r="7">
      <c r="A7" s="4" t="inlineStr">
        <is>
          <t>Maximum</t>
        </is>
      </c>
      <c r="B7" s="4" t="inlineStr">
        <is>
          <t xml:space="preserve"> </t>
        </is>
      </c>
    </row>
    <row r="8">
      <c r="A8" s="3" t="inlineStr">
        <is>
          <t>Finite-Lived Intangible Assets [Line Items]</t>
        </is>
      </c>
      <c r="B8" s="4" t="inlineStr">
        <is>
          <t xml:space="preserve"> </t>
        </is>
      </c>
    </row>
    <row r="9">
      <c r="A9" s="4" t="inlineStr">
        <is>
          <t>Finite-lived intangible asset, useful life</t>
        </is>
      </c>
      <c r="B9" s="4" t="inlineStr">
        <is>
          <t>2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Estimated Useful Lives (Details)</t>
        </is>
      </c>
      <c r="B1" s="2" t="inlineStr">
        <is>
          <t>Dec. 31, 2024</t>
        </is>
      </c>
    </row>
    <row r="2">
      <c r="A2" s="4" t="inlineStr">
        <is>
          <t>Minimum | Water wells and other water-related assets</t>
        </is>
      </c>
      <c r="B2" s="4" t="inlineStr">
        <is>
          <t xml:space="preserve"> </t>
        </is>
      </c>
    </row>
    <row r="3">
      <c r="A3" s="3" t="inlineStr">
        <is>
          <t>Property, Plant and Equipment [Line Items]</t>
        </is>
      </c>
      <c r="B3" s="4" t="inlineStr">
        <is>
          <t xml:space="preserve"> </t>
        </is>
      </c>
    </row>
    <row r="4">
      <c r="A4" s="4" t="inlineStr">
        <is>
          <t>Property, plant and equipment, estimated useful life</t>
        </is>
      </c>
      <c r="B4" s="4" t="inlineStr">
        <is>
          <t>3 years</t>
        </is>
      </c>
    </row>
    <row r="5">
      <c r="A5" s="4" t="inlineStr">
        <is>
          <t>Minimum | Furniture, fixtures and equipment</t>
        </is>
      </c>
      <c r="B5" s="4" t="inlineStr">
        <is>
          <t xml:space="preserve"> </t>
        </is>
      </c>
    </row>
    <row r="6">
      <c r="A6" s="3" t="inlineStr">
        <is>
          <t>Property, Plant and Equipment [Line Items]</t>
        </is>
      </c>
      <c r="B6" s="4" t="inlineStr">
        <is>
          <t xml:space="preserve"> </t>
        </is>
      </c>
    </row>
    <row r="7">
      <c r="A7" s="4" t="inlineStr">
        <is>
          <t>Property, plant and equipment, estimated useful life</t>
        </is>
      </c>
      <c r="B7" s="4" t="inlineStr">
        <is>
          <t>3 years</t>
        </is>
      </c>
    </row>
    <row r="8">
      <c r="A8" s="4" t="inlineStr">
        <is>
          <t>Maximum | Water wells and other water-related assets</t>
        </is>
      </c>
      <c r="B8" s="4" t="inlineStr">
        <is>
          <t xml:space="preserve"> </t>
        </is>
      </c>
    </row>
    <row r="9">
      <c r="A9" s="3" t="inlineStr">
        <is>
          <t>Property, Plant and Equipment [Line Items]</t>
        </is>
      </c>
      <c r="B9" s="4" t="inlineStr">
        <is>
          <t xml:space="preserve"> </t>
        </is>
      </c>
    </row>
    <row r="10">
      <c r="A10" s="4" t="inlineStr">
        <is>
          <t>Property, plant and equipment, estimated useful life</t>
        </is>
      </c>
      <c r="B10" s="4" t="inlineStr">
        <is>
          <t>20 years</t>
        </is>
      </c>
    </row>
    <row r="11">
      <c r="A11" s="4" t="inlineStr">
        <is>
          <t>Maximum | Furniture, fixtures and equipment</t>
        </is>
      </c>
      <c r="B11" s="4" t="inlineStr">
        <is>
          <t xml:space="preserve"> </t>
        </is>
      </c>
    </row>
    <row r="12">
      <c r="A12" s="3" t="inlineStr">
        <is>
          <t>Property, Plant and Equipment [Line Items]</t>
        </is>
      </c>
      <c r="B12" s="4" t="inlineStr">
        <is>
          <t xml:space="preserve"> </t>
        </is>
      </c>
    </row>
    <row r="13">
      <c r="A13" s="4" t="inlineStr">
        <is>
          <t>Property, plant and equipment, estimated useful life</t>
        </is>
      </c>
      <c r="B13" s="4" t="inlineStr">
        <is>
          <t>1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 Income Taxes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Unrecognized tax benefits</t>
        </is>
      </c>
      <c r="B3" s="7" t="n">
        <v>0</v>
      </c>
      <c r="C3"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Treasury Stock (Details) - $ / shares</t>
        </is>
      </c>
      <c r="B1" s="2" t="inlineStr">
        <is>
          <t>Dec. 31, 2024</t>
        </is>
      </c>
      <c r="C1" s="2" t="inlineStr">
        <is>
          <t>Mar. 26, 2024</t>
        </is>
      </c>
      <c r="D1" s="2" t="inlineStr">
        <is>
          <t>Dec. 31, 2023</t>
        </is>
      </c>
    </row>
    <row r="2">
      <c r="A2" s="3" t="inlineStr">
        <is>
          <t>Accounting Policies [Abstract]</t>
        </is>
      </c>
      <c r="B2" s="4" t="inlineStr">
        <is>
          <t xml:space="preserve"> </t>
        </is>
      </c>
      <c r="C2" s="4" t="inlineStr">
        <is>
          <t xml:space="preserve"> </t>
        </is>
      </c>
      <c r="D2" s="4" t="inlineStr">
        <is>
          <t xml:space="preserve"> </t>
        </is>
      </c>
    </row>
    <row r="3">
      <c r="A3" s="4" t="inlineStr">
        <is>
          <t>Common stock, par value (in dollars per share)</t>
        </is>
      </c>
      <c r="B3" s="8" t="n">
        <v>0.01</v>
      </c>
      <c r="C3" s="8" t="n">
        <v>0.01</v>
      </c>
      <c r="D3" s="8" t="n">
        <v>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 Concentrations of Credit Risk (Details)</t>
        </is>
      </c>
      <c r="B1" s="2" t="inlineStr">
        <is>
          <t>12 Months Ended</t>
        </is>
      </c>
    </row>
    <row r="2">
      <c r="B2" s="2" t="inlineStr">
        <is>
          <t>Dec. 31, 2024 financialInstitution</t>
        </is>
      </c>
    </row>
    <row r="3">
      <c r="A3" s="4" t="inlineStr">
        <is>
          <t>Cash and cash equivalents | Customer concentration risk</t>
        </is>
      </c>
      <c r="B3" s="4" t="inlineStr">
        <is>
          <t xml:space="preserve"> </t>
        </is>
      </c>
    </row>
    <row r="4">
      <c r="A4" s="3" t="inlineStr">
        <is>
          <t>Product Information [Line Items]</t>
        </is>
      </c>
      <c r="B4" s="4" t="inlineStr">
        <is>
          <t xml:space="preserve"> </t>
        </is>
      </c>
    </row>
    <row r="5">
      <c r="A5" s="4" t="inlineStr">
        <is>
          <t>Number of customers</t>
        </is>
      </c>
      <c r="B5" s="6"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 Significant Customers (Details)</t>
        </is>
      </c>
      <c r="B1" s="2" t="inlineStr">
        <is>
          <t>12 Months Ended</t>
        </is>
      </c>
    </row>
    <row r="2">
      <c r="B2" s="2" t="inlineStr">
        <is>
          <t>Dec. 31, 2024</t>
        </is>
      </c>
      <c r="C2" s="2" t="inlineStr">
        <is>
          <t>Dec. 31, 2023</t>
        </is>
      </c>
      <c r="D2" s="2" t="inlineStr">
        <is>
          <t>Dec. 31, 2022</t>
        </is>
      </c>
    </row>
    <row r="3">
      <c r="A3" s="4" t="inlineStr">
        <is>
          <t>Significant Customers | Sales revenue, net | Customer concentration risk</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t>
        </is>
      </c>
      <c r="B5" s="9" t="n">
        <v>0.409</v>
      </c>
      <c r="C5" s="9" t="n">
        <v>0.425</v>
      </c>
      <c r="D5" s="9" t="n">
        <v>0.51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24" customWidth="1" min="2" max="2"/>
    <col width="24" customWidth="1" min="3" max="3"/>
    <col width="24" customWidth="1" min="4" max="4"/>
  </cols>
  <sheetData>
    <row r="1">
      <c r="A1" s="1" t="inlineStr">
        <is>
          <t>Assets Acquired in a Business Combination - Narrative (Details) $ in Millions</t>
        </is>
      </c>
      <c r="C1" s="2" t="inlineStr">
        <is>
          <t>4 Months Ended</t>
        </is>
      </c>
      <c r="D1" s="2" t="inlineStr">
        <is>
          <t>12 Months Ended</t>
        </is>
      </c>
    </row>
    <row r="2">
      <c r="B2" s="2" t="inlineStr">
        <is>
          <t>Aug. 20, 2024 USD ($) a</t>
        </is>
      </c>
      <c r="C2" s="2" t="inlineStr">
        <is>
          <t>Dec. 31, 2024 USD ($) a</t>
        </is>
      </c>
      <c r="D2" s="2" t="inlineStr">
        <is>
          <t>Dec. 31, 2024 USD ($) a</t>
        </is>
      </c>
    </row>
    <row r="3">
      <c r="A3" s="3" t="inlineStr">
        <is>
          <t>Business Acquisition [Line Items]</t>
        </is>
      </c>
      <c r="B3" s="4" t="inlineStr">
        <is>
          <t xml:space="preserve"> </t>
        </is>
      </c>
      <c r="C3" s="4" t="inlineStr">
        <is>
          <t xml:space="preserve"> </t>
        </is>
      </c>
      <c r="D3" s="4" t="inlineStr">
        <is>
          <t xml:space="preserve"> </t>
        </is>
      </c>
    </row>
    <row r="4">
      <c r="A4" s="4" t="inlineStr">
        <is>
          <t>Area of land (in acres) | a</t>
        </is>
      </c>
      <c r="B4" s="4" t="inlineStr">
        <is>
          <t xml:space="preserve"> </t>
        </is>
      </c>
      <c r="C4" s="6" t="n">
        <v>1009</v>
      </c>
      <c r="D4" s="6" t="n">
        <v>1009</v>
      </c>
    </row>
    <row r="5">
      <c r="A5" s="4" t="inlineStr">
        <is>
          <t>Acquired Asset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rea of land (in acres) | a</t>
        </is>
      </c>
      <c r="B7" s="4" t="inlineStr">
        <is>
          <t xml:space="preserve"> </t>
        </is>
      </c>
      <c r="C7" s="6" t="n">
        <v>4120</v>
      </c>
      <c r="D7" s="6" t="n">
        <v>4120</v>
      </c>
    </row>
    <row r="8">
      <c r="A8" s="4" t="inlineStr">
        <is>
          <t>Aggregate purchase price | $</t>
        </is>
      </c>
      <c r="B8" s="7" t="n">
        <v>45</v>
      </c>
      <c r="C8" s="4" t="inlineStr">
        <is>
          <t xml:space="preserve"> </t>
        </is>
      </c>
      <c r="D8" s="4" t="inlineStr">
        <is>
          <t xml:space="preserve"> </t>
        </is>
      </c>
    </row>
    <row r="9">
      <c r="A9" s="4" t="inlineStr">
        <is>
          <t>Non-operating working interest rate</t>
        </is>
      </c>
      <c r="B9" s="4" t="inlineStr">
        <is>
          <t xml:space="preserve"> </t>
        </is>
      </c>
      <c r="C9" s="4" t="inlineStr">
        <is>
          <t xml:space="preserve"> </t>
        </is>
      </c>
      <c r="D9" s="11" t="n">
        <v>0.25</v>
      </c>
    </row>
    <row r="10">
      <c r="A10" s="4" t="inlineStr">
        <is>
          <t>Royalty interest rate</t>
        </is>
      </c>
      <c r="B10" s="4" t="inlineStr">
        <is>
          <t xml:space="preserve"> </t>
        </is>
      </c>
      <c r="C10" s="4" t="inlineStr">
        <is>
          <t xml:space="preserve"> </t>
        </is>
      </c>
      <c r="D10" s="11" t="n">
        <v>0.1</v>
      </c>
    </row>
    <row r="11">
      <c r="A11" s="4" t="inlineStr">
        <is>
          <t>Royalty on revenue percentage</t>
        </is>
      </c>
      <c r="B11" s="4" t="inlineStr">
        <is>
          <t xml:space="preserve"> </t>
        </is>
      </c>
      <c r="C11" s="4" t="inlineStr">
        <is>
          <t xml:space="preserve"> </t>
        </is>
      </c>
      <c r="D11" s="9" t="n">
        <v>0.075</v>
      </c>
    </row>
    <row r="12">
      <c r="A12" s="4" t="inlineStr">
        <is>
          <t>Operating expenses interest rate</t>
        </is>
      </c>
      <c r="B12" s="4" t="inlineStr">
        <is>
          <t xml:space="preserve"> </t>
        </is>
      </c>
      <c r="C12" s="4" t="inlineStr">
        <is>
          <t xml:space="preserve"> </t>
        </is>
      </c>
      <c r="D12" s="11" t="n">
        <v>0.25</v>
      </c>
    </row>
    <row r="13">
      <c r="A13" s="4" t="inlineStr">
        <is>
          <t>Transaction costs | $</t>
        </is>
      </c>
      <c r="B13" s="4" t="inlineStr">
        <is>
          <t xml:space="preserve"> </t>
        </is>
      </c>
      <c r="C13" s="5" t="n">
        <v>0.1</v>
      </c>
      <c r="D13" s="5" t="n">
        <v>0.1</v>
      </c>
    </row>
    <row r="14">
      <c r="A14" s="4" t="inlineStr">
        <is>
          <t>Revenue since acquisition | $</t>
        </is>
      </c>
      <c r="B14" s="4" t="inlineStr">
        <is>
          <t xml:space="preserve"> </t>
        </is>
      </c>
      <c r="C14" s="12" t="n">
        <v>1.4</v>
      </c>
      <c r="D14" s="4" t="inlineStr">
        <is>
          <t xml:space="preserve"> </t>
        </is>
      </c>
    </row>
    <row r="15">
      <c r="A15" s="4" t="inlineStr">
        <is>
          <t>Operating expenses | $</t>
        </is>
      </c>
      <c r="B15" s="4" t="inlineStr">
        <is>
          <t xml:space="preserve"> </t>
        </is>
      </c>
      <c r="C15" s="5" t="n">
        <v>1.5</v>
      </c>
      <c r="D15" s="4" t="inlineStr">
        <is>
          <t xml:space="preserve"> </t>
        </is>
      </c>
    </row>
    <row r="16">
      <c r="A16" s="4" t="inlineStr">
        <is>
          <t>Acquired Assets | Produced water royaltie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Royalty interest rate</t>
        </is>
      </c>
      <c r="B18" s="4" t="inlineStr">
        <is>
          <t xml:space="preserve"> </t>
        </is>
      </c>
      <c r="C18" s="4" t="inlineStr">
        <is>
          <t xml:space="preserve"> </t>
        </is>
      </c>
      <c r="D18" s="9" t="n">
        <v>0.325</v>
      </c>
    </row>
    <row r="19">
      <c r="A19" s="4" t="inlineStr">
        <is>
          <t>Acquired Assets | Lease Agreement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Area of land (in acres) | a</t>
        </is>
      </c>
      <c r="B21" s="6" t="n">
        <v>392</v>
      </c>
      <c r="C21" s="4" t="inlineStr">
        <is>
          <t xml:space="preserve"> </t>
        </is>
      </c>
      <c r="D21" s="4" t="inlineStr">
        <is>
          <t xml:space="preserve"> </t>
        </is>
      </c>
    </row>
    <row r="22">
      <c r="A22" s="4" t="inlineStr">
        <is>
          <t>Texas | Land acquisitions | Acquired Asset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Area of land (in acres) | a</t>
        </is>
      </c>
      <c r="B24" s="6" t="n">
        <v>4120</v>
      </c>
      <c r="C24" s="4" t="inlineStr">
        <is>
          <t xml:space="preserve"> </t>
        </is>
      </c>
      <c r="D2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ssets Acquired in a Business Combination - Allocation of Fair Value by Asset Class (Details) - Acquired Assets $ in Thousands</t>
        </is>
      </c>
      <c r="B1" s="2" t="inlineStr">
        <is>
          <t>Dec. 31, 2024 USD ($)</t>
        </is>
      </c>
    </row>
    <row r="2">
      <c r="A2" s="3" t="inlineStr">
        <is>
          <t>Business Acquisition [Line Items]</t>
        </is>
      </c>
      <c r="B2" s="4" t="inlineStr">
        <is>
          <t xml:space="preserve"> </t>
        </is>
      </c>
    </row>
    <row r="3">
      <c r="A3" s="4" t="inlineStr">
        <is>
          <t>Real estate acquired</t>
        </is>
      </c>
      <c r="B3" s="7" t="n">
        <v>12100</v>
      </c>
    </row>
    <row r="4">
      <c r="A4" s="4" t="inlineStr">
        <is>
          <t>Property, plant and equipment</t>
        </is>
      </c>
      <c r="B4" s="6" t="n">
        <v>17200</v>
      </c>
    </row>
    <row r="5">
      <c r="A5" s="4" t="inlineStr">
        <is>
          <t>Intangible assets</t>
        </is>
      </c>
      <c r="B5" s="6" t="n">
        <v>15700</v>
      </c>
    </row>
    <row r="6">
      <c r="A6" s="4" t="inlineStr">
        <is>
          <t>Total consideration and fair value</t>
        </is>
      </c>
      <c r="B6" s="7" t="n">
        <v>4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TOTAL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Amortization of net actuarial costs, tax</t>
        </is>
      </c>
      <c r="B4" s="7" t="n">
        <v>-182</v>
      </c>
      <c r="C4" s="7" t="n">
        <v>-27</v>
      </c>
      <c r="D4" s="7" t="n">
        <v>-9</v>
      </c>
    </row>
    <row r="5">
      <c r="A5" s="4" t="inlineStr">
        <is>
          <t>Net actuarial (loss) gain on pension plan, income taxes</t>
        </is>
      </c>
      <c r="B5" s="7" t="n">
        <v>483</v>
      </c>
      <c r="C5" s="7" t="n">
        <v>-157</v>
      </c>
      <c r="D5" s="7" t="n">
        <v>9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24" customWidth="1" min="2" max="2"/>
    <col width="24" customWidth="1" min="3" max="3"/>
  </cols>
  <sheetData>
    <row r="1">
      <c r="A1" s="1" t="inlineStr">
        <is>
          <t>Oil and Gas Royalty Interests - Royalty Interests (Details) $ in Thousands</t>
        </is>
      </c>
      <c r="B1" s="2" t="inlineStr">
        <is>
          <t>Dec. 31, 2024 USD ($) a</t>
        </is>
      </c>
      <c r="C1" s="2" t="inlineStr">
        <is>
          <t>Dec. 31, 2023 USD ($) a</t>
        </is>
      </c>
    </row>
    <row r="2">
      <c r="A2" s="3" t="inlineStr">
        <is>
          <t>Oil and gas royalty interests:</t>
        </is>
      </c>
      <c r="B2" s="4" t="inlineStr">
        <is>
          <t xml:space="preserve"> </t>
        </is>
      </c>
      <c r="C2" s="4" t="inlineStr">
        <is>
          <t xml:space="preserve"> </t>
        </is>
      </c>
    </row>
    <row r="3">
      <c r="A3" s="4" t="inlineStr">
        <is>
          <t>Royalty interests acquired, at cost (3)</t>
        </is>
      </c>
      <c r="B3" s="7" t="n">
        <v>447071</v>
      </c>
      <c r="C3" s="7" t="n">
        <v>51494</v>
      </c>
    </row>
    <row r="4">
      <c r="A4" s="4" t="inlineStr">
        <is>
          <t>Total royalty interests</t>
        </is>
      </c>
      <c r="B4" s="6" t="n">
        <v>447071</v>
      </c>
      <c r="C4" s="6" t="n">
        <v>51494</v>
      </c>
    </row>
    <row r="5">
      <c r="A5" s="4" t="inlineStr">
        <is>
          <t>Less: accumulated depletion</t>
        </is>
      </c>
      <c r="B5" s="6" t="n">
        <v>-14670</v>
      </c>
      <c r="C5" s="6" t="n">
        <v>-4885</v>
      </c>
    </row>
    <row r="6">
      <c r="A6" s="4" t="inlineStr">
        <is>
          <t>Royalty interests, net</t>
        </is>
      </c>
      <c r="B6" s="6" t="n">
        <v>432401</v>
      </c>
      <c r="C6" s="6" t="n">
        <v>46609</v>
      </c>
    </row>
    <row r="7">
      <c r="A7" s="4" t="inlineStr">
        <is>
          <t>1/16th and 1/128th nonparticipating perpetual royalty interests</t>
        </is>
      </c>
      <c r="B7" s="4" t="inlineStr">
        <is>
          <t xml:space="preserve"> </t>
        </is>
      </c>
      <c r="C7" s="4" t="inlineStr">
        <is>
          <t xml:space="preserve"> </t>
        </is>
      </c>
    </row>
    <row r="8">
      <c r="A8" s="3" t="inlineStr">
        <is>
          <t>Oil and gas royalty interests:</t>
        </is>
      </c>
      <c r="B8" s="4" t="inlineStr">
        <is>
          <t xml:space="preserve"> </t>
        </is>
      </c>
      <c r="C8" s="4" t="inlineStr">
        <is>
          <t xml:space="preserve"> </t>
        </is>
      </c>
    </row>
    <row r="9">
      <c r="A9" s="4" t="inlineStr">
        <is>
          <t>1/16th nonparticipating perpetual royalty interests</t>
        </is>
      </c>
      <c r="B9" s="7" t="n">
        <v>0</v>
      </c>
      <c r="C9" s="7" t="n">
        <v>0</v>
      </c>
    </row>
    <row r="10">
      <c r="A10" s="4" t="inlineStr">
        <is>
          <t>Gross royalty interests (in acres) | a</t>
        </is>
      </c>
      <c r="B10" s="6" t="n">
        <v>370737</v>
      </c>
      <c r="C10" s="6" t="n">
        <v>370737</v>
      </c>
    </row>
    <row r="11">
      <c r="A11" s="4" t="inlineStr">
        <is>
          <t>1/128th nonparticipating perpetual royalty interest</t>
        </is>
      </c>
      <c r="B11" s="4" t="inlineStr">
        <is>
          <t xml:space="preserve"> </t>
        </is>
      </c>
      <c r="C11" s="4" t="inlineStr">
        <is>
          <t xml:space="preserve"> </t>
        </is>
      </c>
    </row>
    <row r="12">
      <c r="A12" s="3" t="inlineStr">
        <is>
          <t>Oil and gas royalty interests:</t>
        </is>
      </c>
      <c r="B12" s="4" t="inlineStr">
        <is>
          <t xml:space="preserve"> </t>
        </is>
      </c>
      <c r="C12" s="4" t="inlineStr">
        <is>
          <t xml:space="preserve"> </t>
        </is>
      </c>
    </row>
    <row r="13">
      <c r="A13" s="4" t="inlineStr">
        <is>
          <t>1/128th nonparticipating perpetual royalty interests</t>
        </is>
      </c>
      <c r="B13" s="7" t="n">
        <v>0</v>
      </c>
      <c r="C13" s="7" t="n">
        <v>0</v>
      </c>
    </row>
    <row r="14">
      <c r="A14" s="4" t="inlineStr">
        <is>
          <t>Gross royalty interests (in acres) | a</t>
        </is>
      </c>
      <c r="B14" s="6" t="n">
        <v>84934</v>
      </c>
      <c r="C14" s="6" t="n">
        <v>84934</v>
      </c>
    </row>
    <row r="15">
      <c r="A15" s="4" t="inlineStr">
        <is>
          <t>Royalty interests in acres</t>
        </is>
      </c>
      <c r="B15" s="4" t="inlineStr">
        <is>
          <t xml:space="preserve"> </t>
        </is>
      </c>
      <c r="C15" s="4" t="inlineStr">
        <is>
          <t xml:space="preserve"> </t>
        </is>
      </c>
    </row>
    <row r="16">
      <c r="A16" s="3" t="inlineStr">
        <is>
          <t>Oil and gas royalty interests:</t>
        </is>
      </c>
      <c r="B16" s="4" t="inlineStr">
        <is>
          <t xml:space="preserve"> </t>
        </is>
      </c>
      <c r="C16" s="4" t="inlineStr">
        <is>
          <t xml:space="preserve"> </t>
        </is>
      </c>
    </row>
    <row r="17">
      <c r="A17" s="4" t="inlineStr">
        <is>
          <t>Net royalty interest acquired (in acres) | a</t>
        </is>
      </c>
      <c r="B17" s="6" t="n">
        <v>15897</v>
      </c>
      <c r="C17" s="6" t="n">
        <v>43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7" customWidth="1" min="1" max="1"/>
    <col width="22" customWidth="1" min="2" max="2"/>
    <col width="24" customWidth="1" min="3" max="3"/>
    <col width="24" customWidth="1" min="4" max="4"/>
    <col width="24" customWidth="1" min="5" max="5"/>
    <col width="22" customWidth="1" min="6" max="6"/>
    <col width="24" customWidth="1" min="7" max="7"/>
  </cols>
  <sheetData>
    <row r="1">
      <c r="A1" s="1" t="inlineStr">
        <is>
          <t>Oil and Gas Royalty Interests - Narrative (Details) $ in Thousands</t>
        </is>
      </c>
      <c r="C1" s="2" t="inlineStr">
        <is>
          <t>1 Months Ended</t>
        </is>
      </c>
      <c r="D1" s="2" t="inlineStr">
        <is>
          <t>12 Months Ended</t>
        </is>
      </c>
    </row>
    <row r="2">
      <c r="B2" s="2" t="inlineStr">
        <is>
          <t>Oct. 02, 2024 USD ($)</t>
        </is>
      </c>
      <c r="C2" s="2" t="inlineStr">
        <is>
          <t>Aug. 31, 2024 USD ($) a</t>
        </is>
      </c>
      <c r="D2" s="2" t="inlineStr">
        <is>
          <t>Dec. 31, 2024 USD ($) a</t>
        </is>
      </c>
      <c r="E2" s="2" t="inlineStr">
        <is>
          <t>Dec. 31, 2023 USD ($) a</t>
        </is>
      </c>
      <c r="F2" s="2" t="inlineStr">
        <is>
          <t>Dec. 31, 2022 USD ($)</t>
        </is>
      </c>
      <c r="G2" s="2" t="inlineStr">
        <is>
          <t>Oct. 31, 2024 USD ($) a</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of royalty interests</t>
        </is>
      </c>
      <c r="B4" s="4" t="inlineStr">
        <is>
          <t xml:space="preserve"> </t>
        </is>
      </c>
      <c r="C4" s="4" t="inlineStr">
        <is>
          <t xml:space="preserve"> </t>
        </is>
      </c>
      <c r="D4" s="7" t="n">
        <v>395577</v>
      </c>
      <c r="E4" s="7" t="n">
        <v>3566</v>
      </c>
      <c r="F4" s="7" t="n">
        <v>1662</v>
      </c>
      <c r="G4" s="4" t="inlineStr">
        <is>
          <t xml:space="preserve"> </t>
        </is>
      </c>
    </row>
    <row r="5">
      <c r="A5" s="4" t="inlineStr">
        <is>
          <t>Proved properties</t>
        </is>
      </c>
      <c r="B5" s="4" t="inlineStr">
        <is>
          <t xml:space="preserve"> </t>
        </is>
      </c>
      <c r="C5" s="7" t="n">
        <v>63500</v>
      </c>
      <c r="D5" s="4" t="inlineStr">
        <is>
          <t xml:space="preserve"> </t>
        </is>
      </c>
      <c r="E5" s="4" t="inlineStr">
        <is>
          <t xml:space="preserve"> </t>
        </is>
      </c>
      <c r="F5" s="4" t="inlineStr">
        <is>
          <t xml:space="preserve"> </t>
        </is>
      </c>
      <c r="G5" s="7" t="n">
        <v>57400</v>
      </c>
    </row>
    <row r="6">
      <c r="A6" s="4" t="inlineStr">
        <is>
          <t>Unproved properties</t>
        </is>
      </c>
      <c r="B6" s="4" t="inlineStr">
        <is>
          <t xml:space="preserve"> </t>
        </is>
      </c>
      <c r="C6" s="7" t="n">
        <v>56800</v>
      </c>
      <c r="D6" s="4" t="inlineStr">
        <is>
          <t xml:space="preserve"> </t>
        </is>
      </c>
      <c r="E6" s="4" t="inlineStr">
        <is>
          <t xml:space="preserve"> </t>
        </is>
      </c>
      <c r="F6" s="4" t="inlineStr">
        <is>
          <t xml:space="preserve"> </t>
        </is>
      </c>
      <c r="G6" s="7" t="n">
        <v>217800</v>
      </c>
    </row>
    <row r="7">
      <c r="A7" s="4" t="inlineStr">
        <is>
          <t>Depletion expense</t>
        </is>
      </c>
      <c r="B7" s="4" t="inlineStr">
        <is>
          <t xml:space="preserve"> </t>
        </is>
      </c>
      <c r="C7" s="4" t="inlineStr">
        <is>
          <t xml:space="preserve"> </t>
        </is>
      </c>
      <c r="D7" s="7" t="n">
        <v>9800</v>
      </c>
      <c r="E7" s="7" t="n">
        <v>2000</v>
      </c>
      <c r="F7" s="7" t="n">
        <v>1000</v>
      </c>
      <c r="G7" s="4" t="inlineStr">
        <is>
          <t xml:space="preserve"> </t>
        </is>
      </c>
    </row>
    <row r="8">
      <c r="A8" s="4" t="inlineStr">
        <is>
          <t>NRA Locations In Midla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acquisition, percentage of interests acquired</t>
        </is>
      </c>
      <c r="B10" s="4" t="inlineStr">
        <is>
          <t xml:space="preserve"> </t>
        </is>
      </c>
      <c r="C10" s="4" t="inlineStr">
        <is>
          <t xml:space="preserve"> </t>
        </is>
      </c>
      <c r="D10" s="4" t="inlineStr">
        <is>
          <t xml:space="preserve"> </t>
        </is>
      </c>
      <c r="E10" s="4" t="inlineStr">
        <is>
          <t xml:space="preserve"> </t>
        </is>
      </c>
      <c r="F10" s="4" t="inlineStr">
        <is>
          <t xml:space="preserve"> </t>
        </is>
      </c>
      <c r="G10" s="11" t="n">
        <v>0.8</v>
      </c>
    </row>
    <row r="11">
      <c r="A11" s="4" t="inlineStr">
        <is>
          <t>Total consideration and fair value</t>
        </is>
      </c>
      <c r="B11" s="7" t="n">
        <v>2752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ditional real estate 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royalty interests (in acres) | a</t>
        </is>
      </c>
      <c r="B14" s="4" t="inlineStr">
        <is>
          <t xml:space="preserve"> </t>
        </is>
      </c>
      <c r="C14" s="6" t="n">
        <v>4106</v>
      </c>
      <c r="D14" s="6" t="n">
        <v>11596</v>
      </c>
      <c r="E14" s="6" t="n">
        <v>119</v>
      </c>
      <c r="F14" s="4" t="inlineStr">
        <is>
          <t xml:space="preserve"> </t>
        </is>
      </c>
      <c r="G14" s="6" t="n">
        <v>7490</v>
      </c>
    </row>
    <row r="15">
      <c r="A15" s="4" t="inlineStr">
        <is>
          <t>Acquisition of royalty interests</t>
        </is>
      </c>
      <c r="B15" s="4" t="inlineStr">
        <is>
          <t xml:space="preserve"> </t>
        </is>
      </c>
      <c r="C15" s="7" t="n">
        <v>120300</v>
      </c>
      <c r="D15" s="7" t="n">
        <v>395500</v>
      </c>
      <c r="E15" s="7" t="n">
        <v>3600</v>
      </c>
      <c r="F15" s="4" t="inlineStr">
        <is>
          <t xml:space="preserve"> </t>
        </is>
      </c>
      <c r="G15" s="4" t="inlineStr">
        <is>
          <t xml:space="preserve"> </t>
        </is>
      </c>
    </row>
    <row r="16">
      <c r="A16" s="4" t="inlineStr">
        <is>
          <t>1/16th nonparticipating perpetual royalty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participating perpetual royalty interest rate (in percentage)</t>
        </is>
      </c>
      <c r="B18" s="4" t="inlineStr">
        <is>
          <t xml:space="preserve"> </t>
        </is>
      </c>
      <c r="C18" s="4" t="inlineStr">
        <is>
          <t xml:space="preserve"> </t>
        </is>
      </c>
      <c r="D18" s="9" t="n">
        <v>0.0625</v>
      </c>
      <c r="E18" s="4" t="inlineStr">
        <is>
          <t xml:space="preserve"> </t>
        </is>
      </c>
      <c r="F18" s="4" t="inlineStr">
        <is>
          <t xml:space="preserve"> </t>
        </is>
      </c>
      <c r="G18" s="4" t="inlineStr">
        <is>
          <t xml:space="preserve"> </t>
        </is>
      </c>
    </row>
    <row r="19">
      <c r="A19" s="4" t="inlineStr">
        <is>
          <t>1/128th nonparticipating perpetual royalty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nparticipating perpetual royalty interest rate (in percentage)</t>
        </is>
      </c>
      <c r="B21" s="4" t="inlineStr">
        <is>
          <t xml:space="preserve"> </t>
        </is>
      </c>
      <c r="C21" s="4" t="inlineStr">
        <is>
          <t xml:space="preserve"> </t>
        </is>
      </c>
      <c r="D21" s="10" t="n">
        <v>0.0078125</v>
      </c>
      <c r="E21" s="10" t="n">
        <v>0.0078125</v>
      </c>
      <c r="F21" s="4" t="inlineStr">
        <is>
          <t xml:space="preserve"> </t>
        </is>
      </c>
      <c r="G21"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Real Estate Activity - Schedule of Real Estate Activity (Details) $ in Thousands</t>
        </is>
      </c>
      <c r="B1" s="2" t="inlineStr">
        <is>
          <t>Dec. 31, 2024 USD ($) a</t>
        </is>
      </c>
      <c r="C1" s="2" t="inlineStr">
        <is>
          <t>Dec. 31, 2023 USD ($) a</t>
        </is>
      </c>
    </row>
    <row r="2">
      <c r="A2" s="3" t="inlineStr">
        <is>
          <t>Number of Acres</t>
        </is>
      </c>
      <c r="B2" s="4" t="inlineStr">
        <is>
          <t xml:space="preserve"> </t>
        </is>
      </c>
      <c r="C2" s="4" t="inlineStr">
        <is>
          <t xml:space="preserve"> </t>
        </is>
      </c>
    </row>
    <row r="3">
      <c r="A3" s="4" t="inlineStr">
        <is>
          <t>Land (surface rights) (acre) | a</t>
        </is>
      </c>
      <c r="B3" s="6" t="n">
        <v>798643</v>
      </c>
      <c r="C3" s="6" t="n">
        <v>798999</v>
      </c>
    </row>
    <row r="4">
      <c r="A4" s="4" t="inlineStr">
        <is>
          <t>Real estate acquired (acre) | a</t>
        </is>
      </c>
      <c r="B4" s="6" t="n">
        <v>74493</v>
      </c>
      <c r="C4" s="6" t="n">
        <v>69447</v>
      </c>
    </row>
    <row r="5">
      <c r="A5" s="4" t="inlineStr">
        <is>
          <t>Total real estate | a</t>
        </is>
      </c>
      <c r="B5" s="6" t="n">
        <v>873136</v>
      </c>
      <c r="C5" s="6" t="n">
        <v>868446</v>
      </c>
    </row>
    <row r="6">
      <c r="A6" s="3" t="inlineStr">
        <is>
          <t>Net Book Value</t>
        </is>
      </c>
      <c r="B6" s="4" t="inlineStr">
        <is>
          <t xml:space="preserve"> </t>
        </is>
      </c>
      <c r="C6" s="4" t="inlineStr">
        <is>
          <t xml:space="preserve"> </t>
        </is>
      </c>
    </row>
    <row r="7">
      <c r="A7" s="4" t="inlineStr">
        <is>
          <t>Land (surface rights) | $</t>
        </is>
      </c>
      <c r="B7" s="7" t="n">
        <v>0</v>
      </c>
      <c r="C7" s="7" t="n">
        <v>0</v>
      </c>
    </row>
    <row r="8">
      <c r="A8" s="4" t="inlineStr">
        <is>
          <t>Real estate acquired | $</t>
        </is>
      </c>
      <c r="B8" s="6" t="n">
        <v>143178</v>
      </c>
      <c r="C8" s="6" t="n">
        <v>130024</v>
      </c>
    </row>
    <row r="9">
      <c r="A9" s="4" t="inlineStr">
        <is>
          <t>Total real estate situated in Texas (in USD) | $</t>
        </is>
      </c>
      <c r="B9" s="7" t="n">
        <v>143178</v>
      </c>
      <c r="C9" s="7" t="n">
        <v>1300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24" customWidth="1" min="2" max="2"/>
    <col width="24" customWidth="1" min="3" max="3"/>
    <col width="24" customWidth="1" min="4" max="4"/>
    <col width="16" customWidth="1" min="5" max="5"/>
  </cols>
  <sheetData>
    <row r="1">
      <c r="A1" s="1" t="inlineStr">
        <is>
          <t>Real Estate Activity - Narrative (Details) $ in Thousands</t>
        </is>
      </c>
      <c r="B1" s="2" t="inlineStr">
        <is>
          <t>12 Months Ended</t>
        </is>
      </c>
    </row>
    <row r="2">
      <c r="B2" s="2" t="inlineStr">
        <is>
          <t>Dec. 31, 2024 USD ($) a</t>
        </is>
      </c>
      <c r="C2" s="2" t="inlineStr">
        <is>
          <t>Dec. 31, 2023 USD ($) a</t>
        </is>
      </c>
      <c r="D2" s="2" t="inlineStr">
        <is>
          <t>Dec. 31, 2022 USD ($) a</t>
        </is>
      </c>
      <c r="E2" s="2" t="inlineStr">
        <is>
          <t>Aug. 20, 2024 a</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Area of land (in acres)</t>
        </is>
      </c>
      <c r="B4" s="6" t="n">
        <v>1009</v>
      </c>
      <c r="C4" s="4" t="inlineStr">
        <is>
          <t xml:space="preserve"> </t>
        </is>
      </c>
      <c r="D4" s="4" t="inlineStr">
        <is>
          <t xml:space="preserve"> </t>
        </is>
      </c>
      <c r="E4" s="4" t="inlineStr">
        <is>
          <t xml:space="preserve"> </t>
        </is>
      </c>
    </row>
    <row r="5">
      <c r="A5" s="4" t="inlineStr">
        <is>
          <t>Acquired Assets</t>
        </is>
      </c>
      <c r="B5" s="4" t="inlineStr">
        <is>
          <t xml:space="preserve"> </t>
        </is>
      </c>
      <c r="C5" s="4" t="inlineStr">
        <is>
          <t xml:space="preserve"> </t>
        </is>
      </c>
      <c r="D5" s="4" t="inlineStr">
        <is>
          <t xml:space="preserve"> </t>
        </is>
      </c>
      <c r="E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row>
    <row r="7">
      <c r="A7" s="4" t="inlineStr">
        <is>
          <t>Area of land (in acres)</t>
        </is>
      </c>
      <c r="B7" s="6" t="n">
        <v>4120</v>
      </c>
      <c r="C7" s="4" t="inlineStr">
        <is>
          <t xml:space="preserve"> </t>
        </is>
      </c>
      <c r="D7" s="4" t="inlineStr">
        <is>
          <t xml:space="preserve"> </t>
        </is>
      </c>
      <c r="E7" s="4" t="inlineStr">
        <is>
          <t xml:space="preserve"> </t>
        </is>
      </c>
    </row>
    <row r="8">
      <c r="A8" s="4" t="inlineStr">
        <is>
          <t>Real estate acquired | $</t>
        </is>
      </c>
      <c r="B8" s="7" t="n">
        <v>12100</v>
      </c>
      <c r="C8" s="4" t="inlineStr">
        <is>
          <t xml:space="preserve"> </t>
        </is>
      </c>
      <c r="D8" s="4" t="inlineStr">
        <is>
          <t xml:space="preserve"> </t>
        </is>
      </c>
      <c r="E8" s="4" t="inlineStr">
        <is>
          <t xml:space="preserve"> </t>
        </is>
      </c>
    </row>
    <row r="9">
      <c r="A9" s="4" t="inlineStr">
        <is>
          <t>Land acquisitions</t>
        </is>
      </c>
      <c r="B9" s="4" t="inlineStr">
        <is>
          <t xml:space="preserve"> </t>
        </is>
      </c>
      <c r="C9" s="4" t="inlineStr">
        <is>
          <t xml:space="preserve"> </t>
        </is>
      </c>
      <c r="D9" s="4" t="inlineStr">
        <is>
          <t xml:space="preserve"> </t>
        </is>
      </c>
      <c r="E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row>
    <row r="11">
      <c r="A11" s="4" t="inlineStr">
        <is>
          <t>Additions | $</t>
        </is>
      </c>
      <c r="B11" s="7" t="n">
        <v>1500</v>
      </c>
      <c r="C11" s="4" t="inlineStr">
        <is>
          <t xml:space="preserve"> </t>
        </is>
      </c>
      <c r="D11" s="4" t="inlineStr">
        <is>
          <t xml:space="preserve"> </t>
        </is>
      </c>
      <c r="E11" s="4" t="inlineStr">
        <is>
          <t xml:space="preserve"> </t>
        </is>
      </c>
    </row>
    <row r="12">
      <c r="A12" s="4" t="inlineStr">
        <is>
          <t>Texas | Land sales</t>
        </is>
      </c>
      <c r="B12" s="4" t="inlineStr">
        <is>
          <t xml:space="preserve"> </t>
        </is>
      </c>
      <c r="C12" s="4" t="inlineStr">
        <is>
          <t xml:space="preserve"> </t>
        </is>
      </c>
      <c r="D12" s="4" t="inlineStr">
        <is>
          <t xml:space="preserve"> </t>
        </is>
      </c>
      <c r="E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row>
    <row r="14">
      <c r="A14" s="4" t="inlineStr">
        <is>
          <t>Area of real estate property, sold (in acres)</t>
        </is>
      </c>
      <c r="B14" s="6" t="n">
        <v>439</v>
      </c>
      <c r="C14" s="6" t="n">
        <v>18061</v>
      </c>
      <c r="D14" s="6" t="n">
        <v>6392</v>
      </c>
      <c r="E14" s="4" t="inlineStr">
        <is>
          <t xml:space="preserve"> </t>
        </is>
      </c>
    </row>
    <row r="15">
      <c r="A15" s="4" t="inlineStr">
        <is>
          <t>Proceeds from sale of real estate | $</t>
        </is>
      </c>
      <c r="B15" s="7" t="n">
        <v>4400</v>
      </c>
      <c r="C15" s="7" t="n">
        <v>6800</v>
      </c>
      <c r="D15" s="7" t="n">
        <v>9700</v>
      </c>
      <c r="E15" s="4" t="inlineStr">
        <is>
          <t xml:space="preserve"> </t>
        </is>
      </c>
    </row>
    <row r="16">
      <c r="A16" s="4" t="inlineStr">
        <is>
          <t>Texas | Land acquisitions</t>
        </is>
      </c>
      <c r="B16" s="4" t="inlineStr">
        <is>
          <t xml:space="preserve"> </t>
        </is>
      </c>
      <c r="C16" s="4" t="inlineStr">
        <is>
          <t xml:space="preserve"> </t>
        </is>
      </c>
      <c r="D16" s="4" t="inlineStr">
        <is>
          <t xml:space="preserve"> </t>
        </is>
      </c>
      <c r="E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row>
    <row r="18">
      <c r="A18" s="4" t="inlineStr">
        <is>
          <t>Additions | $</t>
        </is>
      </c>
      <c r="B18" s="4" t="inlineStr">
        <is>
          <t xml:space="preserve"> </t>
        </is>
      </c>
      <c r="C18" s="7" t="n">
        <v>20000</v>
      </c>
      <c r="D18" s="4" t="inlineStr">
        <is>
          <t xml:space="preserve"> </t>
        </is>
      </c>
      <c r="E18" s="4" t="inlineStr">
        <is>
          <t xml:space="preserve"> </t>
        </is>
      </c>
    </row>
    <row r="19">
      <c r="A19" s="4" t="inlineStr">
        <is>
          <t>Additions (acres)</t>
        </is>
      </c>
      <c r="B19" s="4" t="inlineStr">
        <is>
          <t xml:space="preserve"> </t>
        </is>
      </c>
      <c r="C19" s="6" t="n">
        <v>12141</v>
      </c>
      <c r="D19" s="4" t="inlineStr">
        <is>
          <t xml:space="preserve"> </t>
        </is>
      </c>
      <c r="E19" s="4" t="inlineStr">
        <is>
          <t xml:space="preserve"> </t>
        </is>
      </c>
    </row>
    <row r="20">
      <c r="A20" s="4" t="inlineStr">
        <is>
          <t>Texas | Land acquisitions | Acquired Assets</t>
        </is>
      </c>
      <c r="B20" s="4" t="inlineStr">
        <is>
          <t xml:space="preserve"> </t>
        </is>
      </c>
      <c r="C20" s="4" t="inlineStr">
        <is>
          <t xml:space="preserve"> </t>
        </is>
      </c>
      <c r="D20" s="4" t="inlineStr">
        <is>
          <t xml:space="preserve"> </t>
        </is>
      </c>
      <c r="E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row>
    <row r="22">
      <c r="A22" s="4" t="inlineStr">
        <is>
          <t>Area of land (in acres)</t>
        </is>
      </c>
      <c r="B22" s="4" t="inlineStr">
        <is>
          <t xml:space="preserve"> </t>
        </is>
      </c>
      <c r="C22" s="4" t="inlineStr">
        <is>
          <t xml:space="preserve"> </t>
        </is>
      </c>
      <c r="D22" s="4" t="inlineStr">
        <is>
          <t xml:space="preserve"> </t>
        </is>
      </c>
      <c r="E22" s="6" t="n">
        <v>412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plant and equipment, at cost</t>
        </is>
      </c>
      <c r="B4" s="7" t="n">
        <v>178385</v>
      </c>
      <c r="C4" s="7" t="n">
        <v>146739</v>
      </c>
      <c r="D4" s="4" t="inlineStr">
        <is>
          <t xml:space="preserve"> </t>
        </is>
      </c>
    </row>
    <row r="5">
      <c r="A5" s="4" t="inlineStr">
        <is>
          <t>Less: accumulated depreciation</t>
        </is>
      </c>
      <c r="B5" s="6" t="n">
        <v>-55807</v>
      </c>
      <c r="C5" s="6" t="n">
        <v>-57152</v>
      </c>
      <c r="D5" s="4" t="inlineStr">
        <is>
          <t xml:space="preserve"> </t>
        </is>
      </c>
    </row>
    <row r="6">
      <c r="A6" s="4" t="inlineStr">
        <is>
          <t>Property, plant and equipment, net</t>
        </is>
      </c>
      <c r="B6" s="6" t="n">
        <v>122578</v>
      </c>
      <c r="C6" s="6" t="n">
        <v>89587</v>
      </c>
      <c r="D6" s="4" t="inlineStr">
        <is>
          <t xml:space="preserve"> </t>
        </is>
      </c>
    </row>
    <row r="7">
      <c r="A7" s="4" t="inlineStr">
        <is>
          <t>Depreciation expense</t>
        </is>
      </c>
      <c r="B7" s="6" t="n">
        <v>13600</v>
      </c>
      <c r="C7" s="6" t="n">
        <v>12200</v>
      </c>
      <c r="D7" s="7" t="n">
        <v>14200</v>
      </c>
    </row>
    <row r="8">
      <c r="A8" s="4" t="inlineStr">
        <is>
          <t>Acquired Asse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t>
        </is>
      </c>
      <c r="B10" s="6" t="n">
        <v>17200</v>
      </c>
      <c r="C10" s="4" t="inlineStr">
        <is>
          <t xml:space="preserve"> </t>
        </is>
      </c>
      <c r="D10" s="4" t="inlineStr">
        <is>
          <t xml:space="preserve"> </t>
        </is>
      </c>
    </row>
    <row r="11">
      <c r="A11" s="4" t="inlineStr">
        <is>
          <t>Water Service-related Asse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plant and equipment, at cost</t>
        </is>
      </c>
      <c r="B13" s="6" t="n">
        <v>167855</v>
      </c>
      <c r="C13" s="6" t="n">
        <v>136340</v>
      </c>
      <c r="D13" s="4" t="inlineStr">
        <is>
          <t xml:space="preserve"> </t>
        </is>
      </c>
    </row>
    <row r="14">
      <c r="A14" s="4" t="inlineStr">
        <is>
          <t>Furniture, fixtures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plant and equipment, at cost</t>
        </is>
      </c>
      <c r="B16" s="6" t="n">
        <v>9932</v>
      </c>
      <c r="C16" s="6" t="n">
        <v>9801</v>
      </c>
      <c r="D16" s="4" t="inlineStr">
        <is>
          <t xml:space="preserve"> </t>
        </is>
      </c>
    </row>
    <row r="17">
      <c r="A17" s="4" t="inlineStr">
        <is>
          <t>Oth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plant and equipment, at cost</t>
        </is>
      </c>
      <c r="B19" s="7" t="n">
        <v>598</v>
      </c>
      <c r="C19" s="7" t="n">
        <v>598</v>
      </c>
      <c r="D1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6" customWidth="1" min="2" max="2"/>
    <col width="14" customWidth="1" min="3" max="3"/>
  </cols>
  <sheetData>
    <row r="1">
      <c r="A1" s="1" t="inlineStr">
        <is>
          <t>Intangible Assets - Intangible assets, net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 intangible assets, at cost</t>
        </is>
      </c>
      <c r="B3" s="7" t="n">
        <v>37103</v>
      </c>
      <c r="C3" s="7" t="n">
        <v>21403</v>
      </c>
    </row>
    <row r="4">
      <c r="A4" s="4" t="inlineStr">
        <is>
          <t>Less: accumulated amortization</t>
        </is>
      </c>
      <c r="B4" s="6" t="n">
        <v>-1915</v>
      </c>
      <c r="C4" s="6" t="n">
        <v>-378</v>
      </c>
    </row>
    <row r="5">
      <c r="A5" s="4" t="inlineStr">
        <is>
          <t>Intangible assets, net</t>
        </is>
      </c>
      <c r="B5" s="7" t="n">
        <v>35188</v>
      </c>
      <c r="C5" s="6" t="n">
        <v>21025</v>
      </c>
    </row>
    <row r="6">
      <c r="A6" s="4" t="inlineStr">
        <is>
          <t>Finite-lived intangible asset, useful life</t>
        </is>
      </c>
      <c r="B6" s="4" t="inlineStr">
        <is>
          <t>11 years 9 months 18 days</t>
        </is>
      </c>
      <c r="C6" s="4" t="inlineStr">
        <is>
          <t xml:space="preserve"> </t>
        </is>
      </c>
    </row>
    <row r="7">
      <c r="A7" s="4" t="inlineStr">
        <is>
          <t>Saltwater disposal easement</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intangible assets, at cost</t>
        </is>
      </c>
      <c r="B9" s="7" t="n">
        <v>17557</v>
      </c>
      <c r="C9" s="6" t="n">
        <v>17557</v>
      </c>
    </row>
    <row r="10">
      <c r="A10" s="4" t="inlineStr">
        <is>
          <t>Contracts Acquired In Business Combination</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intangible assets, at cost</t>
        </is>
      </c>
      <c r="B12" s="6" t="n">
        <v>15700</v>
      </c>
      <c r="C12" s="6" t="n">
        <v>0</v>
      </c>
    </row>
    <row r="13">
      <c r="A13" s="4" t="inlineStr">
        <is>
          <t>Groundwater rights acquired</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Total intangible assets, at cost</t>
        </is>
      </c>
      <c r="B15" s="7" t="n">
        <v>3846</v>
      </c>
      <c r="C15" s="7" t="n">
        <v>38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1.5</v>
      </c>
      <c r="C4" s="5" t="n">
        <v>0.4</v>
      </c>
      <c r="D4" s="7"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Estimated Future Annual Amortization Expense of Intangible Assets (Details) $ in Thousands</t>
        </is>
      </c>
      <c r="B1" s="2" t="inlineStr">
        <is>
          <t>Dec. 31, 2024 USD ($)</t>
        </is>
      </c>
    </row>
    <row r="2">
      <c r="A2" s="3" t="inlineStr">
        <is>
          <t>Goodwill and Intangible Assets Disclosure [Abstract]</t>
        </is>
      </c>
      <c r="B2" s="4" t="inlineStr">
        <is>
          <t xml:space="preserve"> </t>
        </is>
      </c>
    </row>
    <row r="3">
      <c r="A3" s="4" t="inlineStr">
        <is>
          <t>2025</t>
        </is>
      </c>
      <c r="B3" s="7" t="n">
        <v>2342</v>
      </c>
    </row>
    <row r="4">
      <c r="A4" s="4" t="inlineStr">
        <is>
          <t>2026</t>
        </is>
      </c>
      <c r="B4" s="6" t="n">
        <v>2342</v>
      </c>
    </row>
    <row r="5">
      <c r="A5" s="4" t="inlineStr">
        <is>
          <t>2027</t>
        </is>
      </c>
      <c r="B5" s="6" t="n">
        <v>2342</v>
      </c>
    </row>
    <row r="6">
      <c r="A6" s="4" t="inlineStr">
        <is>
          <t>2028</t>
        </is>
      </c>
      <c r="B6" s="6" t="n">
        <v>2342</v>
      </c>
    </row>
    <row r="7">
      <c r="A7" s="4" t="inlineStr">
        <is>
          <t>2029</t>
        </is>
      </c>
      <c r="B7" s="6" t="n">
        <v>2342</v>
      </c>
    </row>
    <row r="8">
      <c r="A8" s="4" t="inlineStr">
        <is>
          <t>2030 and thereafter</t>
        </is>
      </c>
      <c r="B8" s="7" t="n">
        <v>234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Pension and Other Postretirement Benefits - Narrative (Details) $ in Thousands</t>
        </is>
      </c>
      <c r="B1" s="2" t="inlineStr">
        <is>
          <t>12 Months Ended</t>
        </is>
      </c>
    </row>
    <row r="2">
      <c r="B2" s="2" t="inlineStr">
        <is>
          <t>Dec. 31, 2024 USD ($) h</t>
        </is>
      </c>
      <c r="C2" s="2" t="inlineStr">
        <is>
          <t>Dec. 31, 2023 USD ($)</t>
        </is>
      </c>
      <c r="D2" s="2" t="inlineStr">
        <is>
          <t>Dec. 31, 2022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Matched contribution</t>
        </is>
      </c>
      <c r="B4" s="11" t="n">
        <v>0.06</v>
      </c>
      <c r="C4" s="4" t="inlineStr">
        <is>
          <t xml:space="preserve"> </t>
        </is>
      </c>
      <c r="D4" s="4" t="inlineStr">
        <is>
          <t xml:space="preserve"> </t>
        </is>
      </c>
    </row>
    <row r="5">
      <c r="A5" s="4" t="inlineStr">
        <is>
          <t>Employer contribution amount</t>
        </is>
      </c>
      <c r="B5" s="7" t="n">
        <v>900</v>
      </c>
      <c r="C5" s="7" t="n">
        <v>800</v>
      </c>
      <c r="D5" s="7" t="n">
        <v>700</v>
      </c>
    </row>
    <row r="6">
      <c r="A6" s="4" t="inlineStr">
        <is>
          <t>Requisite service period</t>
        </is>
      </c>
      <c r="B6" s="4" t="inlineStr">
        <is>
          <t>1 year</t>
        </is>
      </c>
      <c r="C6" s="4" t="inlineStr">
        <is>
          <t xml:space="preserve"> </t>
        </is>
      </c>
      <c r="D6" s="4" t="inlineStr">
        <is>
          <t xml:space="preserve"> </t>
        </is>
      </c>
    </row>
    <row r="7">
      <c r="A7" s="4" t="inlineStr">
        <is>
          <t>Hours of service (in hours) | h</t>
        </is>
      </c>
      <c r="B7" s="6" t="n">
        <v>1000</v>
      </c>
      <c r="C7" s="4" t="inlineStr">
        <is>
          <t xml:space="preserve"> </t>
        </is>
      </c>
      <c r="D7" s="4" t="inlineStr">
        <is>
          <t xml:space="preserve"> </t>
        </is>
      </c>
    </row>
    <row r="8">
      <c r="A8" s="4" t="inlineStr">
        <is>
          <t>Annuity buyout settlement</t>
        </is>
      </c>
      <c r="B8" s="7" t="n">
        <v>3439</v>
      </c>
      <c r="C8" s="6" t="n">
        <v>0</v>
      </c>
      <c r="D8" s="4" t="inlineStr">
        <is>
          <t xml:space="preserve"> </t>
        </is>
      </c>
    </row>
    <row r="9">
      <c r="A9" s="4" t="inlineStr">
        <is>
          <t>Non-cash settlement amount</t>
        </is>
      </c>
      <c r="B9" s="6" t="n">
        <v>700</v>
      </c>
      <c r="C9" s="4" t="inlineStr">
        <is>
          <t xml:space="preserve"> </t>
        </is>
      </c>
      <c r="D9" s="4" t="inlineStr">
        <is>
          <t xml:space="preserve"> </t>
        </is>
      </c>
    </row>
    <row r="10">
      <c r="A10" s="4" t="inlineStr">
        <is>
          <t>Curtailment gain</t>
        </is>
      </c>
      <c r="B10" s="7" t="n">
        <v>3864</v>
      </c>
      <c r="C10" s="7" t="n">
        <v>0</v>
      </c>
      <c r="D10" s="7" t="n">
        <v>0</v>
      </c>
    </row>
    <row r="11">
      <c r="A11" s="4" t="inlineStr">
        <is>
          <t>Discount rate</t>
        </is>
      </c>
      <c r="B11" s="9" t="n">
        <v>0.0575</v>
      </c>
      <c r="C11" s="11" t="n">
        <v>0.05</v>
      </c>
      <c r="D11" s="9" t="n">
        <v>0.0525</v>
      </c>
    </row>
    <row r="12">
      <c r="A12" s="4" t="inlineStr">
        <is>
          <t>Projected benefit obligation</t>
        </is>
      </c>
      <c r="B12" s="7" t="n">
        <v>-1900</v>
      </c>
      <c r="C12" s="4" t="inlineStr">
        <is>
          <t xml:space="preserve"> </t>
        </is>
      </c>
      <c r="D12" s="4" t="inlineStr">
        <is>
          <t xml:space="preserve"> </t>
        </is>
      </c>
    </row>
    <row r="13">
      <c r="A13" s="4" t="inlineStr">
        <is>
          <t>Reclassification adjustment from AOCI, net of tax</t>
        </is>
      </c>
      <c r="B13" s="6" t="n">
        <v>600</v>
      </c>
      <c r="C13" s="7" t="n">
        <v>500</v>
      </c>
      <c r="D13" s="7" t="n">
        <v>400</v>
      </c>
    </row>
    <row r="14">
      <c r="A14" s="4" t="inlineStr">
        <is>
          <t>Reclassification adjustment from AOCI, tax</t>
        </is>
      </c>
      <c r="B14" s="7" t="n">
        <v>100</v>
      </c>
      <c r="C14" s="7" t="n">
        <v>100</v>
      </c>
      <c r="D14" s="7" t="n">
        <v>100</v>
      </c>
    </row>
    <row r="15">
      <c r="A15" s="4" t="inlineStr">
        <is>
          <t>Expected return on Pension Plan assets</t>
        </is>
      </c>
      <c r="B15" s="11" t="n">
        <v>0.07000000000000001</v>
      </c>
      <c r="C15" s="11" t="n">
        <v>0.07000000000000001</v>
      </c>
      <c r="D15" s="11" t="n">
        <v>0.07000000000000001</v>
      </c>
    </row>
    <row r="16">
      <c r="A16" s="4" t="inlineStr">
        <is>
          <t>Defined benefit plan, expected minimum amount required</t>
        </is>
      </c>
      <c r="B16" s="7" t="n">
        <v>0</v>
      </c>
      <c r="C16" s="4" t="inlineStr">
        <is>
          <t xml:space="preserve"> </t>
        </is>
      </c>
      <c r="D16" s="4" t="inlineStr">
        <is>
          <t xml:space="preserve"> </t>
        </is>
      </c>
    </row>
    <row r="17">
      <c r="A17" s="4" t="inlineStr">
        <is>
          <t>Inflation rate</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Expected return on Pension Plan assets</t>
        </is>
      </c>
      <c r="B19" s="9" t="n">
        <v>0.025</v>
      </c>
      <c r="C19" s="4" t="inlineStr">
        <is>
          <t xml:space="preserve"> </t>
        </is>
      </c>
      <c r="D19" s="4" t="inlineStr">
        <is>
          <t xml:space="preserve"> </t>
        </is>
      </c>
    </row>
    <row r="20">
      <c r="A20" s="4" t="inlineStr">
        <is>
          <t>Equity securities</t>
        </is>
      </c>
      <c r="B20" s="4" t="inlineStr">
        <is>
          <t xml:space="preserve"> </t>
        </is>
      </c>
      <c r="C20" s="4" t="inlineStr">
        <is>
          <t xml:space="preserve"> </t>
        </is>
      </c>
      <c r="D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row>
    <row r="22">
      <c r="A22" s="4" t="inlineStr">
        <is>
          <t>Expected return on Pension Plan assets</t>
        </is>
      </c>
      <c r="B22" s="9" t="n">
        <v>0.08500000000000001</v>
      </c>
      <c r="C22" s="4" t="inlineStr">
        <is>
          <t xml:space="preserve"> </t>
        </is>
      </c>
      <c r="D22" s="4" t="inlineStr">
        <is>
          <t xml:space="preserve"> </t>
        </is>
      </c>
    </row>
    <row r="23">
      <c r="A23" s="4" t="inlineStr">
        <is>
          <t>Equity securities | Minimum</t>
        </is>
      </c>
      <c r="B23" s="4" t="inlineStr">
        <is>
          <t xml:space="preserve"> </t>
        </is>
      </c>
      <c r="C23" s="4" t="inlineStr">
        <is>
          <t xml:space="preserve"> </t>
        </is>
      </c>
      <c r="D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row>
    <row r="25">
      <c r="A25" s="4" t="inlineStr">
        <is>
          <t>Target allocation (in percentage)</t>
        </is>
      </c>
      <c r="B25" s="11" t="n">
        <v>0.2</v>
      </c>
      <c r="C25" s="4" t="inlineStr">
        <is>
          <t xml:space="preserve"> </t>
        </is>
      </c>
      <c r="D25" s="4" t="inlineStr">
        <is>
          <t xml:space="preserve"> </t>
        </is>
      </c>
    </row>
    <row r="26">
      <c r="A26" s="4" t="inlineStr">
        <is>
          <t>Equity securities | Maximum</t>
        </is>
      </c>
      <c r="B26" s="4" t="inlineStr">
        <is>
          <t xml:space="preserve"> </t>
        </is>
      </c>
      <c r="C26" s="4" t="inlineStr">
        <is>
          <t xml:space="preserve"> </t>
        </is>
      </c>
      <c r="D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row>
    <row r="28">
      <c r="A28" s="4" t="inlineStr">
        <is>
          <t>Target allocation (in percentage)</t>
        </is>
      </c>
      <c r="B28" s="11" t="n">
        <v>0.6</v>
      </c>
      <c r="C28" s="4" t="inlineStr">
        <is>
          <t xml:space="preserve"> </t>
        </is>
      </c>
      <c r="D28" s="4" t="inlineStr">
        <is>
          <t xml:space="preserve"> </t>
        </is>
      </c>
    </row>
    <row r="29">
      <c r="A29" s="4" t="inlineStr">
        <is>
          <t>Fixed income securities</t>
        </is>
      </c>
      <c r="B29" s="4" t="inlineStr">
        <is>
          <t xml:space="preserve"> </t>
        </is>
      </c>
      <c r="C29" s="4" t="inlineStr">
        <is>
          <t xml:space="preserve"> </t>
        </is>
      </c>
      <c r="D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row>
    <row r="31">
      <c r="A31" s="4" t="inlineStr">
        <is>
          <t>Expected return on Pension Plan assets</t>
        </is>
      </c>
      <c r="B31" s="9" t="n">
        <v>0.025</v>
      </c>
      <c r="C31" s="4" t="inlineStr">
        <is>
          <t xml:space="preserve"> </t>
        </is>
      </c>
      <c r="D31" s="4" t="inlineStr">
        <is>
          <t xml:space="preserve"> </t>
        </is>
      </c>
    </row>
    <row r="32">
      <c r="A32" s="4" t="inlineStr">
        <is>
          <t>Fixed income securities | Minimum</t>
        </is>
      </c>
      <c r="B32" s="4" t="inlineStr">
        <is>
          <t xml:space="preserve"> </t>
        </is>
      </c>
      <c r="C32" s="4" t="inlineStr">
        <is>
          <t xml:space="preserve"> </t>
        </is>
      </c>
      <c r="D32" s="4" t="inlineStr">
        <is>
          <t xml:space="preserve"> </t>
        </is>
      </c>
    </row>
    <row r="33">
      <c r="A33" s="3" t="inlineStr">
        <is>
          <t>Defined Benefit Plans and Other Postretirement Benefit Plans Table Text Block [Line Items]</t>
        </is>
      </c>
      <c r="B33" s="4" t="inlineStr">
        <is>
          <t xml:space="preserve"> </t>
        </is>
      </c>
      <c r="C33" s="4" t="inlineStr">
        <is>
          <t xml:space="preserve"> </t>
        </is>
      </c>
      <c r="D33" s="4" t="inlineStr">
        <is>
          <t xml:space="preserve"> </t>
        </is>
      </c>
    </row>
    <row r="34">
      <c r="A34" s="4" t="inlineStr">
        <is>
          <t>Target allocation (in percentage)</t>
        </is>
      </c>
      <c r="B34" s="11" t="n">
        <v>0.3</v>
      </c>
      <c r="C34" s="4" t="inlineStr">
        <is>
          <t xml:space="preserve"> </t>
        </is>
      </c>
      <c r="D34" s="4" t="inlineStr">
        <is>
          <t xml:space="preserve"> </t>
        </is>
      </c>
    </row>
    <row r="35">
      <c r="A35" s="4" t="inlineStr">
        <is>
          <t>Fixed income securities | Maximum</t>
        </is>
      </c>
      <c r="B35" s="4" t="inlineStr">
        <is>
          <t xml:space="preserve"> </t>
        </is>
      </c>
      <c r="C35" s="4" t="inlineStr">
        <is>
          <t xml:space="preserve"> </t>
        </is>
      </c>
      <c r="D35" s="4" t="inlineStr">
        <is>
          <t xml:space="preserve"> </t>
        </is>
      </c>
    </row>
    <row r="36">
      <c r="A36" s="3" t="inlineStr">
        <is>
          <t>Defined Benefit Plans and Other Postretirement Benefit Plans Table Text Block [Line Items]</t>
        </is>
      </c>
      <c r="B36" s="4" t="inlineStr">
        <is>
          <t xml:space="preserve"> </t>
        </is>
      </c>
      <c r="C36" s="4" t="inlineStr">
        <is>
          <t xml:space="preserve"> </t>
        </is>
      </c>
      <c r="D36" s="4" t="inlineStr">
        <is>
          <t xml:space="preserve"> </t>
        </is>
      </c>
    </row>
    <row r="37">
      <c r="A37" s="4" t="inlineStr">
        <is>
          <t>Target allocation (in percentage)</t>
        </is>
      </c>
      <c r="B37" s="11" t="n">
        <v>0.8</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lan Changes in Fair Value of Plan Assets and Funded Status (Details) - USD ($) $ in Thousands</t>
        </is>
      </c>
      <c r="B1" s="2" t="inlineStr">
        <is>
          <t>12 Months Ended</t>
        </is>
      </c>
    </row>
    <row r="2">
      <c r="B2" s="2" t="inlineStr">
        <is>
          <t>Dec. 31, 2024</t>
        </is>
      </c>
      <c r="C2" s="2" t="inlineStr">
        <is>
          <t>Dec. 31, 2023</t>
        </is>
      </c>
      <c r="D2" s="2" t="inlineStr">
        <is>
          <t>Dec. 31, 2022</t>
        </is>
      </c>
    </row>
    <row r="3">
      <c r="A3" s="3" t="inlineStr">
        <is>
          <t>Change in projected benefits obligation:</t>
        </is>
      </c>
      <c r="B3" s="4" t="inlineStr">
        <is>
          <t xml:space="preserve"> </t>
        </is>
      </c>
      <c r="C3" s="4" t="inlineStr">
        <is>
          <t xml:space="preserve"> </t>
        </is>
      </c>
      <c r="D3" s="4" t="inlineStr">
        <is>
          <t xml:space="preserve"> </t>
        </is>
      </c>
    </row>
    <row r="4">
      <c r="A4" s="4" t="inlineStr">
        <is>
          <t>Projected benefit obligation at beginning of year</t>
        </is>
      </c>
      <c r="B4" s="7" t="n">
        <v>10553</v>
      </c>
      <c r="C4" s="7" t="n">
        <v>8177</v>
      </c>
      <c r="D4" s="4" t="inlineStr">
        <is>
          <t xml:space="preserve"> </t>
        </is>
      </c>
    </row>
    <row r="5">
      <c r="A5" s="4" t="inlineStr">
        <is>
          <t>Curtailment gain</t>
        </is>
      </c>
      <c r="B5" s="6" t="n">
        <v>-3864</v>
      </c>
      <c r="C5" s="6" t="n">
        <v>0</v>
      </c>
      <c r="D5" s="7" t="n">
        <v>0</v>
      </c>
    </row>
    <row r="6">
      <c r="A6" s="4" t="inlineStr">
        <is>
          <t>Annuity buyout settlement</t>
        </is>
      </c>
      <c r="B6" s="6" t="n">
        <v>-3439</v>
      </c>
      <c r="C6" s="6" t="n">
        <v>0</v>
      </c>
      <c r="D6" s="4" t="inlineStr">
        <is>
          <t xml:space="preserve"> </t>
        </is>
      </c>
    </row>
    <row r="7">
      <c r="A7" s="4" t="inlineStr">
        <is>
          <t>Service cost</t>
        </is>
      </c>
      <c r="B7" s="6" t="n">
        <v>1848</v>
      </c>
      <c r="C7" s="6" t="n">
        <v>1537</v>
      </c>
      <c r="D7" s="6" t="n">
        <v>2870</v>
      </c>
    </row>
    <row r="8">
      <c r="A8" s="4" t="inlineStr">
        <is>
          <t>Interest cost</t>
        </is>
      </c>
      <c r="B8" s="6" t="n">
        <v>503</v>
      </c>
      <c r="C8" s="6" t="n">
        <v>423</v>
      </c>
      <c r="D8" s="6" t="n">
        <v>336</v>
      </c>
    </row>
    <row r="9">
      <c r="A9" s="4" t="inlineStr">
        <is>
          <t>Actuarial gain (loss)</t>
        </is>
      </c>
      <c r="B9" s="6" t="n">
        <v>-1812</v>
      </c>
      <c r="C9" s="6" t="n">
        <v>658</v>
      </c>
      <c r="D9" s="4" t="inlineStr">
        <is>
          <t xml:space="preserve"> </t>
        </is>
      </c>
    </row>
    <row r="10">
      <c r="A10" s="4" t="inlineStr">
        <is>
          <t>Benefits paid</t>
        </is>
      </c>
      <c r="B10" s="6" t="n">
        <v>-222</v>
      </c>
      <c r="C10" s="6" t="n">
        <v>-242</v>
      </c>
      <c r="D10" s="4" t="inlineStr">
        <is>
          <t xml:space="preserve"> </t>
        </is>
      </c>
    </row>
    <row r="11">
      <c r="A11" s="4" t="inlineStr">
        <is>
          <t>Projected benefit obligation at end of year</t>
        </is>
      </c>
      <c r="B11" s="6" t="n">
        <v>3567</v>
      </c>
      <c r="C11" s="6" t="n">
        <v>10553</v>
      </c>
      <c r="D11" s="6" t="n">
        <v>8177</v>
      </c>
    </row>
    <row r="12">
      <c r="A12" s="3" t="inlineStr">
        <is>
          <t>Change in Pension Plan assets:</t>
        </is>
      </c>
      <c r="B12" s="4" t="inlineStr">
        <is>
          <t xml:space="preserve"> </t>
        </is>
      </c>
      <c r="C12" s="4" t="inlineStr">
        <is>
          <t xml:space="preserve"> </t>
        </is>
      </c>
      <c r="D12" s="4" t="inlineStr">
        <is>
          <t xml:space="preserve"> </t>
        </is>
      </c>
    </row>
    <row r="13">
      <c r="A13" s="4" t="inlineStr">
        <is>
          <t>Fair value of Pension Plan assets at beginning of year</t>
        </is>
      </c>
      <c r="B13" s="6" t="n">
        <v>14201</v>
      </c>
      <c r="C13" s="6" t="n">
        <v>11650</v>
      </c>
      <c r="D13" s="4" t="inlineStr">
        <is>
          <t xml:space="preserve"> </t>
        </is>
      </c>
    </row>
    <row r="14">
      <c r="A14" s="4" t="inlineStr">
        <is>
          <t>Actual return on Pension Plan assets</t>
        </is>
      </c>
      <c r="B14" s="6" t="n">
        <v>2071</v>
      </c>
      <c r="C14" s="6" t="n">
        <v>725</v>
      </c>
      <c r="D14" s="4" t="inlineStr">
        <is>
          <t xml:space="preserve"> </t>
        </is>
      </c>
    </row>
    <row r="15">
      <c r="A15" s="4" t="inlineStr">
        <is>
          <t>Contributions by employer</t>
        </is>
      </c>
      <c r="B15" s="6" t="n">
        <v>0</v>
      </c>
      <c r="C15" s="6" t="n">
        <v>2068</v>
      </c>
      <c r="D15" s="4" t="inlineStr">
        <is>
          <t xml:space="preserve"> </t>
        </is>
      </c>
    </row>
    <row r="16">
      <c r="A16" s="4" t="inlineStr">
        <is>
          <t>Benefits paid</t>
        </is>
      </c>
      <c r="B16" s="6" t="n">
        <v>-222</v>
      </c>
      <c r="C16" s="6" t="n">
        <v>-242</v>
      </c>
      <c r="D16" s="4" t="inlineStr">
        <is>
          <t xml:space="preserve"> </t>
        </is>
      </c>
    </row>
    <row r="17">
      <c r="A17" s="4" t="inlineStr">
        <is>
          <t>Fair value of Pension Plan assets at end of year</t>
        </is>
      </c>
      <c r="B17" s="6" t="n">
        <v>12611</v>
      </c>
      <c r="C17" s="6" t="n">
        <v>14201</v>
      </c>
      <c r="D17" s="7" t="n">
        <v>11650</v>
      </c>
    </row>
    <row r="18">
      <c r="A18" s="4" t="inlineStr">
        <is>
          <t>Funded status at end of year</t>
        </is>
      </c>
      <c r="B18" s="7" t="n">
        <v>9044</v>
      </c>
      <c r="C18" s="7" t="n">
        <v>3648</v>
      </c>
      <c r="D1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59" customWidth="1" min="1" max="1"/>
    <col width="13" customWidth="1" min="2" max="2"/>
    <col width="13" customWidth="1" min="3" max="3"/>
    <col width="15" customWidth="1" min="4" max="4"/>
    <col width="27" customWidth="1" min="5" max="5"/>
    <col width="33" customWidth="1" min="6" max="6"/>
    <col width="18" customWidth="1" min="7" max="7"/>
  </cols>
  <sheetData>
    <row r="1">
      <c r="A1" s="1" t="inlineStr">
        <is>
          <t>CONSOLIDATED STATEMENTS OF EQUITY - USD ($) $ in Thousands</t>
        </is>
      </c>
      <c r="B1" s="2" t="inlineStr">
        <is>
          <t>Total</t>
        </is>
      </c>
      <c r="C1" s="2" t="inlineStr">
        <is>
          <t>Common Stock</t>
        </is>
      </c>
      <c r="D1" s="2" t="inlineStr">
        <is>
          <t>Treasury Stock</t>
        </is>
      </c>
      <c r="E1" s="2" t="inlineStr">
        <is>
          <t>Additional Paid-in Capital</t>
        </is>
      </c>
      <c r="F1" s="2" t="inlineStr">
        <is>
          <t>Accum. Other Comp. Income (Loss)</t>
        </is>
      </c>
      <c r="G1" s="2" t="inlineStr">
        <is>
          <t>Retained Earnings</t>
        </is>
      </c>
    </row>
    <row r="2">
      <c r="A2" s="4" t="inlineStr">
        <is>
          <t>Beginning balance (in shares) at Dec. 31, 2021</t>
        </is>
      </c>
      <c r="B2" s="4" t="inlineStr">
        <is>
          <t xml:space="preserve"> </t>
        </is>
      </c>
      <c r="C2" s="6" t="n">
        <v>23234085</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7" t="n">
        <v>651711</v>
      </c>
      <c r="C3" s="7" t="n">
        <v>78</v>
      </c>
      <c r="D3" s="7" t="n">
        <v>-15417</v>
      </c>
      <c r="E3" s="7" t="n">
        <v>28</v>
      </c>
      <c r="F3" s="7" t="n">
        <v>-1007</v>
      </c>
      <c r="G3" s="7" t="n">
        <v>6680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446362</v>
      </c>
      <c r="C5" s="4" t="inlineStr">
        <is>
          <t xml:space="preserve"> </t>
        </is>
      </c>
      <c r="D5" s="4" t="inlineStr">
        <is>
          <t xml:space="preserve"> </t>
        </is>
      </c>
      <c r="E5" s="4" t="inlineStr">
        <is>
          <t xml:space="preserve"> </t>
        </is>
      </c>
      <c r="F5" s="4" t="inlineStr">
        <is>
          <t xml:space="preserve"> </t>
        </is>
      </c>
      <c r="G5" s="6" t="n">
        <v>446362</v>
      </c>
    </row>
    <row r="6">
      <c r="A6" s="4" t="inlineStr">
        <is>
          <t>Repurchase of common stock (in shares)</t>
        </is>
      </c>
      <c r="B6" s="4" t="inlineStr">
        <is>
          <t xml:space="preserve"> </t>
        </is>
      </c>
      <c r="C6" s="6" t="n">
        <v>-146877</v>
      </c>
      <c r="D6" s="4" t="inlineStr">
        <is>
          <t xml:space="preserve"> </t>
        </is>
      </c>
      <c r="E6" s="4" t="inlineStr">
        <is>
          <t xml:space="preserve"> </t>
        </is>
      </c>
      <c r="F6" s="4" t="inlineStr">
        <is>
          <t xml:space="preserve"> </t>
        </is>
      </c>
      <c r="G6" s="4" t="inlineStr">
        <is>
          <t xml:space="preserve"> </t>
        </is>
      </c>
    </row>
    <row r="7">
      <c r="A7" s="4" t="inlineStr">
        <is>
          <t>Repurchases of common stock</t>
        </is>
      </c>
      <c r="B7" s="6" t="n">
        <v>-87900</v>
      </c>
      <c r="C7" s="4" t="inlineStr">
        <is>
          <t xml:space="preserve"> </t>
        </is>
      </c>
      <c r="D7" s="6" t="n">
        <v>-87900</v>
      </c>
      <c r="E7" s="4" t="inlineStr">
        <is>
          <t xml:space="preserve"> </t>
        </is>
      </c>
      <c r="F7" s="4" t="inlineStr">
        <is>
          <t xml:space="preserve"> </t>
        </is>
      </c>
      <c r="G7" s="4" t="inlineStr">
        <is>
          <t xml:space="preserve"> </t>
        </is>
      </c>
    </row>
    <row r="8">
      <c r="A8" s="4" t="inlineStr">
        <is>
          <t>Regular dividends paid and accrued</t>
        </is>
      </c>
      <c r="B8" s="6" t="n">
        <v>-92737</v>
      </c>
      <c r="C8" s="4" t="inlineStr">
        <is>
          <t xml:space="preserve"> </t>
        </is>
      </c>
      <c r="D8" s="4" t="inlineStr">
        <is>
          <t xml:space="preserve"> </t>
        </is>
      </c>
      <c r="E8" s="4" t="inlineStr">
        <is>
          <t xml:space="preserve"> </t>
        </is>
      </c>
      <c r="F8" s="4" t="inlineStr">
        <is>
          <t xml:space="preserve"> </t>
        </is>
      </c>
      <c r="G8" s="6" t="n">
        <v>-92737</v>
      </c>
    </row>
    <row r="9">
      <c r="A9" s="4" t="inlineStr">
        <is>
          <t>Special dividends paid and accrued</t>
        </is>
      </c>
      <c r="B9" s="6" t="n">
        <v>-154742</v>
      </c>
      <c r="C9" s="4" t="inlineStr">
        <is>
          <t xml:space="preserve"> </t>
        </is>
      </c>
      <c r="D9" s="4" t="inlineStr">
        <is>
          <t xml:space="preserve"> </t>
        </is>
      </c>
      <c r="E9" s="4" t="inlineStr">
        <is>
          <t xml:space="preserve"> </t>
        </is>
      </c>
      <c r="F9" s="4" t="inlineStr">
        <is>
          <t xml:space="preserve"> </t>
        </is>
      </c>
      <c r="G9" s="6" t="n">
        <v>-154742</v>
      </c>
    </row>
    <row r="10">
      <c r="A10" s="4" t="inlineStr">
        <is>
          <t>Share-based compensation, net of forfeitures (in shares)</t>
        </is>
      </c>
      <c r="B10" s="4" t="inlineStr">
        <is>
          <t xml:space="preserve"> </t>
        </is>
      </c>
      <c r="C10" s="6" t="n">
        <v>2097</v>
      </c>
      <c r="D10" s="4" t="inlineStr">
        <is>
          <t xml:space="preserve"> </t>
        </is>
      </c>
      <c r="E10" s="4" t="inlineStr">
        <is>
          <t xml:space="preserve"> </t>
        </is>
      </c>
      <c r="F10" s="4" t="inlineStr">
        <is>
          <t xml:space="preserve"> </t>
        </is>
      </c>
      <c r="G10" s="4" t="inlineStr">
        <is>
          <t xml:space="preserve"> </t>
        </is>
      </c>
    </row>
    <row r="11">
      <c r="A11" s="4" t="inlineStr">
        <is>
          <t>Share-based compensation, net of forfeitures</t>
        </is>
      </c>
      <c r="B11" s="6" t="n">
        <v>8432</v>
      </c>
      <c r="C11" s="4" t="inlineStr">
        <is>
          <t xml:space="preserve"> </t>
        </is>
      </c>
      <c r="D11" s="6" t="n">
        <v>940</v>
      </c>
      <c r="E11" s="6" t="n">
        <v>8265</v>
      </c>
      <c r="F11" s="4" t="inlineStr">
        <is>
          <t xml:space="preserve"> </t>
        </is>
      </c>
      <c r="G11" s="6" t="n">
        <v>-773</v>
      </c>
    </row>
    <row r="12">
      <c r="A12" s="4" t="inlineStr">
        <is>
          <t>Shares exchanged for tax withholdings (in shares)</t>
        </is>
      </c>
      <c r="B12" s="4" t="inlineStr">
        <is>
          <t xml:space="preserve"> </t>
        </is>
      </c>
      <c r="C12" s="6" t="n">
        <v>-2268</v>
      </c>
      <c r="D12" s="4" t="inlineStr">
        <is>
          <t xml:space="preserve"> </t>
        </is>
      </c>
      <c r="E12" s="4" t="inlineStr">
        <is>
          <t xml:space="preserve"> </t>
        </is>
      </c>
      <c r="F12" s="4" t="inlineStr">
        <is>
          <t xml:space="preserve"> </t>
        </is>
      </c>
      <c r="G12" s="4" t="inlineStr">
        <is>
          <t xml:space="preserve"> </t>
        </is>
      </c>
    </row>
    <row r="13">
      <c r="A13" s="4" t="inlineStr">
        <is>
          <t>Shares exchanged for tax withholdings</t>
        </is>
      </c>
      <c r="B13" s="6" t="n">
        <v>-1762</v>
      </c>
      <c r="C13" s="4" t="inlineStr">
        <is>
          <t xml:space="preserve"> </t>
        </is>
      </c>
      <c r="D13" s="6" t="n">
        <v>-1762</v>
      </c>
      <c r="E13" s="4" t="inlineStr">
        <is>
          <t xml:space="preserve"> </t>
        </is>
      </c>
      <c r="F13" s="4" t="inlineStr">
        <is>
          <t xml:space="preserve"> </t>
        </is>
      </c>
      <c r="G13" s="4" t="inlineStr">
        <is>
          <t xml:space="preserve"> </t>
        </is>
      </c>
    </row>
    <row r="14">
      <c r="A14" s="4" t="inlineStr">
        <is>
          <t>Periodic pension costs, net of income taxes</t>
        </is>
      </c>
      <c r="B14" s="6" t="n">
        <v>3523</v>
      </c>
      <c r="C14" s="4" t="inlineStr">
        <is>
          <t xml:space="preserve"> </t>
        </is>
      </c>
      <c r="D14" s="4" t="inlineStr">
        <is>
          <t xml:space="preserve"> </t>
        </is>
      </c>
      <c r="E14" s="4" t="inlineStr">
        <is>
          <t xml:space="preserve"> </t>
        </is>
      </c>
      <c r="F14" s="6" t="n">
        <v>3523</v>
      </c>
      <c r="G14" s="4" t="inlineStr">
        <is>
          <t xml:space="preserve"> </t>
        </is>
      </c>
    </row>
    <row r="15">
      <c r="A15" s="4" t="inlineStr">
        <is>
          <t>Ending balance (in shares) at Dec. 31, 2022</t>
        </is>
      </c>
      <c r="B15" s="4" t="inlineStr">
        <is>
          <t xml:space="preserve"> </t>
        </is>
      </c>
      <c r="C15" s="6" t="n">
        <v>23087037</v>
      </c>
      <c r="D15" s="4" t="inlineStr">
        <is>
          <t xml:space="preserve"> </t>
        </is>
      </c>
      <c r="E15" s="4" t="inlineStr">
        <is>
          <t xml:space="preserve"> </t>
        </is>
      </c>
      <c r="F15" s="4" t="inlineStr">
        <is>
          <t xml:space="preserve"> </t>
        </is>
      </c>
      <c r="G15" s="4" t="inlineStr">
        <is>
          <t xml:space="preserve"> </t>
        </is>
      </c>
    </row>
    <row r="16">
      <c r="A16" s="4" t="inlineStr">
        <is>
          <t>Ending balance at Dec. 31, 2022</t>
        </is>
      </c>
      <c r="B16" s="6" t="n">
        <v>772887</v>
      </c>
      <c r="C16" s="7" t="n">
        <v>78</v>
      </c>
      <c r="D16" s="6" t="n">
        <v>-104139</v>
      </c>
      <c r="E16" s="6" t="n">
        <v>8293</v>
      </c>
      <c r="F16" s="6" t="n">
        <v>2516</v>
      </c>
      <c r="G16" s="6" t="n">
        <v>86613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6" t="n">
        <v>405645</v>
      </c>
      <c r="C18" s="4" t="inlineStr">
        <is>
          <t xml:space="preserve"> </t>
        </is>
      </c>
      <c r="D18" s="4" t="inlineStr">
        <is>
          <t xml:space="preserve"> </t>
        </is>
      </c>
      <c r="E18" s="4" t="inlineStr">
        <is>
          <t xml:space="preserve"> </t>
        </is>
      </c>
      <c r="F18" s="4" t="inlineStr">
        <is>
          <t xml:space="preserve"> </t>
        </is>
      </c>
      <c r="G18" s="6" t="n">
        <v>405645</v>
      </c>
    </row>
    <row r="19">
      <c r="A19" s="4" t="inlineStr">
        <is>
          <t>Repurchase of common stock (in shares)</t>
        </is>
      </c>
      <c r="B19" s="4" t="inlineStr">
        <is>
          <t xml:space="preserve"> </t>
        </is>
      </c>
      <c r="C19" s="6" t="n">
        <v>-82857</v>
      </c>
      <c r="D19" s="4" t="inlineStr">
        <is>
          <t xml:space="preserve"> </t>
        </is>
      </c>
      <c r="E19" s="4" t="inlineStr">
        <is>
          <t xml:space="preserve"> </t>
        </is>
      </c>
      <c r="F19" s="4" t="inlineStr">
        <is>
          <t xml:space="preserve"> </t>
        </is>
      </c>
      <c r="G19" s="4" t="inlineStr">
        <is>
          <t xml:space="preserve"> </t>
        </is>
      </c>
    </row>
    <row r="20">
      <c r="A20" s="4" t="inlineStr">
        <is>
          <t>Repurchases of common stock</t>
        </is>
      </c>
      <c r="B20" s="6" t="n">
        <v>-42801</v>
      </c>
      <c r="C20" s="4" t="inlineStr">
        <is>
          <t xml:space="preserve"> </t>
        </is>
      </c>
      <c r="D20" s="6" t="n">
        <v>-42801</v>
      </c>
      <c r="E20" s="4" t="inlineStr">
        <is>
          <t xml:space="preserve"> </t>
        </is>
      </c>
      <c r="F20" s="4" t="inlineStr">
        <is>
          <t xml:space="preserve"> </t>
        </is>
      </c>
      <c r="G20" s="4" t="inlineStr">
        <is>
          <t xml:space="preserve"> </t>
        </is>
      </c>
    </row>
    <row r="21">
      <c r="A21" s="4" t="inlineStr">
        <is>
          <t>Regular dividends paid and accrued</t>
        </is>
      </c>
      <c r="B21" s="6" t="n">
        <v>-99972</v>
      </c>
      <c r="C21" s="4" t="inlineStr">
        <is>
          <t xml:space="preserve"> </t>
        </is>
      </c>
      <c r="D21" s="4" t="inlineStr">
        <is>
          <t xml:space="preserve"> </t>
        </is>
      </c>
      <c r="E21" s="4" t="inlineStr">
        <is>
          <t xml:space="preserve"> </t>
        </is>
      </c>
      <c r="F21" s="4" t="inlineStr">
        <is>
          <t xml:space="preserve"> </t>
        </is>
      </c>
      <c r="G21" s="6" t="n">
        <v>-99972</v>
      </c>
    </row>
    <row r="22">
      <c r="A22" s="4" t="inlineStr">
        <is>
          <t>Share-based compensation, net of forfeitures (in shares)</t>
        </is>
      </c>
      <c r="B22" s="4" t="inlineStr">
        <is>
          <t xml:space="preserve"> </t>
        </is>
      </c>
      <c r="C22" s="6" t="n">
        <v>6996</v>
      </c>
      <c r="D22" s="4" t="inlineStr">
        <is>
          <t xml:space="preserve"> </t>
        </is>
      </c>
      <c r="E22" s="4" t="inlineStr">
        <is>
          <t xml:space="preserve"> </t>
        </is>
      </c>
      <c r="F22" s="4" t="inlineStr">
        <is>
          <t xml:space="preserve"> </t>
        </is>
      </c>
      <c r="G22" s="4" t="inlineStr">
        <is>
          <t xml:space="preserve"> </t>
        </is>
      </c>
    </row>
    <row r="23">
      <c r="A23" s="4" t="inlineStr">
        <is>
          <t>Share-based compensation, net of forfeitures</t>
        </is>
      </c>
      <c r="B23" s="6" t="n">
        <v>10186</v>
      </c>
      <c r="C23" s="4" t="inlineStr">
        <is>
          <t xml:space="preserve"> </t>
        </is>
      </c>
      <c r="D23" s="6" t="n">
        <v>4006</v>
      </c>
      <c r="E23" s="6" t="n">
        <v>6320</v>
      </c>
      <c r="F23" s="4" t="inlineStr">
        <is>
          <t xml:space="preserve"> </t>
        </is>
      </c>
      <c r="G23" s="6" t="n">
        <v>-140</v>
      </c>
    </row>
    <row r="24">
      <c r="A24" s="4" t="inlineStr">
        <is>
          <t>Shares exchanged for tax withholdings (in shares)</t>
        </is>
      </c>
      <c r="B24" s="4" t="inlineStr">
        <is>
          <t xml:space="preserve"> </t>
        </is>
      </c>
      <c r="C24" s="6" t="n">
        <v>-3495</v>
      </c>
      <c r="D24" s="4" t="inlineStr">
        <is>
          <t xml:space="preserve"> </t>
        </is>
      </c>
      <c r="E24" s="4" t="inlineStr">
        <is>
          <t xml:space="preserve"> </t>
        </is>
      </c>
      <c r="F24" s="4" t="inlineStr">
        <is>
          <t xml:space="preserve"> </t>
        </is>
      </c>
      <c r="G24" s="4" t="inlineStr">
        <is>
          <t xml:space="preserve"> </t>
        </is>
      </c>
    </row>
    <row r="25">
      <c r="A25" s="4" t="inlineStr">
        <is>
          <t>Shares exchanged for tax withholdings</t>
        </is>
      </c>
      <c r="B25" s="6" t="n">
        <v>-2064</v>
      </c>
      <c r="C25" s="4" t="inlineStr">
        <is>
          <t xml:space="preserve"> </t>
        </is>
      </c>
      <c r="D25" s="6" t="n">
        <v>-2064</v>
      </c>
      <c r="E25" s="4" t="inlineStr">
        <is>
          <t xml:space="preserve"> </t>
        </is>
      </c>
      <c r="F25" s="4" t="inlineStr">
        <is>
          <t xml:space="preserve"> </t>
        </is>
      </c>
      <c r="G25" s="4" t="inlineStr">
        <is>
          <t xml:space="preserve"> </t>
        </is>
      </c>
    </row>
    <row r="26">
      <c r="A26" s="4" t="inlineStr">
        <is>
          <t>Periodic pension costs, net of income taxes</t>
        </is>
      </c>
      <c r="B26" s="7" t="n">
        <v>-685</v>
      </c>
      <c r="C26" s="4" t="inlineStr">
        <is>
          <t xml:space="preserve"> </t>
        </is>
      </c>
      <c r="D26" s="4" t="inlineStr">
        <is>
          <t xml:space="preserve"> </t>
        </is>
      </c>
      <c r="E26" s="4" t="inlineStr">
        <is>
          <t xml:space="preserve"> </t>
        </is>
      </c>
      <c r="F26" s="6" t="n">
        <v>-685</v>
      </c>
      <c r="G26" s="4" t="inlineStr">
        <is>
          <t xml:space="preserve"> </t>
        </is>
      </c>
    </row>
    <row r="27">
      <c r="A27" s="4" t="inlineStr">
        <is>
          <t>Ending balance (in shares) at Dec. 31, 2023</t>
        </is>
      </c>
      <c r="B27" s="6" t="n">
        <v>23007681</v>
      </c>
      <c r="C27" s="6" t="n">
        <v>23007681</v>
      </c>
      <c r="D27" s="4" t="inlineStr">
        <is>
          <t xml:space="preserve"> </t>
        </is>
      </c>
      <c r="E27" s="4" t="inlineStr">
        <is>
          <t xml:space="preserve"> </t>
        </is>
      </c>
      <c r="F27" s="4" t="inlineStr">
        <is>
          <t xml:space="preserve"> </t>
        </is>
      </c>
      <c r="G27" s="4" t="inlineStr">
        <is>
          <t xml:space="preserve"> </t>
        </is>
      </c>
    </row>
    <row r="28">
      <c r="A28" s="4" t="inlineStr">
        <is>
          <t>Ending balance at Dec. 31, 2023</t>
        </is>
      </c>
      <c r="B28" s="7" t="n">
        <v>1043196</v>
      </c>
      <c r="C28" s="7" t="n">
        <v>78</v>
      </c>
      <c r="D28" s="6" t="n">
        <v>-144998</v>
      </c>
      <c r="E28" s="6" t="n">
        <v>14613</v>
      </c>
      <c r="F28" s="6" t="n">
        <v>1831</v>
      </c>
      <c r="G28" s="6" t="n">
        <v>1171672</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B30" s="6" t="n">
        <v>453960</v>
      </c>
      <c r="C30" s="4" t="inlineStr">
        <is>
          <t xml:space="preserve"> </t>
        </is>
      </c>
      <c r="D30" s="4" t="inlineStr">
        <is>
          <t xml:space="preserve"> </t>
        </is>
      </c>
      <c r="E30" s="4" t="inlineStr">
        <is>
          <t xml:space="preserve"> </t>
        </is>
      </c>
      <c r="F30" s="4" t="inlineStr">
        <is>
          <t xml:space="preserve"> </t>
        </is>
      </c>
      <c r="G30" s="6" t="n">
        <v>453960</v>
      </c>
    </row>
    <row r="31">
      <c r="A31" s="4" t="inlineStr">
        <is>
          <t>Issuance of common stock related to stock split</t>
        </is>
      </c>
      <c r="B31" s="6" t="n">
        <v>0</v>
      </c>
      <c r="C31" s="7" t="n">
        <v>153</v>
      </c>
      <c r="D31" s="4" t="inlineStr">
        <is>
          <t xml:space="preserve"> </t>
        </is>
      </c>
      <c r="E31" s="6" t="n">
        <v>-153</v>
      </c>
      <c r="F31" s="4" t="inlineStr">
        <is>
          <t xml:space="preserve"> </t>
        </is>
      </c>
      <c r="G31" s="4" t="inlineStr">
        <is>
          <t xml:space="preserve"> </t>
        </is>
      </c>
    </row>
    <row r="32">
      <c r="A32" s="4" t="inlineStr">
        <is>
          <t>Repurchase of common stock (in shares)</t>
        </is>
      </c>
      <c r="B32" s="4" t="inlineStr">
        <is>
          <t xml:space="preserve"> </t>
        </is>
      </c>
      <c r="C32" s="6" t="n">
        <v>-42902</v>
      </c>
      <c r="D32" s="4" t="inlineStr">
        <is>
          <t xml:space="preserve"> </t>
        </is>
      </c>
      <c r="E32" s="4" t="inlineStr">
        <is>
          <t xml:space="preserve"> </t>
        </is>
      </c>
      <c r="F32" s="4" t="inlineStr">
        <is>
          <t xml:space="preserve"> </t>
        </is>
      </c>
      <c r="G32" s="4" t="inlineStr">
        <is>
          <t xml:space="preserve"> </t>
        </is>
      </c>
    </row>
    <row r="33">
      <c r="A33" s="4" t="inlineStr">
        <is>
          <t>Repurchases of common stock</t>
        </is>
      </c>
      <c r="B33" s="6" t="n">
        <v>-29350</v>
      </c>
      <c r="C33" s="4" t="inlineStr">
        <is>
          <t xml:space="preserve"> </t>
        </is>
      </c>
      <c r="D33" s="6" t="n">
        <v>-29350</v>
      </c>
      <c r="E33" s="4" t="inlineStr">
        <is>
          <t xml:space="preserve"> </t>
        </is>
      </c>
      <c r="F33" s="4" t="inlineStr">
        <is>
          <t xml:space="preserve"> </t>
        </is>
      </c>
      <c r="G33" s="4" t="inlineStr">
        <is>
          <t xml:space="preserve"> </t>
        </is>
      </c>
    </row>
    <row r="34">
      <c r="A34" s="4" t="inlineStr">
        <is>
          <t>Regular dividends paid and accrued</t>
        </is>
      </c>
      <c r="B34" s="6" t="n">
        <v>-117474</v>
      </c>
      <c r="C34" s="4" t="inlineStr">
        <is>
          <t xml:space="preserve"> </t>
        </is>
      </c>
      <c r="D34" s="4" t="inlineStr">
        <is>
          <t xml:space="preserve"> </t>
        </is>
      </c>
      <c r="E34" s="4" t="inlineStr">
        <is>
          <t xml:space="preserve"> </t>
        </is>
      </c>
      <c r="F34" s="4" t="inlineStr">
        <is>
          <t xml:space="preserve"> </t>
        </is>
      </c>
      <c r="G34" s="6" t="n">
        <v>-117474</v>
      </c>
    </row>
    <row r="35">
      <c r="A35" s="4" t="inlineStr">
        <is>
          <t>Special dividends paid and accrued</t>
        </is>
      </c>
      <c r="B35" s="6" t="n">
        <v>-229834</v>
      </c>
      <c r="C35" s="4" t="inlineStr">
        <is>
          <t xml:space="preserve"> </t>
        </is>
      </c>
      <c r="D35" s="4" t="inlineStr">
        <is>
          <t xml:space="preserve"> </t>
        </is>
      </c>
      <c r="E35" s="4" t="inlineStr">
        <is>
          <t xml:space="preserve"> </t>
        </is>
      </c>
      <c r="F35" s="4" t="inlineStr">
        <is>
          <t xml:space="preserve"> </t>
        </is>
      </c>
      <c r="G35" s="6" t="n">
        <v>-229834</v>
      </c>
    </row>
    <row r="36">
      <c r="A36" s="4" t="inlineStr">
        <is>
          <t>Share-based compensation, net of forfeitures (in shares)</t>
        </is>
      </c>
      <c r="B36" s="4" t="inlineStr">
        <is>
          <t xml:space="preserve"> </t>
        </is>
      </c>
      <c r="C36" s="6" t="n">
        <v>9972</v>
      </c>
      <c r="D36" s="4" t="inlineStr">
        <is>
          <t xml:space="preserve"> </t>
        </is>
      </c>
      <c r="E36" s="4" t="inlineStr">
        <is>
          <t xml:space="preserve"> </t>
        </is>
      </c>
      <c r="F36" s="4" t="inlineStr">
        <is>
          <t xml:space="preserve"> </t>
        </is>
      </c>
      <c r="G36" s="4" t="inlineStr">
        <is>
          <t xml:space="preserve"> </t>
        </is>
      </c>
    </row>
    <row r="37">
      <c r="A37" s="4" t="inlineStr">
        <is>
          <t>Share-based compensation, net of forfeitures</t>
        </is>
      </c>
      <c r="B37" s="6" t="n">
        <v>11838</v>
      </c>
      <c r="C37" s="4" t="inlineStr">
        <is>
          <t xml:space="preserve"> </t>
        </is>
      </c>
      <c r="D37" s="6" t="n">
        <v>7128</v>
      </c>
      <c r="E37" s="6" t="n">
        <v>5440</v>
      </c>
      <c r="F37" s="4" t="inlineStr">
        <is>
          <t xml:space="preserve"> </t>
        </is>
      </c>
      <c r="G37" s="6" t="n">
        <v>-730</v>
      </c>
    </row>
    <row r="38">
      <c r="A38" s="4" t="inlineStr">
        <is>
          <t>Shares exchanged for tax withholdings (in shares)</t>
        </is>
      </c>
      <c r="B38" s="4" t="inlineStr">
        <is>
          <t xml:space="preserve"> </t>
        </is>
      </c>
      <c r="C38" s="6" t="n">
        <v>-2948</v>
      </c>
      <c r="D38" s="4" t="inlineStr">
        <is>
          <t xml:space="preserve"> </t>
        </is>
      </c>
      <c r="E38" s="4" t="inlineStr">
        <is>
          <t xml:space="preserve"> </t>
        </is>
      </c>
      <c r="F38" s="4" t="inlineStr">
        <is>
          <t xml:space="preserve"> </t>
        </is>
      </c>
      <c r="G38" s="4" t="inlineStr">
        <is>
          <t xml:space="preserve"> </t>
        </is>
      </c>
    </row>
    <row r="39">
      <c r="A39" s="4" t="inlineStr">
        <is>
          <t>Shares exchanged for tax withholdings</t>
        </is>
      </c>
      <c r="B39" s="6" t="n">
        <v>-1623</v>
      </c>
      <c r="C39" s="4" t="inlineStr">
        <is>
          <t xml:space="preserve"> </t>
        </is>
      </c>
      <c r="D39" s="6" t="n">
        <v>-1623</v>
      </c>
      <c r="E39" s="4" t="inlineStr">
        <is>
          <t xml:space="preserve"> </t>
        </is>
      </c>
      <c r="F39" s="4" t="inlineStr">
        <is>
          <t xml:space="preserve"> </t>
        </is>
      </c>
      <c r="G39" s="4" t="inlineStr">
        <is>
          <t xml:space="preserve"> </t>
        </is>
      </c>
    </row>
    <row r="40">
      <c r="A40" s="4" t="inlineStr">
        <is>
          <t>Periodic pension costs, net of income taxes</t>
        </is>
      </c>
      <c r="B40" s="7" t="n">
        <v>1752</v>
      </c>
      <c r="C40" s="4" t="inlineStr">
        <is>
          <t xml:space="preserve"> </t>
        </is>
      </c>
      <c r="D40" s="4" t="inlineStr">
        <is>
          <t xml:space="preserve"> </t>
        </is>
      </c>
      <c r="E40" s="4" t="inlineStr">
        <is>
          <t xml:space="preserve"> </t>
        </is>
      </c>
      <c r="F40" s="6" t="n">
        <v>1752</v>
      </c>
      <c r="G40" s="4" t="inlineStr">
        <is>
          <t xml:space="preserve"> </t>
        </is>
      </c>
    </row>
    <row r="41">
      <c r="A41" s="4" t="inlineStr">
        <is>
          <t>Ending balance (in shares) at Dec. 31, 2024</t>
        </is>
      </c>
      <c r="B41" s="6" t="n">
        <v>22971803</v>
      </c>
      <c r="C41" s="6" t="n">
        <v>22971803</v>
      </c>
      <c r="D41" s="4" t="inlineStr">
        <is>
          <t xml:space="preserve"> </t>
        </is>
      </c>
      <c r="E41" s="4" t="inlineStr">
        <is>
          <t xml:space="preserve"> </t>
        </is>
      </c>
      <c r="F41" s="4" t="inlineStr">
        <is>
          <t xml:space="preserve"> </t>
        </is>
      </c>
      <c r="G41" s="4" t="inlineStr">
        <is>
          <t xml:space="preserve"> </t>
        </is>
      </c>
    </row>
    <row r="42">
      <c r="A42" s="4" t="inlineStr">
        <is>
          <t>Ending balance at Dec. 31, 2024</t>
        </is>
      </c>
      <c r="B42" s="7" t="n">
        <v>1132465</v>
      </c>
      <c r="C42" s="7" t="n">
        <v>231</v>
      </c>
      <c r="D42" s="7" t="n">
        <v>-168843</v>
      </c>
      <c r="E42" s="7" t="n">
        <v>19900</v>
      </c>
      <c r="F42" s="7" t="n">
        <v>3583</v>
      </c>
      <c r="G42" s="7" t="n">
        <v>127759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mounts Recognized in the Balance Sheets (Details) - USD ($) $ in Thousands</t>
        </is>
      </c>
      <c r="B1" s="2" t="inlineStr">
        <is>
          <t>Dec. 31, 2024</t>
        </is>
      </c>
      <c r="C1" s="2" t="inlineStr">
        <is>
          <t>Dec. 31, 2023</t>
        </is>
      </c>
    </row>
    <row r="2">
      <c r="A2" s="3" t="inlineStr">
        <is>
          <t>Share-Based Payment Arrangement [Abstract]</t>
        </is>
      </c>
      <c r="B2" s="4" t="inlineStr">
        <is>
          <t xml:space="preserve"> </t>
        </is>
      </c>
      <c r="C2" s="4" t="inlineStr">
        <is>
          <t xml:space="preserve"> </t>
        </is>
      </c>
    </row>
    <row r="3">
      <c r="A3" s="4" t="inlineStr">
        <is>
          <t>Assets</t>
        </is>
      </c>
      <c r="B3" s="7" t="n">
        <v>9044</v>
      </c>
      <c r="C3" s="7" t="n">
        <v>3648</v>
      </c>
    </row>
    <row r="4">
      <c r="A4" s="4" t="inlineStr">
        <is>
          <t>Liabilities</t>
        </is>
      </c>
      <c r="B4" s="6" t="n">
        <v>0</v>
      </c>
      <c r="C4" s="6" t="n">
        <v>0</v>
      </c>
    </row>
    <row r="5">
      <c r="A5" s="4" t="inlineStr">
        <is>
          <t>Total assets and liabilities recognized in balance sheets</t>
        </is>
      </c>
      <c r="B5" s="7" t="n">
        <v>9044</v>
      </c>
      <c r="C5" s="7" t="n">
        <v>36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Amounts Recognized in Accumulated Other Comprehensive Income (Details) - USD ($)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et actuarial gain</t>
        </is>
      </c>
      <c r="B4" s="7" t="n">
        <v>4371</v>
      </c>
      <c r="C4" s="7" t="n">
        <v>2319</v>
      </c>
    </row>
    <row r="5">
      <c r="A5" s="4" t="inlineStr">
        <is>
          <t>Amounts recognized in accumulated other comprehensive income, before taxes</t>
        </is>
      </c>
      <c r="B5" s="6" t="n">
        <v>4371</v>
      </c>
      <c r="C5" s="6" t="n">
        <v>2319</v>
      </c>
    </row>
    <row r="6">
      <c r="A6" s="4" t="inlineStr">
        <is>
          <t>Income tax expense</t>
        </is>
      </c>
      <c r="B6" s="6" t="n">
        <v>-918</v>
      </c>
      <c r="C6" s="6" t="n">
        <v>-488</v>
      </c>
    </row>
    <row r="7">
      <c r="A7" s="4" t="inlineStr">
        <is>
          <t>Amounts recognized in accumulated other comprehensive income, after taxes</t>
        </is>
      </c>
      <c r="B7" s="7" t="n">
        <v>3453</v>
      </c>
      <c r="C7" s="7" t="n">
        <v>183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Pension and Other Postretirement Benefits - Summary of Net Periodic Benefits Cost (Details) - USD ($) $ in Thousands</t>
        </is>
      </c>
      <c r="B1" s="2" t="inlineStr">
        <is>
          <t>12 Months Ended</t>
        </is>
      </c>
    </row>
    <row r="2">
      <c r="B2" s="2" t="inlineStr">
        <is>
          <t>Dec. 31, 2024</t>
        </is>
      </c>
      <c r="C2" s="2" t="inlineStr">
        <is>
          <t>Dec. 31, 2023</t>
        </is>
      </c>
      <c r="D2" s="2" t="inlineStr">
        <is>
          <t>Dec. 31, 2022</t>
        </is>
      </c>
    </row>
    <row r="3">
      <c r="A3" s="3" t="inlineStr">
        <is>
          <t>Components of net periodic (benefit) cost:</t>
        </is>
      </c>
      <c r="B3" s="4" t="inlineStr">
        <is>
          <t xml:space="preserve"> </t>
        </is>
      </c>
      <c r="C3" s="4" t="inlineStr">
        <is>
          <t xml:space="preserve"> </t>
        </is>
      </c>
      <c r="D3" s="4" t="inlineStr">
        <is>
          <t xml:space="preserve"> </t>
        </is>
      </c>
    </row>
    <row r="4">
      <c r="A4" s="4" t="inlineStr">
        <is>
          <t>Curtailment gain</t>
        </is>
      </c>
      <c r="B4" s="7" t="n">
        <v>-3864</v>
      </c>
      <c r="C4" s="7" t="n">
        <v>0</v>
      </c>
      <c r="D4" s="7" t="n">
        <v>0</v>
      </c>
    </row>
    <row r="5">
      <c r="A5" s="4" t="inlineStr">
        <is>
          <t>Realized gain on settlement</t>
        </is>
      </c>
      <c r="B5" s="6" t="n">
        <v>-752</v>
      </c>
      <c r="C5" s="6" t="n">
        <v>0</v>
      </c>
      <c r="D5" s="6" t="n">
        <v>0</v>
      </c>
    </row>
    <row r="6">
      <c r="A6" s="4" t="inlineStr">
        <is>
          <t>Service cost</t>
        </is>
      </c>
      <c r="B6" s="6" t="n">
        <v>1848</v>
      </c>
      <c r="C6" s="6" t="n">
        <v>1537</v>
      </c>
      <c r="D6" s="6" t="n">
        <v>2870</v>
      </c>
    </row>
    <row r="7">
      <c r="A7" s="4" t="inlineStr">
        <is>
          <t>Interest cost</t>
        </is>
      </c>
      <c r="B7" s="6" t="n">
        <v>503</v>
      </c>
      <c r="C7" s="6" t="n">
        <v>423</v>
      </c>
      <c r="D7" s="6" t="n">
        <v>336</v>
      </c>
    </row>
    <row r="8">
      <c r="A8" s="4" t="inlineStr">
        <is>
          <t>Expected return on Pension Plan assets</t>
        </is>
      </c>
      <c r="B8" s="6" t="n">
        <v>-964</v>
      </c>
      <c r="C8" s="6" t="n">
        <v>-807</v>
      </c>
      <c r="D8" s="6" t="n">
        <v>-741</v>
      </c>
    </row>
    <row r="9">
      <c r="A9" s="4" t="inlineStr">
        <is>
          <t>Recognized actuarial (gain) loss</t>
        </is>
      </c>
      <c r="B9" s="6" t="n">
        <v>-114</v>
      </c>
      <c r="C9" s="6" t="n">
        <v>-130</v>
      </c>
      <c r="D9" s="6" t="n">
        <v>41</v>
      </c>
    </row>
    <row r="10">
      <c r="A10" s="4" t="inlineStr">
        <is>
          <t>Net periodic pension (benefit) cost</t>
        </is>
      </c>
      <c r="B10" s="7" t="n">
        <v>-3343</v>
      </c>
      <c r="C10" s="7" t="n">
        <v>1023</v>
      </c>
      <c r="D10" s="7" t="n">
        <v>2506</v>
      </c>
    </row>
    <row r="11">
      <c r="A11" s="4" t="inlineStr">
        <is>
          <t>Defined benefit plan, net periodic benefit cost (credit) excluding service cost, statement of income or comprehensive income [Extensible Enumeration]</t>
        </is>
      </c>
      <c r="B11" s="4" t="inlineStr">
        <is>
          <t>Other income, net</t>
        </is>
      </c>
      <c r="C11" s="4" t="inlineStr">
        <is>
          <t>Other income, net</t>
        </is>
      </c>
      <c r="D11" s="4" t="inlineStr">
        <is>
          <t>Other income, net</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Other Changes in Plan Assets and Benefit Obligations Recognized in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Net actuarial (gain) loss</t>
        </is>
      </c>
      <c r="B4" s="7" t="n">
        <v>-2919</v>
      </c>
      <c r="C4" s="7" t="n">
        <v>739</v>
      </c>
      <c r="D4" s="7" t="n">
        <v>-4422</v>
      </c>
    </row>
    <row r="5">
      <c r="A5" s="4" t="inlineStr">
        <is>
          <t>Recognized actuarial gain (loss)</t>
        </is>
      </c>
      <c r="B5" s="6" t="n">
        <v>866</v>
      </c>
      <c r="C5" s="6" t="n">
        <v>130</v>
      </c>
      <c r="D5" s="6" t="n">
        <v>-41</v>
      </c>
    </row>
    <row r="6">
      <c r="A6" s="4" t="inlineStr">
        <is>
          <t>Total recognized in other comprehensive (income) loss, before taxes</t>
        </is>
      </c>
      <c r="B6" s="6" t="n">
        <v>-2053</v>
      </c>
      <c r="C6" s="6" t="n">
        <v>869</v>
      </c>
      <c r="D6" s="6" t="n">
        <v>-4463</v>
      </c>
    </row>
    <row r="7">
      <c r="A7" s="4" t="inlineStr">
        <is>
          <t>Total recognized in net benefit cost and other comprehensive (income) loss, before taxes</t>
        </is>
      </c>
      <c r="B7" s="7" t="n">
        <v>-5396</v>
      </c>
      <c r="C7" s="7" t="n">
        <v>1892</v>
      </c>
      <c r="D7" s="7" t="n">
        <v>-195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Projected Benefit Obligation and Accumulated Benefit Obligation in Excess of Plan Assets (Details) - USD ($) $ in Thousands</t>
        </is>
      </c>
      <c r="B1" s="2" t="inlineStr">
        <is>
          <t>Dec. 31, 2024</t>
        </is>
      </c>
      <c r="C1" s="2" t="inlineStr">
        <is>
          <t>Dec. 31, 2023</t>
        </is>
      </c>
      <c r="D1" s="2" t="inlineStr">
        <is>
          <t>Dec. 31, 2022</t>
        </is>
      </c>
    </row>
    <row r="2">
      <c r="A2" s="3" t="inlineStr">
        <is>
          <t>Projected benefit obligation in excess of Pension Plan assets:</t>
        </is>
      </c>
      <c r="B2" s="4" t="inlineStr">
        <is>
          <t xml:space="preserve"> </t>
        </is>
      </c>
      <c r="C2" s="4" t="inlineStr">
        <is>
          <t xml:space="preserve"> </t>
        </is>
      </c>
      <c r="D2" s="4" t="inlineStr">
        <is>
          <t xml:space="preserve"> </t>
        </is>
      </c>
    </row>
    <row r="3">
      <c r="A3" s="4" t="inlineStr">
        <is>
          <t>Projected benefit obligation</t>
        </is>
      </c>
      <c r="B3" s="7" t="n">
        <v>3567</v>
      </c>
      <c r="C3" s="7" t="n">
        <v>10553</v>
      </c>
      <c r="D3" s="4" t="inlineStr">
        <is>
          <t xml:space="preserve"> </t>
        </is>
      </c>
    </row>
    <row r="4">
      <c r="A4" s="4" t="inlineStr">
        <is>
          <t>Fair value of Pension Plan assets</t>
        </is>
      </c>
      <c r="B4" s="6" t="n">
        <v>12611</v>
      </c>
      <c r="C4" s="6" t="n">
        <v>14201</v>
      </c>
      <c r="D4" s="7" t="n">
        <v>11650</v>
      </c>
    </row>
    <row r="5">
      <c r="A5" s="3" t="inlineStr">
        <is>
          <t>Plan assets in excess of accumulated benefit obligation:</t>
        </is>
      </c>
      <c r="B5" s="4" t="inlineStr">
        <is>
          <t xml:space="preserve"> </t>
        </is>
      </c>
      <c r="C5" s="4" t="inlineStr">
        <is>
          <t xml:space="preserve"> </t>
        </is>
      </c>
      <c r="D5" s="4" t="inlineStr">
        <is>
          <t xml:space="preserve"> </t>
        </is>
      </c>
    </row>
    <row r="6">
      <c r="A6" s="4" t="inlineStr">
        <is>
          <t>Accumulated benefit obligation</t>
        </is>
      </c>
      <c r="B6" s="6" t="n">
        <v>3567</v>
      </c>
      <c r="C6" s="6" t="n">
        <v>6417</v>
      </c>
      <c r="D6" s="4" t="inlineStr">
        <is>
          <t xml:space="preserve"> </t>
        </is>
      </c>
    </row>
    <row r="7">
      <c r="A7" s="4" t="inlineStr">
        <is>
          <t>Fair value of Pension Plan assets</t>
        </is>
      </c>
      <c r="B7" s="7" t="n">
        <v>12611</v>
      </c>
      <c r="C7" s="7" t="n">
        <v>14201</v>
      </c>
      <c r="D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ummary of Weighted-average Assumptions Used to Determine Benefit Obligations and Costs (Details)</t>
        </is>
      </c>
      <c r="B1" s="2" t="inlineStr">
        <is>
          <t>12 Months Ended</t>
        </is>
      </c>
    </row>
    <row r="2">
      <c r="B2" s="2" t="inlineStr">
        <is>
          <t>Dec. 31, 2024</t>
        </is>
      </c>
      <c r="C2" s="2" t="inlineStr">
        <is>
          <t>Dec. 31, 2023</t>
        </is>
      </c>
      <c r="D2" s="2" t="inlineStr">
        <is>
          <t>Dec. 31, 2022</t>
        </is>
      </c>
    </row>
    <row r="3">
      <c r="A3" s="3" t="inlineStr">
        <is>
          <t>Weighted average assumptions used to determine benefit obligations as of December 31:</t>
        </is>
      </c>
      <c r="B3" s="4" t="inlineStr">
        <is>
          <t xml:space="preserve"> </t>
        </is>
      </c>
      <c r="C3" s="4" t="inlineStr">
        <is>
          <t xml:space="preserve"> </t>
        </is>
      </c>
      <c r="D3" s="4" t="inlineStr">
        <is>
          <t xml:space="preserve"> </t>
        </is>
      </c>
    </row>
    <row r="4">
      <c r="A4" s="4" t="inlineStr">
        <is>
          <t>Discount rate</t>
        </is>
      </c>
      <c r="B4" s="9" t="n">
        <v>0.0575</v>
      </c>
      <c r="C4" s="11" t="n">
        <v>0.05</v>
      </c>
      <c r="D4" s="9" t="n">
        <v>0.0525</v>
      </c>
    </row>
    <row r="5">
      <c r="A5" s="4" t="inlineStr">
        <is>
          <t>Rate of compensation increase</t>
        </is>
      </c>
      <c r="B5" s="4" t="inlineStr">
        <is>
          <t xml:space="preserve"> </t>
        </is>
      </c>
      <c r="C5" s="9" t="n">
        <v>0.07290000000000001</v>
      </c>
      <c r="D5" s="9" t="n">
        <v>0.07290000000000001</v>
      </c>
    </row>
    <row r="6">
      <c r="A6" s="3" t="inlineStr">
        <is>
          <t>Weighted average assumptions used to determine benefit costs for the years ended December 31:</t>
        </is>
      </c>
      <c r="B6" s="4" t="inlineStr">
        <is>
          <t xml:space="preserve"> </t>
        </is>
      </c>
      <c r="C6" s="4" t="inlineStr">
        <is>
          <t xml:space="preserve"> </t>
        </is>
      </c>
      <c r="D6" s="4" t="inlineStr">
        <is>
          <t xml:space="preserve"> </t>
        </is>
      </c>
    </row>
    <row r="7">
      <c r="A7" s="4" t="inlineStr">
        <is>
          <t>Discount rate</t>
        </is>
      </c>
      <c r="B7" s="11" t="n">
        <v>0.05</v>
      </c>
      <c r="C7" s="9" t="n">
        <v>0.0525</v>
      </c>
      <c r="D7" s="11" t="n">
        <v>0.03</v>
      </c>
    </row>
    <row r="8">
      <c r="A8" s="4" t="inlineStr">
        <is>
          <t>Expected return on Pension Plan assets</t>
        </is>
      </c>
      <c r="B8" s="11" t="n">
        <v>0.07000000000000001</v>
      </c>
      <c r="C8" s="11" t="n">
        <v>0.07000000000000001</v>
      </c>
      <c r="D8" s="11" t="n">
        <v>0.07000000000000001</v>
      </c>
    </row>
    <row r="9">
      <c r="A9" s="4" t="inlineStr">
        <is>
          <t>Rate of compensation increase</t>
        </is>
      </c>
      <c r="B9" s="9" t="n">
        <v>0.07290000000000001</v>
      </c>
      <c r="C9" s="9" t="n">
        <v>0.07290000000000001</v>
      </c>
      <c r="D9" s="9" t="n">
        <v>0.072900000000000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Fair Values of Plan Assets by Major Asset Category (Details)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ension Plan assets</t>
        </is>
      </c>
      <c r="B3" s="7" t="n">
        <v>12611</v>
      </c>
      <c r="C3" s="7" t="n">
        <v>14201</v>
      </c>
      <c r="D3" s="7" t="n">
        <v>11650</v>
      </c>
    </row>
    <row r="4">
      <c r="A4" s="4" t="inlineStr">
        <is>
          <t>Cash and cash equivalents — money marke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ension Plan assets</t>
        </is>
      </c>
      <c r="B6" s="6" t="n">
        <v>574</v>
      </c>
      <c r="C6" s="6" t="n">
        <v>1179</v>
      </c>
      <c r="D6" s="4" t="inlineStr">
        <is>
          <t xml:space="preserve"> </t>
        </is>
      </c>
    </row>
    <row r="7">
      <c r="A7" s="4" t="inlineStr">
        <is>
          <t>Equ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ension Plan assets</t>
        </is>
      </c>
      <c r="B9" s="6" t="n">
        <v>8600</v>
      </c>
      <c r="C9" s="6" t="n">
        <v>8182</v>
      </c>
      <c r="D9" s="4" t="inlineStr">
        <is>
          <t xml:space="preserve"> </t>
        </is>
      </c>
    </row>
    <row r="10">
      <c r="A10" s="4" t="inlineStr">
        <is>
          <t>Equity fund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ension Plan assets</t>
        </is>
      </c>
      <c r="B12" s="6" t="n">
        <v>1049</v>
      </c>
      <c r="C12" s="6" t="n">
        <v>401</v>
      </c>
      <c r="D12" s="4" t="inlineStr">
        <is>
          <t xml:space="preserve"> </t>
        </is>
      </c>
    </row>
    <row r="13">
      <c r="A13" s="4" t="inlineStr">
        <is>
          <t>Fixed income fu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ension Plan assets</t>
        </is>
      </c>
      <c r="B15" s="6" t="n">
        <v>0</v>
      </c>
      <c r="C15" s="6" t="n">
        <v>1000</v>
      </c>
      <c r="D15" s="4" t="inlineStr">
        <is>
          <t xml:space="preserve"> </t>
        </is>
      </c>
    </row>
    <row r="16">
      <c r="A16" s="4" t="inlineStr">
        <is>
          <t>Taxable bond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ension Plan assets</t>
        </is>
      </c>
      <c r="B18" s="7" t="n">
        <v>2388</v>
      </c>
      <c r="C18" s="7" t="n">
        <v>3439</v>
      </c>
      <c r="D1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Summary of Benefit Payments Over Ten Years (Details) $ in Thousands</t>
        </is>
      </c>
      <c r="B1" s="2" t="inlineStr">
        <is>
          <t>Dec. 31, 2024 USD ($)</t>
        </is>
      </c>
    </row>
    <row r="2">
      <c r="A2" s="3" t="inlineStr">
        <is>
          <t>Share-Based Payment Arrangement [Abstract]</t>
        </is>
      </c>
      <c r="B2" s="4" t="inlineStr">
        <is>
          <t xml:space="preserve"> </t>
        </is>
      </c>
    </row>
    <row r="3">
      <c r="A3" s="4" t="inlineStr">
        <is>
          <t>2025</t>
        </is>
      </c>
      <c r="B3" s="7" t="n">
        <v>32</v>
      </c>
    </row>
    <row r="4">
      <c r="A4" s="4" t="inlineStr">
        <is>
          <t>2026</t>
        </is>
      </c>
      <c r="B4" s="6" t="n">
        <v>37</v>
      </c>
    </row>
    <row r="5">
      <c r="A5" s="4" t="inlineStr">
        <is>
          <t>2027</t>
        </is>
      </c>
      <c r="B5" s="6" t="n">
        <v>43</v>
      </c>
    </row>
    <row r="6">
      <c r="A6" s="4" t="inlineStr">
        <is>
          <t>2028</t>
        </is>
      </c>
      <c r="B6" s="6" t="n">
        <v>93</v>
      </c>
    </row>
    <row r="7">
      <c r="A7" s="4" t="inlineStr">
        <is>
          <t>2029</t>
        </is>
      </c>
      <c r="B7" s="6" t="n">
        <v>93</v>
      </c>
    </row>
    <row r="8">
      <c r="A8" s="4" t="inlineStr">
        <is>
          <t>2030 to 2034</t>
        </is>
      </c>
      <c r="B8" s="7" t="n">
        <v>6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29" customWidth="1" min="5" max="5"/>
    <col width="14" customWidth="1" min="6" max="6"/>
  </cols>
  <sheetData>
    <row r="1">
      <c r="A1" s="1" t="inlineStr">
        <is>
          <t>Share-Based Compensation - Narrative (Details) $ in Millions</t>
        </is>
      </c>
      <c r="E1" s="2" t="inlineStr">
        <is>
          <t>12 Months Ended</t>
        </is>
      </c>
    </row>
    <row r="2">
      <c r="B2" s="2" t="inlineStr">
        <is>
          <t>Mar. 26, 2024</t>
        </is>
      </c>
      <c r="C2" s="2" t="inlineStr">
        <is>
          <t>Feb. 13, 2024</t>
        </is>
      </c>
      <c r="D2" s="2" t="inlineStr">
        <is>
          <t>Jan. 01, 2024</t>
        </is>
      </c>
      <c r="E2" s="2" t="inlineStr">
        <is>
          <t>Dec. 31, 2024 USD ($) shares</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split, conversion ratio (in shares)</t>
        </is>
      </c>
      <c r="B4" s="6" t="n">
        <v>3</v>
      </c>
      <c r="C4" s="4" t="inlineStr">
        <is>
          <t xml:space="preserve"> </t>
        </is>
      </c>
      <c r="D4" s="4" t="inlineStr">
        <is>
          <t xml:space="preserve"> </t>
        </is>
      </c>
      <c r="E4" s="4" t="inlineStr">
        <is>
          <t xml:space="preserve"> </t>
        </is>
      </c>
      <c r="F4" s="4" t="inlineStr">
        <is>
          <t xml:space="preserve"> </t>
        </is>
      </c>
    </row>
    <row r="5">
      <c r="A5" s="4" t="inlineStr">
        <is>
          <t>Total unrecognized compensation cost | $</t>
        </is>
      </c>
      <c r="B5" s="4" t="inlineStr">
        <is>
          <t xml:space="preserve"> </t>
        </is>
      </c>
      <c r="C5" s="4" t="inlineStr">
        <is>
          <t xml:space="preserve"> </t>
        </is>
      </c>
      <c r="D5" s="4" t="inlineStr">
        <is>
          <t xml:space="preserve"> </t>
        </is>
      </c>
      <c r="E5" s="5" t="n">
        <v>10.5</v>
      </c>
      <c r="F5" s="4" t="inlineStr">
        <is>
          <t xml:space="preserve"> </t>
        </is>
      </c>
    </row>
    <row r="6">
      <c r="A6" s="4" t="inlineStr">
        <is>
          <t>Total unrecognized compensation cost, period for recognition</t>
        </is>
      </c>
      <c r="B6" s="4" t="inlineStr">
        <is>
          <t xml:space="preserve"> </t>
        </is>
      </c>
      <c r="C6" s="4" t="inlineStr">
        <is>
          <t xml:space="preserve"> </t>
        </is>
      </c>
      <c r="D6" s="4" t="inlineStr">
        <is>
          <t xml:space="preserve"> </t>
        </is>
      </c>
      <c r="E6" s="4" t="inlineStr">
        <is>
          <t>1 year</t>
        </is>
      </c>
      <c r="F6" s="4" t="inlineStr">
        <is>
          <t xml:space="preserve"> </t>
        </is>
      </c>
    </row>
    <row r="7">
      <c r="A7" s="4" t="inlineStr">
        <is>
          <t>Performance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ward vesting period</t>
        </is>
      </c>
      <c r="B9" s="4" t="inlineStr">
        <is>
          <t xml:space="preserve"> </t>
        </is>
      </c>
      <c r="C9" s="4" t="inlineStr">
        <is>
          <t xml:space="preserve"> </t>
        </is>
      </c>
      <c r="D9" s="4" t="inlineStr">
        <is>
          <t xml:space="preserve"> </t>
        </is>
      </c>
      <c r="E9" s="4" t="inlineStr">
        <is>
          <t>3 years</t>
        </is>
      </c>
      <c r="F9" s="4" t="inlineStr">
        <is>
          <t>3 years</t>
        </is>
      </c>
    </row>
    <row r="10">
      <c r="A10" s="4" t="inlineStr">
        <is>
          <t>PSU conversion ration (in shares)</t>
        </is>
      </c>
      <c r="B10" s="4" t="inlineStr">
        <is>
          <t xml:space="preserve"> </t>
        </is>
      </c>
      <c r="C10" s="4" t="inlineStr">
        <is>
          <t xml:space="preserve"> </t>
        </is>
      </c>
      <c r="D10" s="4" t="inlineStr">
        <is>
          <t xml:space="preserve"> </t>
        </is>
      </c>
      <c r="E10" s="6" t="n">
        <v>1</v>
      </c>
      <c r="F10" s="4" t="inlineStr">
        <is>
          <t xml:space="preserve"> </t>
        </is>
      </c>
    </row>
    <row r="11">
      <c r="A11" s="4" t="inlineStr">
        <is>
          <t>Award vesting rights, percentage</t>
        </is>
      </c>
      <c r="B11" s="4" t="inlineStr">
        <is>
          <t xml:space="preserve"> </t>
        </is>
      </c>
      <c r="C11" s="11" t="n">
        <v>1</v>
      </c>
      <c r="D11" s="11" t="n">
        <v>1</v>
      </c>
      <c r="E11" s="4" t="inlineStr">
        <is>
          <t xml:space="preserve"> </t>
        </is>
      </c>
      <c r="F11" s="4" t="inlineStr">
        <is>
          <t xml:space="preserve"> </t>
        </is>
      </c>
    </row>
    <row r="12">
      <c r="A12" s="4" t="inlineStr">
        <is>
          <t>Performance Shares | Tranche O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 vesting rights, percentage</t>
        </is>
      </c>
      <c r="B14" s="4" t="inlineStr">
        <is>
          <t xml:space="preserve"> </t>
        </is>
      </c>
      <c r="C14" s="4" t="inlineStr">
        <is>
          <t xml:space="preserve"> </t>
        </is>
      </c>
      <c r="D14" s="4" t="inlineStr">
        <is>
          <t xml:space="preserve"> </t>
        </is>
      </c>
      <c r="E14" s="11" t="n">
        <v>0.5</v>
      </c>
      <c r="F14" s="4" t="inlineStr">
        <is>
          <t xml:space="preserve"> </t>
        </is>
      </c>
    </row>
    <row r="15">
      <c r="A15" s="4" t="inlineStr">
        <is>
          <t>Performance Shares | Tranche Tw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ward vesting rights, percentage</t>
        </is>
      </c>
      <c r="B17" s="4" t="inlineStr">
        <is>
          <t xml:space="preserve"> </t>
        </is>
      </c>
      <c r="C17" s="4" t="inlineStr">
        <is>
          <t xml:space="preserve"> </t>
        </is>
      </c>
      <c r="D17" s="4" t="inlineStr">
        <is>
          <t xml:space="preserve"> </t>
        </is>
      </c>
      <c r="E17" s="11" t="n">
        <v>0.5</v>
      </c>
      <c r="F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available for future grants (in shares)</t>
        </is>
      </c>
      <c r="B20" s="4" t="inlineStr">
        <is>
          <t xml:space="preserve"> </t>
        </is>
      </c>
      <c r="C20" s="4" t="inlineStr">
        <is>
          <t xml:space="preserve"> </t>
        </is>
      </c>
      <c r="D20" s="4" t="inlineStr">
        <is>
          <t xml:space="preserve"> </t>
        </is>
      </c>
      <c r="E20" s="6" t="n">
        <v>136238</v>
      </c>
      <c r="F20" s="4" t="inlineStr">
        <is>
          <t xml:space="preserve"> </t>
        </is>
      </c>
    </row>
    <row r="21">
      <c r="A21" s="4" t="inlineStr">
        <is>
          <t>Common Stock | Director | 2021 Directors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available for future grants (in shares)</t>
        </is>
      </c>
      <c r="B23" s="4" t="inlineStr">
        <is>
          <t xml:space="preserve"> </t>
        </is>
      </c>
      <c r="C23" s="4" t="inlineStr">
        <is>
          <t xml:space="preserve"> </t>
        </is>
      </c>
      <c r="D23" s="4" t="inlineStr">
        <is>
          <t xml:space="preserve"> </t>
        </is>
      </c>
      <c r="E23" s="6" t="n">
        <v>24219</v>
      </c>
      <c r="F23" s="4" t="inlineStr">
        <is>
          <t xml:space="preserve"> </t>
        </is>
      </c>
    </row>
    <row r="24">
      <c r="A24" s="4" t="inlineStr">
        <is>
          <t>Common Stock | Maximum | Employee | 2021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authorized (in shares)</t>
        </is>
      </c>
      <c r="B26" s="4" t="inlineStr">
        <is>
          <t xml:space="preserve"> </t>
        </is>
      </c>
      <c r="C26" s="4" t="inlineStr">
        <is>
          <t xml:space="preserve"> </t>
        </is>
      </c>
      <c r="D26" s="4" t="inlineStr">
        <is>
          <t xml:space="preserve"> </t>
        </is>
      </c>
      <c r="E26" s="6" t="n">
        <v>225000</v>
      </c>
      <c r="F26" s="4" t="inlineStr">
        <is>
          <t xml:space="preserve"> </t>
        </is>
      </c>
    </row>
    <row r="27">
      <c r="A27" s="4" t="inlineStr">
        <is>
          <t>Common Stock | Maximum | Director | 2021 Directors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authorized (in shares)</t>
        </is>
      </c>
      <c r="B29" s="4" t="inlineStr">
        <is>
          <t xml:space="preserve"> </t>
        </is>
      </c>
      <c r="C29" s="4" t="inlineStr">
        <is>
          <t xml:space="preserve"> </t>
        </is>
      </c>
      <c r="D29" s="4" t="inlineStr">
        <is>
          <t xml:space="preserve"> </t>
        </is>
      </c>
      <c r="E29" s="6" t="n">
        <v>30000</v>
      </c>
      <c r="F29" s="4" t="inlineStr">
        <is>
          <t xml:space="preserve"> </t>
        </is>
      </c>
    </row>
    <row r="30">
      <c r="A30" s="4" t="inlineStr">
        <is>
          <t>Restricted Stock Awards | Tranche On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ward vesting rights, percentage</t>
        </is>
      </c>
      <c r="B32" s="4" t="inlineStr">
        <is>
          <t xml:space="preserve"> </t>
        </is>
      </c>
      <c r="C32" s="4" t="inlineStr">
        <is>
          <t xml:space="preserve"> </t>
        </is>
      </c>
      <c r="D32" s="4" t="inlineStr">
        <is>
          <t xml:space="preserve"> </t>
        </is>
      </c>
      <c r="E32" s="11" t="n">
        <v>0.33</v>
      </c>
      <c r="F32" s="4" t="inlineStr">
        <is>
          <t xml:space="preserve"> </t>
        </is>
      </c>
    </row>
    <row r="33">
      <c r="A33" s="4" t="inlineStr">
        <is>
          <t>Restricted Stock Awards | Tranche Two</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ward vesting rights, percentage</t>
        </is>
      </c>
      <c r="B35" s="4" t="inlineStr">
        <is>
          <t xml:space="preserve"> </t>
        </is>
      </c>
      <c r="C35" s="4" t="inlineStr">
        <is>
          <t xml:space="preserve"> </t>
        </is>
      </c>
      <c r="D35" s="4" t="inlineStr">
        <is>
          <t xml:space="preserve"> </t>
        </is>
      </c>
      <c r="E35" s="11" t="n">
        <v>0.33</v>
      </c>
      <c r="F35" s="4" t="inlineStr">
        <is>
          <t xml:space="preserve"> </t>
        </is>
      </c>
    </row>
    <row r="36">
      <c r="A36" s="4" t="inlineStr">
        <is>
          <t>Restricted Stock Awards | Tranche Thre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ward vesting rights, percentage</t>
        </is>
      </c>
      <c r="B38" s="4" t="inlineStr">
        <is>
          <t xml:space="preserve"> </t>
        </is>
      </c>
      <c r="C38" s="4" t="inlineStr">
        <is>
          <t xml:space="preserve"> </t>
        </is>
      </c>
      <c r="D38" s="4" t="inlineStr">
        <is>
          <t xml:space="preserve"> </t>
        </is>
      </c>
      <c r="E38" s="11" t="n">
        <v>0.33</v>
      </c>
      <c r="F38" s="4" t="inlineStr">
        <is>
          <t xml:space="preserve"> </t>
        </is>
      </c>
    </row>
  </sheetData>
  <mergeCells count="2">
    <mergeCell ref="A1:A2"/>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Transactions (Details) - $ / shares</t>
        </is>
      </c>
      <c r="B1" s="2" t="inlineStr">
        <is>
          <t>12 Months Ended</t>
        </is>
      </c>
    </row>
    <row r="2">
      <c r="B2" s="2" t="inlineStr">
        <is>
          <t>Dec. 31, 2024</t>
        </is>
      </c>
      <c r="C2" s="2" t="inlineStr">
        <is>
          <t>Dec. 31, 2023</t>
        </is>
      </c>
      <c r="D2" s="2" t="inlineStr">
        <is>
          <t>Dec. 31, 2022</t>
        </is>
      </c>
    </row>
    <row r="3">
      <c r="A3" s="4" t="inlineStr">
        <is>
          <t>Restricted Stock Awards | Employee | 2021 Plan</t>
        </is>
      </c>
      <c r="B3" s="4" t="inlineStr">
        <is>
          <t xml:space="preserve"> </t>
        </is>
      </c>
      <c r="C3" s="4" t="inlineStr">
        <is>
          <t xml:space="preserve"> </t>
        </is>
      </c>
      <c r="D3" s="4" t="inlineStr">
        <is>
          <t xml:space="preserve"> </t>
        </is>
      </c>
    </row>
    <row r="4">
      <c r="A4" s="3" t="inlineStr">
        <is>
          <t>Number of RSAs</t>
        </is>
      </c>
      <c r="B4" s="4" t="inlineStr">
        <is>
          <t xml:space="preserve"> </t>
        </is>
      </c>
      <c r="C4" s="4" t="inlineStr">
        <is>
          <t xml:space="preserve"> </t>
        </is>
      </c>
      <c r="D4" s="4" t="inlineStr">
        <is>
          <t xml:space="preserve"> </t>
        </is>
      </c>
    </row>
    <row r="5">
      <c r="A5" s="4" t="inlineStr">
        <is>
          <t>Nonvested, beginning of period (in shares)</t>
        </is>
      </c>
      <c r="B5" s="6" t="n">
        <v>0</v>
      </c>
      <c r="C5" s="6" t="n">
        <v>4011</v>
      </c>
      <c r="D5" s="4" t="inlineStr">
        <is>
          <t xml:space="preserve"> </t>
        </is>
      </c>
    </row>
    <row r="6">
      <c r="A6" s="4" t="inlineStr">
        <is>
          <t>Granted (in shares)</t>
        </is>
      </c>
      <c r="B6" s="6" t="n">
        <v>0</v>
      </c>
      <c r="C6" s="6" t="n">
        <v>0</v>
      </c>
      <c r="D6" s="4" t="inlineStr">
        <is>
          <t xml:space="preserve"> </t>
        </is>
      </c>
    </row>
    <row r="7">
      <c r="A7" s="4" t="inlineStr">
        <is>
          <t>Vested (in shares)</t>
        </is>
      </c>
      <c r="B7" s="6" t="n">
        <v>0</v>
      </c>
      <c r="C7" s="6" t="n">
        <v>-3891</v>
      </c>
      <c r="D7" s="4" t="inlineStr">
        <is>
          <t xml:space="preserve"> </t>
        </is>
      </c>
    </row>
    <row r="8">
      <c r="A8" s="4" t="inlineStr">
        <is>
          <t>Cancelled and forfeited (in shares)</t>
        </is>
      </c>
      <c r="B8" s="6" t="n">
        <v>0</v>
      </c>
      <c r="C8" s="6" t="n">
        <v>-120</v>
      </c>
      <c r="D8" s="4" t="inlineStr">
        <is>
          <t xml:space="preserve"> </t>
        </is>
      </c>
    </row>
    <row r="9">
      <c r="A9" s="4" t="inlineStr">
        <is>
          <t>Nonvested, at end of period (in shares)</t>
        </is>
      </c>
      <c r="B9" s="6" t="n">
        <v>0</v>
      </c>
      <c r="C9" s="6" t="n">
        <v>0</v>
      </c>
      <c r="D9" s="6" t="n">
        <v>4011</v>
      </c>
    </row>
    <row r="10">
      <c r="A10" s="3" t="inlineStr">
        <is>
          <t>Weighted-Average Grant-Date Fair Value per Share</t>
        </is>
      </c>
      <c r="B10" s="4" t="inlineStr">
        <is>
          <t xml:space="preserve"> </t>
        </is>
      </c>
      <c r="C10" s="4" t="inlineStr">
        <is>
          <t xml:space="preserve"> </t>
        </is>
      </c>
      <c r="D10" s="4" t="inlineStr">
        <is>
          <t xml:space="preserve"> </t>
        </is>
      </c>
    </row>
    <row r="11">
      <c r="A11" s="4" t="inlineStr">
        <is>
          <t>Non-vested, beginning of period (in dollars per share)</t>
        </is>
      </c>
      <c r="B11" s="7" t="n">
        <v>0</v>
      </c>
      <c r="C11" s="7" t="n">
        <v>0</v>
      </c>
      <c r="D11" s="7" t="n">
        <v>417</v>
      </c>
    </row>
    <row r="12">
      <c r="A12" s="4" t="inlineStr">
        <is>
          <t>Granted (in dollars per share)</t>
        </is>
      </c>
      <c r="B12" s="6" t="n">
        <v>0</v>
      </c>
      <c r="C12" s="6" t="n">
        <v>0</v>
      </c>
      <c r="D12" s="4" t="inlineStr">
        <is>
          <t xml:space="preserve"> </t>
        </is>
      </c>
    </row>
    <row r="13">
      <c r="A13" s="4" t="inlineStr">
        <is>
          <t>Vested (in dollars per share)</t>
        </is>
      </c>
      <c r="B13" s="6" t="n">
        <v>0</v>
      </c>
      <c r="C13" s="6" t="n">
        <v>417</v>
      </c>
      <c r="D13" s="4" t="inlineStr">
        <is>
          <t xml:space="preserve"> </t>
        </is>
      </c>
    </row>
    <row r="14">
      <c r="A14" s="4" t="inlineStr">
        <is>
          <t>Cancelled and forfeited (in dollars per share)</t>
        </is>
      </c>
      <c r="B14" s="6" t="n">
        <v>0</v>
      </c>
      <c r="C14" s="6" t="n">
        <v>417</v>
      </c>
      <c r="D14" s="4" t="inlineStr">
        <is>
          <t xml:space="preserve"> </t>
        </is>
      </c>
    </row>
    <row r="15">
      <c r="A15" s="4" t="inlineStr">
        <is>
          <t>Non-vested, at end of period (in dollars per share)</t>
        </is>
      </c>
      <c r="B15" s="7" t="n">
        <v>0</v>
      </c>
      <c r="C15" s="7" t="n">
        <v>0</v>
      </c>
      <c r="D15" s="7" t="n">
        <v>417</v>
      </c>
    </row>
    <row r="16">
      <c r="A16" s="4" t="inlineStr">
        <is>
          <t>Restricted Stock Units (RSUs)</t>
        </is>
      </c>
      <c r="B16" s="4" t="inlineStr">
        <is>
          <t xml:space="preserve"> </t>
        </is>
      </c>
      <c r="C16" s="4" t="inlineStr">
        <is>
          <t xml:space="preserve"> </t>
        </is>
      </c>
      <c r="D16" s="4" t="inlineStr">
        <is>
          <t xml:space="preserve"> </t>
        </is>
      </c>
    </row>
    <row r="17">
      <c r="A17" s="3" t="inlineStr">
        <is>
          <t>Weighted-Average Grant-Date Fair Value per Share</t>
        </is>
      </c>
      <c r="B17" s="4" t="inlineStr">
        <is>
          <t xml:space="preserve"> </t>
        </is>
      </c>
      <c r="C17" s="4" t="inlineStr">
        <is>
          <t xml:space="preserve"> </t>
        </is>
      </c>
      <c r="D17" s="4" t="inlineStr">
        <is>
          <t xml:space="preserve"> </t>
        </is>
      </c>
    </row>
    <row r="18">
      <c r="A18" s="4" t="inlineStr">
        <is>
          <t>Award vesting period</t>
        </is>
      </c>
      <c r="B18" s="4" t="inlineStr">
        <is>
          <t>3 years</t>
        </is>
      </c>
      <c r="C18" s="4" t="inlineStr">
        <is>
          <t xml:space="preserve"> </t>
        </is>
      </c>
      <c r="D18" s="4" t="inlineStr">
        <is>
          <t xml:space="preserve"> </t>
        </is>
      </c>
    </row>
    <row r="19">
      <c r="A19" s="4" t="inlineStr">
        <is>
          <t>Restricted Stock Units (RSUs) | Employee | 2021 Plan</t>
        </is>
      </c>
      <c r="B19" s="4" t="inlineStr">
        <is>
          <t xml:space="preserve"> </t>
        </is>
      </c>
      <c r="C19" s="4" t="inlineStr">
        <is>
          <t xml:space="preserve"> </t>
        </is>
      </c>
      <c r="D19" s="4" t="inlineStr">
        <is>
          <t xml:space="preserve"> </t>
        </is>
      </c>
    </row>
    <row r="20">
      <c r="A20" s="3" t="inlineStr">
        <is>
          <t>Number of RSAs</t>
        </is>
      </c>
      <c r="B20" s="4" t="inlineStr">
        <is>
          <t xml:space="preserve"> </t>
        </is>
      </c>
      <c r="C20" s="4" t="inlineStr">
        <is>
          <t xml:space="preserve"> </t>
        </is>
      </c>
      <c r="D20" s="4" t="inlineStr">
        <is>
          <t xml:space="preserve"> </t>
        </is>
      </c>
    </row>
    <row r="21">
      <c r="A21" s="4" t="inlineStr">
        <is>
          <t>Nonvested, beginning of period (in shares)</t>
        </is>
      </c>
      <c r="B21" s="6" t="n">
        <v>18675</v>
      </c>
      <c r="C21" s="6" t="n">
        <v>16836</v>
      </c>
      <c r="D21" s="4" t="inlineStr">
        <is>
          <t xml:space="preserve"> </t>
        </is>
      </c>
    </row>
    <row r="22">
      <c r="A22" s="4" t="inlineStr">
        <is>
          <t>Granted (in shares)</t>
        </is>
      </c>
      <c r="B22" s="6" t="n">
        <v>12655</v>
      </c>
      <c r="C22" s="6" t="n">
        <v>8544</v>
      </c>
      <c r="D22" s="4" t="inlineStr">
        <is>
          <t xml:space="preserve"> </t>
        </is>
      </c>
    </row>
    <row r="23">
      <c r="A23" s="4" t="inlineStr">
        <is>
          <t>Vested (in shares)</t>
        </is>
      </c>
      <c r="B23" s="6" t="n">
        <v>-7812</v>
      </c>
      <c r="C23" s="6" t="n">
        <v>-5592</v>
      </c>
      <c r="D23" s="4" t="inlineStr">
        <is>
          <t xml:space="preserve"> </t>
        </is>
      </c>
    </row>
    <row r="24">
      <c r="A24" s="4" t="inlineStr">
        <is>
          <t>Cancelled and forfeited (in shares)</t>
        </is>
      </c>
      <c r="B24" s="6" t="n">
        <v>-306</v>
      </c>
      <c r="C24" s="6" t="n">
        <v>-1113</v>
      </c>
      <c r="D24" s="4" t="inlineStr">
        <is>
          <t xml:space="preserve"> </t>
        </is>
      </c>
    </row>
    <row r="25">
      <c r="A25" s="4" t="inlineStr">
        <is>
          <t>Nonvested, at end of period (in shares)</t>
        </is>
      </c>
      <c r="B25" s="6" t="n">
        <v>23212</v>
      </c>
      <c r="C25" s="6" t="n">
        <v>18675</v>
      </c>
      <c r="D25" s="6" t="n">
        <v>16836</v>
      </c>
    </row>
    <row r="26">
      <c r="A26" s="3" t="inlineStr">
        <is>
          <t>Weighted-Average Grant-Date Fair Value per Share</t>
        </is>
      </c>
      <c r="B26" s="4" t="inlineStr">
        <is>
          <t xml:space="preserve"> </t>
        </is>
      </c>
      <c r="C26" s="4" t="inlineStr">
        <is>
          <t xml:space="preserve"> </t>
        </is>
      </c>
      <c r="D26" s="4" t="inlineStr">
        <is>
          <t xml:space="preserve"> </t>
        </is>
      </c>
    </row>
    <row r="27">
      <c r="A27" s="4" t="inlineStr">
        <is>
          <t>Non-vested, beginning of period (in dollars per share)</t>
        </is>
      </c>
      <c r="B27" s="7" t="n">
        <v>509</v>
      </c>
      <c r="C27" s="7" t="n">
        <v>527</v>
      </c>
      <c r="D27" s="7" t="n">
        <v>441</v>
      </c>
    </row>
    <row r="28">
      <c r="A28" s="4" t="inlineStr">
        <is>
          <t>Granted (in dollars per share)</t>
        </is>
      </c>
      <c r="B28" s="6" t="n">
        <v>481</v>
      </c>
      <c r="C28" s="6" t="n">
        <v>641</v>
      </c>
      <c r="D28" s="4" t="inlineStr">
        <is>
          <t xml:space="preserve"> </t>
        </is>
      </c>
    </row>
    <row r="29">
      <c r="A29" s="4" t="inlineStr">
        <is>
          <t>Vested (in dollars per share)</t>
        </is>
      </c>
      <c r="B29" s="6" t="n">
        <v>507</v>
      </c>
      <c r="C29" s="6" t="n">
        <v>441</v>
      </c>
      <c r="D29" s="4" t="inlineStr">
        <is>
          <t xml:space="preserve"> </t>
        </is>
      </c>
    </row>
    <row r="30">
      <c r="A30" s="4" t="inlineStr">
        <is>
          <t>Cancelled and forfeited (in dollars per share)</t>
        </is>
      </c>
      <c r="B30" s="6" t="n">
        <v>528</v>
      </c>
      <c r="C30" s="6" t="n">
        <v>534</v>
      </c>
      <c r="D30" s="4" t="inlineStr">
        <is>
          <t xml:space="preserve"> </t>
        </is>
      </c>
    </row>
    <row r="31">
      <c r="A31" s="4" t="inlineStr">
        <is>
          <t>Non-vested, at end of period (in dollars per share)</t>
        </is>
      </c>
      <c r="B31" s="7" t="n">
        <v>509</v>
      </c>
      <c r="C31" s="7" t="n">
        <v>527</v>
      </c>
      <c r="D31" s="7" t="n">
        <v>441</v>
      </c>
    </row>
    <row r="32">
      <c r="A32" s="4" t="inlineStr">
        <is>
          <t>Restricted Stock Awards and Restricted Stock Units | Employee | 2021 Plan</t>
        </is>
      </c>
      <c r="B32" s="4" t="inlineStr">
        <is>
          <t xml:space="preserve"> </t>
        </is>
      </c>
      <c r="C32" s="4" t="inlineStr">
        <is>
          <t xml:space="preserve"> </t>
        </is>
      </c>
      <c r="D32" s="4" t="inlineStr">
        <is>
          <t xml:space="preserve"> </t>
        </is>
      </c>
    </row>
    <row r="33">
      <c r="A33" s="3" t="inlineStr">
        <is>
          <t>Number of RSAs</t>
        </is>
      </c>
      <c r="B33" s="4" t="inlineStr">
        <is>
          <t xml:space="preserve"> </t>
        </is>
      </c>
      <c r="C33" s="4" t="inlineStr">
        <is>
          <t xml:space="preserve"> </t>
        </is>
      </c>
      <c r="D33" s="4" t="inlineStr">
        <is>
          <t xml:space="preserve"> </t>
        </is>
      </c>
    </row>
    <row r="34">
      <c r="A34" s="4" t="inlineStr">
        <is>
          <t>Vested (in shares)</t>
        </is>
      </c>
      <c r="B34" s="6" t="n">
        <v>-7812</v>
      </c>
      <c r="C34" s="6" t="n">
        <v>-9483</v>
      </c>
      <c r="D34" s="4" t="inlineStr">
        <is>
          <t xml:space="preserve"> </t>
        </is>
      </c>
    </row>
    <row r="35">
      <c r="A35" s="3" t="inlineStr">
        <is>
          <t>Weighted-Average Grant-Date Fair Value per Share</t>
        </is>
      </c>
      <c r="B35" s="4" t="inlineStr">
        <is>
          <t xml:space="preserve"> </t>
        </is>
      </c>
      <c r="C35" s="4" t="inlineStr">
        <is>
          <t xml:space="preserve"> </t>
        </is>
      </c>
      <c r="D35" s="4" t="inlineStr">
        <is>
          <t xml:space="preserve"> </t>
        </is>
      </c>
    </row>
    <row r="36">
      <c r="A36" s="4" t="inlineStr">
        <is>
          <t>Shares withheld for tax withholdings (in shares)</t>
        </is>
      </c>
      <c r="B36" s="6" t="n">
        <v>2948</v>
      </c>
      <c r="C36" s="6" t="n">
        <v>3495</v>
      </c>
      <c r="D3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EQUITY (Parenthetical) - USD ($) $ in Thousands</t>
        </is>
      </c>
      <c r="B1" s="2" t="inlineStr">
        <is>
          <t>12 Months Ended</t>
        </is>
      </c>
    </row>
    <row r="2">
      <c r="B2" s="2" t="inlineStr">
        <is>
          <t>Dec. 31, 2024</t>
        </is>
      </c>
      <c r="C2" s="2" t="inlineStr">
        <is>
          <t>Dec. 31, 2023</t>
        </is>
      </c>
      <c r="D2" s="2" t="inlineStr">
        <is>
          <t>Dec. 31, 2022</t>
        </is>
      </c>
    </row>
    <row r="3">
      <c r="A3" s="4" t="inlineStr">
        <is>
          <t>Dividends accrued per common stock (in dollars per share)</t>
        </is>
      </c>
      <c r="B3" s="4" t="inlineStr">
        <is>
          <t xml:space="preserve"> </t>
        </is>
      </c>
      <c r="C3" s="8" t="n">
        <v>4.33</v>
      </c>
      <c r="D3" s="4" t="inlineStr">
        <is>
          <t xml:space="preserve"> </t>
        </is>
      </c>
    </row>
    <row r="4">
      <c r="A4" s="4" t="inlineStr">
        <is>
          <t>Periodic pension costs (benefit), net of income taxes</t>
        </is>
      </c>
      <c r="B4" s="7" t="n">
        <v>301</v>
      </c>
      <c r="C4" s="7" t="n">
        <v>-184</v>
      </c>
      <c r="D4" s="7" t="n">
        <v>940</v>
      </c>
    </row>
    <row r="5">
      <c r="A5" s="4" t="inlineStr">
        <is>
          <t>O 2022 Dividends</t>
        </is>
      </c>
      <c r="B5" s="4" t="inlineStr">
        <is>
          <t xml:space="preserve"> </t>
        </is>
      </c>
      <c r="C5" s="4" t="inlineStr">
        <is>
          <t xml:space="preserve"> </t>
        </is>
      </c>
      <c r="D5" s="4" t="inlineStr">
        <is>
          <t xml:space="preserve"> </t>
        </is>
      </c>
    </row>
    <row r="6">
      <c r="A6" s="4" t="inlineStr">
        <is>
          <t>Dividends accrued per common stock (in dollars per share)</t>
        </is>
      </c>
      <c r="B6" s="4" t="inlineStr">
        <is>
          <t xml:space="preserve"> </t>
        </is>
      </c>
      <c r="C6" s="4" t="inlineStr">
        <is>
          <t xml:space="preserve"> </t>
        </is>
      </c>
      <c r="D6" s="7" t="n">
        <v>4</v>
      </c>
    </row>
    <row r="7">
      <c r="A7" s="4" t="inlineStr">
        <is>
          <t>S 2022 Dividends</t>
        </is>
      </c>
      <c r="B7" s="4" t="inlineStr">
        <is>
          <t xml:space="preserve"> </t>
        </is>
      </c>
      <c r="C7" s="4" t="inlineStr">
        <is>
          <t xml:space="preserve"> </t>
        </is>
      </c>
      <c r="D7" s="4" t="inlineStr">
        <is>
          <t xml:space="preserve"> </t>
        </is>
      </c>
    </row>
    <row r="8">
      <c r="A8" s="4" t="inlineStr">
        <is>
          <t>Dividends accrued per common stock (in dollars per share)</t>
        </is>
      </c>
      <c r="B8" s="4" t="inlineStr">
        <is>
          <t xml:space="preserve"> </t>
        </is>
      </c>
      <c r="C8" s="4" t="inlineStr">
        <is>
          <t xml:space="preserve"> </t>
        </is>
      </c>
      <c r="D8" s="8" t="n">
        <v>6.67</v>
      </c>
    </row>
    <row r="9">
      <c r="A9" s="4" t="inlineStr">
        <is>
          <t>O 2024 Dividends</t>
        </is>
      </c>
      <c r="B9" s="4" t="inlineStr">
        <is>
          <t xml:space="preserve"> </t>
        </is>
      </c>
      <c r="C9" s="4" t="inlineStr">
        <is>
          <t xml:space="preserve"> </t>
        </is>
      </c>
      <c r="D9" s="4" t="inlineStr">
        <is>
          <t xml:space="preserve"> </t>
        </is>
      </c>
    </row>
    <row r="10">
      <c r="A10" s="4" t="inlineStr">
        <is>
          <t>Dividends accrued per common stock (in dollars per share)</t>
        </is>
      </c>
      <c r="B10" s="8" t="n">
        <v>5.11</v>
      </c>
      <c r="C10" s="4" t="inlineStr">
        <is>
          <t xml:space="preserve"> </t>
        </is>
      </c>
      <c r="D10" s="4" t="inlineStr">
        <is>
          <t xml:space="preserve"> </t>
        </is>
      </c>
    </row>
    <row r="11">
      <c r="A11" s="4" t="inlineStr">
        <is>
          <t>S 2024 Dividends</t>
        </is>
      </c>
      <c r="B11" s="4" t="inlineStr">
        <is>
          <t xml:space="preserve"> </t>
        </is>
      </c>
      <c r="C11" s="4" t="inlineStr">
        <is>
          <t xml:space="preserve"> </t>
        </is>
      </c>
      <c r="D11" s="4" t="inlineStr">
        <is>
          <t xml:space="preserve"> </t>
        </is>
      </c>
    </row>
    <row r="12">
      <c r="A12" s="4" t="inlineStr">
        <is>
          <t>Dividends accrued per common stock (in dollars per share)</t>
        </is>
      </c>
      <c r="B12" s="7" t="n">
        <v>1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hare-Based Compensation - Performance Share Units (Details) - Performance Shares - $ / shares</t>
        </is>
      </c>
      <c r="D1" s="2" t="inlineStr">
        <is>
          <t>12 Months Ended</t>
        </is>
      </c>
    </row>
    <row r="2">
      <c r="B2" s="2" t="inlineStr">
        <is>
          <t>Feb. 13, 2024</t>
        </is>
      </c>
      <c r="C2" s="2" t="inlineStr">
        <is>
          <t>Jan. 01, 2024</t>
        </is>
      </c>
      <c r="D2" s="2" t="inlineStr">
        <is>
          <t>Dec. 31, 2024</t>
        </is>
      </c>
      <c r="E2" s="2" t="inlineStr">
        <is>
          <t>Dec. 31, 2023</t>
        </is>
      </c>
      <c r="F2" s="2" t="inlineStr">
        <is>
          <t>Dec. 31, 2022</t>
        </is>
      </c>
    </row>
    <row r="3">
      <c r="A3" s="3" t="inlineStr">
        <is>
          <t>Number of RSA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vested, beginning of period (in shares)</t>
        </is>
      </c>
      <c r="B4" s="4" t="inlineStr">
        <is>
          <t xml:space="preserve"> </t>
        </is>
      </c>
      <c r="C4" s="6" t="n">
        <v>12738</v>
      </c>
      <c r="D4" s="6" t="n">
        <v>12738</v>
      </c>
      <c r="E4" s="6" t="n">
        <v>7182</v>
      </c>
      <c r="F4" s="4" t="inlineStr">
        <is>
          <t xml:space="preserve"> </t>
        </is>
      </c>
    </row>
    <row r="5">
      <c r="A5" s="4" t="inlineStr">
        <is>
          <t>Granted (in shares)</t>
        </is>
      </c>
      <c r="B5" s="6" t="n">
        <v>8340</v>
      </c>
      <c r="C5" s="6" t="n">
        <v>12738</v>
      </c>
      <c r="D5" s="6" t="n">
        <v>8340</v>
      </c>
      <c r="E5" s="6" t="n">
        <v>5556</v>
      </c>
      <c r="F5" s="4" t="inlineStr">
        <is>
          <t xml:space="preserve"> </t>
        </is>
      </c>
    </row>
    <row r="6">
      <c r="A6" s="4" t="inlineStr">
        <is>
          <t>Vested (in shares)</t>
        </is>
      </c>
      <c r="B6" s="4" t="inlineStr">
        <is>
          <t xml:space="preserve"> </t>
        </is>
      </c>
      <c r="C6" s="4" t="inlineStr">
        <is>
          <t xml:space="preserve"> </t>
        </is>
      </c>
      <c r="D6" s="6" t="n">
        <v>0</v>
      </c>
      <c r="E6" s="6" t="n">
        <v>0</v>
      </c>
      <c r="F6" s="4" t="inlineStr">
        <is>
          <t xml:space="preserve"> </t>
        </is>
      </c>
    </row>
    <row r="7">
      <c r="A7" s="4" t="inlineStr">
        <is>
          <t>Cancelled and forfeited (in shares)</t>
        </is>
      </c>
      <c r="B7" s="4" t="inlineStr">
        <is>
          <t xml:space="preserve"> </t>
        </is>
      </c>
      <c r="C7" s="4" t="inlineStr">
        <is>
          <t xml:space="preserve"> </t>
        </is>
      </c>
      <c r="D7" s="6" t="n">
        <v>0</v>
      </c>
      <c r="E7" s="6" t="n">
        <v>0</v>
      </c>
      <c r="F7" s="4" t="inlineStr">
        <is>
          <t xml:space="preserve"> </t>
        </is>
      </c>
    </row>
    <row r="8">
      <c r="A8" s="4" t="inlineStr">
        <is>
          <t>Nonvested, at end of period (in shares)</t>
        </is>
      </c>
      <c r="B8" s="4" t="inlineStr">
        <is>
          <t xml:space="preserve"> </t>
        </is>
      </c>
      <c r="C8" s="4" t="inlineStr">
        <is>
          <t xml:space="preserve"> </t>
        </is>
      </c>
      <c r="D8" s="6" t="n">
        <v>21078</v>
      </c>
      <c r="E8" s="6" t="n">
        <v>12738</v>
      </c>
      <c r="F8" s="4" t="inlineStr">
        <is>
          <t xml:space="preserve"> </t>
        </is>
      </c>
    </row>
    <row r="9">
      <c r="A9" s="3" t="inlineStr">
        <is>
          <t>Weighted-Average Grant-Date Fair Value per Sha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vested, beginning of period (in dollars per share)</t>
        </is>
      </c>
      <c r="B10" s="4" t="inlineStr">
        <is>
          <t xml:space="preserve"> </t>
        </is>
      </c>
      <c r="C10" s="4" t="inlineStr">
        <is>
          <t xml:space="preserve"> </t>
        </is>
      </c>
      <c r="D10" s="7" t="n">
        <v>573</v>
      </c>
      <c r="E10" s="7" t="n">
        <v>595</v>
      </c>
      <c r="F10" s="7" t="n">
        <v>452</v>
      </c>
    </row>
    <row r="11">
      <c r="A11" s="4" t="inlineStr">
        <is>
          <t>Granted (in dollars per share)</t>
        </is>
      </c>
      <c r="B11" s="4" t="inlineStr">
        <is>
          <t xml:space="preserve"> </t>
        </is>
      </c>
      <c r="C11" s="4" t="inlineStr">
        <is>
          <t xml:space="preserve"> </t>
        </is>
      </c>
      <c r="D11" s="6" t="n">
        <v>538</v>
      </c>
      <c r="E11" s="6" t="n">
        <v>781</v>
      </c>
      <c r="F11" s="4" t="inlineStr">
        <is>
          <t xml:space="preserve"> </t>
        </is>
      </c>
    </row>
    <row r="12">
      <c r="A12" s="4" t="inlineStr">
        <is>
          <t>Vested (in dollars per share)</t>
        </is>
      </c>
      <c r="B12" s="4" t="inlineStr">
        <is>
          <t xml:space="preserve"> </t>
        </is>
      </c>
      <c r="C12" s="4" t="inlineStr">
        <is>
          <t xml:space="preserve"> </t>
        </is>
      </c>
      <c r="D12" s="6" t="n">
        <v>0</v>
      </c>
      <c r="E12" s="6" t="n">
        <v>0</v>
      </c>
      <c r="F12" s="4" t="inlineStr">
        <is>
          <t xml:space="preserve"> </t>
        </is>
      </c>
    </row>
    <row r="13">
      <c r="A13" s="4" t="inlineStr">
        <is>
          <t>Cancelled and forfeited (in dollars per share)</t>
        </is>
      </c>
      <c r="B13" s="4" t="inlineStr">
        <is>
          <t xml:space="preserve"> </t>
        </is>
      </c>
      <c r="C13" s="4" t="inlineStr">
        <is>
          <t xml:space="preserve"> </t>
        </is>
      </c>
      <c r="D13" s="6" t="n">
        <v>0</v>
      </c>
      <c r="E13" s="6" t="n">
        <v>0</v>
      </c>
      <c r="F13" s="4" t="inlineStr">
        <is>
          <t xml:space="preserve"> </t>
        </is>
      </c>
    </row>
    <row r="14">
      <c r="A14" s="4" t="inlineStr">
        <is>
          <t>Non-vested, at end of period (in dollars per share)</t>
        </is>
      </c>
      <c r="B14" s="4" t="inlineStr">
        <is>
          <t xml:space="preserve"> </t>
        </is>
      </c>
      <c r="C14" s="4" t="inlineStr">
        <is>
          <t xml:space="preserve"> </t>
        </is>
      </c>
      <c r="D14" s="7" t="n">
        <v>573</v>
      </c>
      <c r="E14" s="7" t="n">
        <v>595</v>
      </c>
      <c r="F14" s="4" t="inlineStr">
        <is>
          <t xml:space="preserve"> </t>
        </is>
      </c>
    </row>
    <row r="15">
      <c r="A15" s="4" t="inlineStr">
        <is>
          <t>Award vesting rights, percentage</t>
        </is>
      </c>
      <c r="B15" s="11" t="n">
        <v>1</v>
      </c>
      <c r="C15" s="11" t="n">
        <v>1</v>
      </c>
      <c r="D15" s="4" t="inlineStr">
        <is>
          <t xml:space="preserve"> </t>
        </is>
      </c>
      <c r="E15" s="4" t="inlineStr">
        <is>
          <t xml:space="preserve"> </t>
        </is>
      </c>
      <c r="F15" s="4" t="inlineStr">
        <is>
          <t xml:space="preserve"> </t>
        </is>
      </c>
    </row>
    <row r="16">
      <c r="A16" s="4" t="inlineStr">
        <is>
          <t>Relative total stockholder retur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umber of RSA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anted (in shares)</t>
        </is>
      </c>
      <c r="B18" s="6" t="n">
        <v>4170</v>
      </c>
      <c r="C18" s="6" t="n">
        <v>6369</v>
      </c>
      <c r="D18" s="4" t="inlineStr">
        <is>
          <t xml:space="preserve"> </t>
        </is>
      </c>
      <c r="E18" s="4" t="inlineStr">
        <is>
          <t xml:space="preserve"> </t>
        </is>
      </c>
      <c r="F18" s="4" t="inlineStr">
        <is>
          <t xml:space="preserve"> </t>
        </is>
      </c>
    </row>
    <row r="19">
      <c r="A19" s="3" t="inlineStr">
        <is>
          <t>Weighted-Average Grant-Date Fair Value per Shar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vested, beginning of period (in dollars per share)</t>
        </is>
      </c>
      <c r="B20" s="7" t="n">
        <v>602</v>
      </c>
      <c r="C20" s="4" t="inlineStr">
        <is>
          <t xml:space="preserve"> </t>
        </is>
      </c>
      <c r="D20" s="4" t="inlineStr">
        <is>
          <t xml:space="preserve"> </t>
        </is>
      </c>
      <c r="E20" s="4" t="inlineStr">
        <is>
          <t xml:space="preserve"> </t>
        </is>
      </c>
      <c r="F20" s="4" t="inlineStr">
        <is>
          <t xml:space="preserve"> </t>
        </is>
      </c>
    </row>
    <row r="21">
      <c r="A21" s="4" t="inlineStr">
        <is>
          <t>Non-vested, at end of period (in dollars per share)</t>
        </is>
      </c>
      <c r="B21" s="7" t="n">
        <v>602</v>
      </c>
      <c r="C21" s="4" t="inlineStr">
        <is>
          <t xml:space="preserve"> </t>
        </is>
      </c>
      <c r="D21" s="4" t="inlineStr">
        <is>
          <t xml:space="preserve"> </t>
        </is>
      </c>
      <c r="E21" s="4" t="inlineStr">
        <is>
          <t xml:space="preserve"> </t>
        </is>
      </c>
      <c r="F21" s="4" t="inlineStr">
        <is>
          <t xml:space="preserve"> </t>
        </is>
      </c>
    </row>
    <row r="22">
      <c r="A22" s="4" t="inlineStr">
        <is>
          <t>Free cash flow</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umber of RSA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anted (in shares)</t>
        </is>
      </c>
      <c r="B24" s="6" t="n">
        <v>4170</v>
      </c>
      <c r="C24" s="6" t="n">
        <v>6369</v>
      </c>
      <c r="D24" s="4" t="inlineStr">
        <is>
          <t xml:space="preserve"> </t>
        </is>
      </c>
      <c r="E24" s="4" t="inlineStr">
        <is>
          <t xml:space="preserve"> </t>
        </is>
      </c>
      <c r="F24" s="4" t="inlineStr">
        <is>
          <t xml:space="preserve"> </t>
        </is>
      </c>
    </row>
    <row r="25">
      <c r="A25" s="3" t="inlineStr">
        <is>
          <t>Weighted-Average Grant-Date Fair Value per Sha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n-vested, beginning of period (in dollars per share)</t>
        </is>
      </c>
      <c r="B26" s="7" t="n">
        <v>475</v>
      </c>
      <c r="C26" s="4" t="inlineStr">
        <is>
          <t xml:space="preserve"> </t>
        </is>
      </c>
      <c r="D26" s="4" t="inlineStr">
        <is>
          <t xml:space="preserve"> </t>
        </is>
      </c>
      <c r="E26" s="4" t="inlineStr">
        <is>
          <t xml:space="preserve"> </t>
        </is>
      </c>
      <c r="F26" s="4" t="inlineStr">
        <is>
          <t xml:space="preserve"> </t>
        </is>
      </c>
    </row>
    <row r="27">
      <c r="A27" s="4" t="inlineStr">
        <is>
          <t>Non-vested, at end of period (in dollars per share)</t>
        </is>
      </c>
      <c r="B27" s="7" t="n">
        <v>475</v>
      </c>
      <c r="C27" s="4" t="inlineStr">
        <is>
          <t xml:space="preserve"> </t>
        </is>
      </c>
      <c r="D27" s="4" t="inlineStr">
        <is>
          <t xml:space="preserve"> </t>
        </is>
      </c>
      <c r="E27" s="4" t="inlineStr">
        <is>
          <t xml:space="preserve"> </t>
        </is>
      </c>
      <c r="F27" s="4" t="inlineStr">
        <is>
          <t xml:space="preserve"> </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Awards (Details) - Director - Restricted Stock Awards - 2021 Directors Plan - $ / shares</t>
        </is>
      </c>
      <c r="B1" s="2" t="inlineStr">
        <is>
          <t>12 Months Ended</t>
        </is>
      </c>
    </row>
    <row r="2">
      <c r="B2" s="2" t="inlineStr">
        <is>
          <t>Dec. 31, 2024</t>
        </is>
      </c>
      <c r="C2" s="2" t="inlineStr">
        <is>
          <t>Dec. 31, 2023</t>
        </is>
      </c>
      <c r="D2" s="2" t="inlineStr">
        <is>
          <t>Dec. 31, 2022</t>
        </is>
      </c>
    </row>
    <row r="3">
      <c r="A3" s="3" t="inlineStr">
        <is>
          <t>Number of RSAs</t>
        </is>
      </c>
      <c r="B3" s="4" t="inlineStr">
        <is>
          <t xml:space="preserve"> </t>
        </is>
      </c>
      <c r="C3" s="4" t="inlineStr">
        <is>
          <t xml:space="preserve"> </t>
        </is>
      </c>
      <c r="D3" s="4" t="inlineStr">
        <is>
          <t xml:space="preserve"> </t>
        </is>
      </c>
    </row>
    <row r="4">
      <c r="A4" s="4" t="inlineStr">
        <is>
          <t>Nonvested, beginning of period (in shares)</t>
        </is>
      </c>
      <c r="B4" s="6" t="n">
        <v>1134</v>
      </c>
      <c r="C4" s="6" t="n">
        <v>2097</v>
      </c>
      <c r="D4" s="4" t="inlineStr">
        <is>
          <t xml:space="preserve"> </t>
        </is>
      </c>
    </row>
    <row r="5">
      <c r="A5" s="4" t="inlineStr">
        <is>
          <t>Granted (in shares)</t>
        </is>
      </c>
      <c r="B5" s="6" t="n">
        <v>2160</v>
      </c>
      <c r="C5" s="6" t="n">
        <v>1458</v>
      </c>
      <c r="D5" s="4" t="inlineStr">
        <is>
          <t xml:space="preserve"> </t>
        </is>
      </c>
    </row>
    <row r="6">
      <c r="A6" s="4" t="inlineStr">
        <is>
          <t>Vested (in shares)</t>
        </is>
      </c>
      <c r="B6" s="6" t="n">
        <v>-3294</v>
      </c>
      <c r="C6" s="6" t="n">
        <v>-2421</v>
      </c>
      <c r="D6" s="4" t="inlineStr">
        <is>
          <t xml:space="preserve"> </t>
        </is>
      </c>
    </row>
    <row r="7">
      <c r="A7" s="4" t="inlineStr">
        <is>
          <t>Cancelled and forfeited (in shares)</t>
        </is>
      </c>
      <c r="B7" s="6" t="n">
        <v>0</v>
      </c>
      <c r="C7" s="6" t="n">
        <v>0</v>
      </c>
      <c r="D7" s="4" t="inlineStr">
        <is>
          <t xml:space="preserve"> </t>
        </is>
      </c>
    </row>
    <row r="8">
      <c r="A8" s="4" t="inlineStr">
        <is>
          <t>Nonvested, at end of period (in shares)</t>
        </is>
      </c>
      <c r="B8" s="6" t="n">
        <v>0</v>
      </c>
      <c r="C8" s="6" t="n">
        <v>1134</v>
      </c>
      <c r="D8" s="4" t="inlineStr">
        <is>
          <t xml:space="preserve"> </t>
        </is>
      </c>
    </row>
    <row r="9">
      <c r="A9" s="3" t="inlineStr">
        <is>
          <t>Weighted-Average Grant-Date Fair Value per Share</t>
        </is>
      </c>
      <c r="B9" s="4" t="inlineStr">
        <is>
          <t xml:space="preserve"> </t>
        </is>
      </c>
      <c r="C9" s="4" t="inlineStr">
        <is>
          <t xml:space="preserve"> </t>
        </is>
      </c>
      <c r="D9" s="4" t="inlineStr">
        <is>
          <t xml:space="preserve"> </t>
        </is>
      </c>
    </row>
    <row r="10">
      <c r="A10" s="4" t="inlineStr">
        <is>
          <t>Non-vested, beginning of period (in dollars per share)</t>
        </is>
      </c>
      <c r="B10" s="7" t="n">
        <v>0</v>
      </c>
      <c r="C10" s="7" t="n">
        <v>781</v>
      </c>
      <c r="D10" s="7" t="n">
        <v>427</v>
      </c>
    </row>
    <row r="11">
      <c r="A11" s="4" t="inlineStr">
        <is>
          <t>Granted (in dollars per share)</t>
        </is>
      </c>
      <c r="B11" s="6" t="n">
        <v>524</v>
      </c>
      <c r="C11" s="6" t="n">
        <v>781</v>
      </c>
      <c r="D11" s="4" t="inlineStr">
        <is>
          <t xml:space="preserve"> </t>
        </is>
      </c>
    </row>
    <row r="12">
      <c r="A12" s="4" t="inlineStr">
        <is>
          <t>Vested (in dollars per share)</t>
        </is>
      </c>
      <c r="B12" s="6" t="n">
        <v>612</v>
      </c>
      <c r="C12" s="6" t="n">
        <v>474</v>
      </c>
      <c r="D12" s="4" t="inlineStr">
        <is>
          <t xml:space="preserve"> </t>
        </is>
      </c>
    </row>
    <row r="13">
      <c r="A13" s="4" t="inlineStr">
        <is>
          <t>Cancelled and forfeited (in dollars per share)</t>
        </is>
      </c>
      <c r="B13" s="6" t="n">
        <v>0</v>
      </c>
      <c r="C13" s="6" t="n">
        <v>0</v>
      </c>
      <c r="D13" s="4" t="inlineStr">
        <is>
          <t xml:space="preserve"> </t>
        </is>
      </c>
    </row>
    <row r="14">
      <c r="A14" s="4" t="inlineStr">
        <is>
          <t>Non-vested, at end of period (in dollars per share)</t>
        </is>
      </c>
      <c r="B14" s="7" t="n">
        <v>0</v>
      </c>
      <c r="C14" s="7" t="n">
        <v>781</v>
      </c>
      <c r="D14"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hare-based compensation expense</t>
        </is>
      </c>
      <c r="B4" s="7" t="n">
        <v>12498</v>
      </c>
      <c r="C4" s="7" t="n">
        <v>10343</v>
      </c>
      <c r="D4" s="7" t="n">
        <v>8432</v>
      </c>
    </row>
    <row r="5">
      <c r="A5" s="4" t="inlineStr">
        <is>
          <t>Tax benefit related to share-based compensation</t>
        </is>
      </c>
      <c r="B5" s="6" t="n">
        <v>2600</v>
      </c>
      <c r="C5" s="6" t="n">
        <v>2200</v>
      </c>
      <c r="D5" s="6" t="n">
        <v>1800</v>
      </c>
    </row>
    <row r="6">
      <c r="A6" s="4" t="inlineStr">
        <is>
          <t>Salaries and related employee expenses (employee award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 share-based compensation expense</t>
        </is>
      </c>
      <c r="B8" s="6" t="n">
        <v>11364</v>
      </c>
      <c r="C8" s="6" t="n">
        <v>9124</v>
      </c>
      <c r="D8" s="6" t="n">
        <v>7583</v>
      </c>
    </row>
    <row r="9">
      <c r="A9" s="4" t="inlineStr">
        <is>
          <t>General and administrative expenses (director awards)</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Total share-based compensation expense</t>
        </is>
      </c>
      <c r="B11" s="7" t="n">
        <v>1134</v>
      </c>
      <c r="C11" s="7" t="n">
        <v>1219</v>
      </c>
      <c r="D11" s="7" t="n">
        <v>84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Income, Net (Details) - USD ($) $ in Thousands</t>
        </is>
      </c>
      <c r="B1" s="2" t="inlineStr">
        <is>
          <t>12 Months Ended</t>
        </is>
      </c>
    </row>
    <row r="2">
      <c r="B2" s="2" t="inlineStr">
        <is>
          <t>Dec. 31, 2024</t>
        </is>
      </c>
      <c r="C2" s="2" t="inlineStr">
        <is>
          <t>Dec. 31, 2023</t>
        </is>
      </c>
      <c r="D2" s="2" t="inlineStr">
        <is>
          <t>Dec. 31, 2022</t>
        </is>
      </c>
    </row>
    <row r="3">
      <c r="A3" s="3" t="inlineStr">
        <is>
          <t>Other income, net:</t>
        </is>
      </c>
      <c r="B3" s="4" t="inlineStr">
        <is>
          <t xml:space="preserve"> </t>
        </is>
      </c>
      <c r="C3" s="4" t="inlineStr">
        <is>
          <t xml:space="preserve"> </t>
        </is>
      </c>
      <c r="D3" s="4" t="inlineStr">
        <is>
          <t xml:space="preserve"> </t>
        </is>
      </c>
    </row>
    <row r="4">
      <c r="A4" s="4" t="inlineStr">
        <is>
          <t>Interest earned on cash and cash equivalents, net</t>
        </is>
      </c>
      <c r="B4" s="7" t="n">
        <v>32140</v>
      </c>
      <c r="C4" s="7" t="n">
        <v>28630</v>
      </c>
      <c r="D4" s="7" t="n">
        <v>6207</v>
      </c>
    </row>
    <row r="5">
      <c r="A5" s="4" t="inlineStr">
        <is>
          <t>Curtailment gain</t>
        </is>
      </c>
      <c r="B5" s="6" t="n">
        <v>3864</v>
      </c>
      <c r="C5" s="6" t="n">
        <v>0</v>
      </c>
      <c r="D5" s="6" t="n">
        <v>0</v>
      </c>
    </row>
    <row r="6">
      <c r="A6" s="4" t="inlineStr">
        <is>
          <t>Realized gain on pension settlement</t>
        </is>
      </c>
      <c r="B6" s="6" t="n">
        <v>752</v>
      </c>
      <c r="C6" s="6" t="n">
        <v>0</v>
      </c>
      <c r="D6" s="6" t="n">
        <v>0</v>
      </c>
    </row>
    <row r="7">
      <c r="A7" s="4" t="inlineStr">
        <is>
          <t>Other employee pension costs</t>
        </is>
      </c>
      <c r="B7" s="6" t="n">
        <v>575</v>
      </c>
      <c r="C7" s="6" t="n">
        <v>514</v>
      </c>
      <c r="D7" s="6" t="n">
        <v>363</v>
      </c>
    </row>
    <row r="8">
      <c r="A8" s="4" t="inlineStr">
        <is>
          <t>Miscellaneous other income (expense), net</t>
        </is>
      </c>
      <c r="B8" s="6" t="n">
        <v>2352</v>
      </c>
      <c r="C8" s="6" t="n">
        <v>2364</v>
      </c>
      <c r="D8" s="6" t="n">
        <v>-22</v>
      </c>
    </row>
    <row r="9">
      <c r="A9" s="4" t="inlineStr">
        <is>
          <t>Total other income, net</t>
        </is>
      </c>
      <c r="B9" s="6" t="n">
        <v>39683</v>
      </c>
      <c r="C9" s="6" t="n">
        <v>31508</v>
      </c>
      <c r="D9" s="7" t="n">
        <v>6548</v>
      </c>
    </row>
    <row r="10">
      <c r="A10" s="4" t="inlineStr">
        <is>
          <t>Proceeds from a litigation settlement</t>
        </is>
      </c>
      <c r="B10" s="7" t="n">
        <v>1900</v>
      </c>
      <c r="C10" s="7" t="n">
        <v>1400</v>
      </c>
      <c r="D1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Charged to Operation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t>
        </is>
      </c>
      <c r="B4" s="7" t="n">
        <v>116323</v>
      </c>
      <c r="C4" s="7" t="n">
        <v>106721</v>
      </c>
      <c r="D4" s="7" t="n">
        <v>117395</v>
      </c>
    </row>
    <row r="5">
      <c r="A5" s="4" t="inlineStr">
        <is>
          <t>State and local</t>
        </is>
      </c>
      <c r="B5" s="6" t="n">
        <v>3934</v>
      </c>
      <c r="C5" s="6" t="n">
        <v>3796</v>
      </c>
      <c r="D5" s="6" t="n">
        <v>3835</v>
      </c>
    </row>
    <row r="6">
      <c r="A6" s="4" t="inlineStr">
        <is>
          <t>Current income tax expense</t>
        </is>
      </c>
      <c r="B6" s="6" t="n">
        <v>120257</v>
      </c>
      <c r="C6" s="6" t="n">
        <v>110517</v>
      </c>
      <c r="D6" s="6" t="n">
        <v>121230</v>
      </c>
    </row>
    <row r="7">
      <c r="A7" s="4" t="inlineStr">
        <is>
          <t>Deferred expense</t>
        </is>
      </c>
      <c r="B7" s="6" t="n">
        <v>4604</v>
      </c>
      <c r="C7" s="6" t="n">
        <v>1399</v>
      </c>
      <c r="D7" s="6" t="n">
        <v>1263</v>
      </c>
    </row>
    <row r="8">
      <c r="A8" s="4" t="inlineStr">
        <is>
          <t>Income tax expense</t>
        </is>
      </c>
      <c r="B8" s="7" t="n">
        <v>124861</v>
      </c>
      <c r="C8" s="7" t="n">
        <v>111916</v>
      </c>
      <c r="D8" s="7" t="n">
        <v>12249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at Federal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omputed tax expense at the statutory rate of 21%</t>
        </is>
      </c>
      <c r="B4" s="7" t="n">
        <v>121552</v>
      </c>
      <c r="C4" s="7" t="n">
        <v>108688</v>
      </c>
      <c r="D4" s="7" t="n">
        <v>119460</v>
      </c>
    </row>
    <row r="5">
      <c r="A5" s="3" t="inlineStr">
        <is>
          <t>Reduction in income taxes resulting from:</t>
        </is>
      </c>
      <c r="B5" s="4" t="inlineStr">
        <is>
          <t xml:space="preserve"> </t>
        </is>
      </c>
      <c r="C5" s="4" t="inlineStr">
        <is>
          <t xml:space="preserve"> </t>
        </is>
      </c>
      <c r="D5" s="4" t="inlineStr">
        <is>
          <t xml:space="preserve"> </t>
        </is>
      </c>
    </row>
    <row r="6">
      <c r="A6" s="4" t="inlineStr">
        <is>
          <t>State taxes</t>
        </is>
      </c>
      <c r="B6" s="6" t="n">
        <v>3182</v>
      </c>
      <c r="C6" s="6" t="n">
        <v>3439</v>
      </c>
      <c r="D6" s="6" t="n">
        <v>3045</v>
      </c>
    </row>
    <row r="7">
      <c r="A7" s="4" t="inlineStr">
        <is>
          <t>Executive compensation</t>
        </is>
      </c>
      <c r="B7" s="6" t="n">
        <v>1803</v>
      </c>
      <c r="C7" s="6" t="n">
        <v>1117</v>
      </c>
      <c r="D7" s="6" t="n">
        <v>1146</v>
      </c>
    </row>
    <row r="8">
      <c r="A8" s="4" t="inlineStr">
        <is>
          <t>Research and development credit</t>
        </is>
      </c>
      <c r="B8" s="6" t="n">
        <v>-850</v>
      </c>
      <c r="C8" s="6" t="n">
        <v>0</v>
      </c>
      <c r="D8" s="6" t="n">
        <v>0</v>
      </c>
    </row>
    <row r="9">
      <c r="A9" s="4" t="inlineStr">
        <is>
          <t>Statutory depletion</t>
        </is>
      </c>
      <c r="B9" s="6" t="n">
        <v>-653</v>
      </c>
      <c r="C9" s="6" t="n">
        <v>-682</v>
      </c>
      <c r="D9" s="6" t="n">
        <v>-823</v>
      </c>
    </row>
    <row r="10">
      <c r="A10" s="4" t="inlineStr">
        <is>
          <t>Prior year tax adjustments</t>
        </is>
      </c>
      <c r="B10" s="6" t="n">
        <v>75</v>
      </c>
      <c r="C10" s="6" t="n">
        <v>-305</v>
      </c>
      <c r="D10" s="6" t="n">
        <v>-13</v>
      </c>
    </row>
    <row r="11">
      <c r="A11" s="4" t="inlineStr">
        <is>
          <t>Correction of historical tax depletion</t>
        </is>
      </c>
      <c r="B11" s="6" t="n">
        <v>0</v>
      </c>
      <c r="C11" s="6" t="n">
        <v>0</v>
      </c>
      <c r="D11" s="6" t="n">
        <v>805</v>
      </c>
    </row>
    <row r="12">
      <c r="A12" s="4" t="inlineStr">
        <is>
          <t>Estimated penalties and interest</t>
        </is>
      </c>
      <c r="B12" s="6" t="n">
        <v>0</v>
      </c>
      <c r="C12" s="6" t="n">
        <v>0</v>
      </c>
      <c r="D12" s="6" t="n">
        <v>-763</v>
      </c>
    </row>
    <row r="13">
      <c r="A13" s="4" t="inlineStr">
        <is>
          <t>Other, net</t>
        </is>
      </c>
      <c r="B13" s="6" t="n">
        <v>-248</v>
      </c>
      <c r="C13" s="6" t="n">
        <v>-341</v>
      </c>
      <c r="D13" s="6" t="n">
        <v>-364</v>
      </c>
    </row>
    <row r="14">
      <c r="A14" s="4" t="inlineStr">
        <is>
          <t>Income tax expense</t>
        </is>
      </c>
      <c r="B14" s="7" t="n">
        <v>124861</v>
      </c>
      <c r="C14" s="7" t="n">
        <v>111916</v>
      </c>
      <c r="D14" s="7" t="n">
        <v>122493</v>
      </c>
    </row>
    <row r="15">
      <c r="A15" s="4" t="inlineStr">
        <is>
          <t>Effective tax rate (in percent)</t>
        </is>
      </c>
      <c r="B15" s="9" t="n">
        <v>0.216</v>
      </c>
      <c r="C15" s="9" t="n">
        <v>0.216</v>
      </c>
      <c r="D15" s="9" t="n">
        <v>0.21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emporary Differences in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Unearned revenue</t>
        </is>
      </c>
      <c r="B3" s="7" t="n">
        <v>5879</v>
      </c>
      <c r="C3" s="7" t="n">
        <v>6717</v>
      </c>
    </row>
    <row r="4">
      <c r="A4" s="4" t="inlineStr">
        <is>
          <t>Stock compensation</t>
        </is>
      </c>
      <c r="B4" s="6" t="n">
        <v>2677</v>
      </c>
      <c r="C4" s="6" t="n">
        <v>2097</v>
      </c>
    </row>
    <row r="5">
      <c r="A5" s="4" t="inlineStr">
        <is>
          <t>Other</t>
        </is>
      </c>
      <c r="B5" s="6" t="n">
        <v>533</v>
      </c>
      <c r="C5" s="6" t="n">
        <v>760</v>
      </c>
    </row>
    <row r="6">
      <c r="A6" s="4" t="inlineStr">
        <is>
          <t>Total deferred tax assets</t>
        </is>
      </c>
      <c r="B6" s="6" t="n">
        <v>9089</v>
      </c>
      <c r="C6" s="6" t="n">
        <v>9574</v>
      </c>
    </row>
    <row r="7">
      <c r="A7" s="4" t="inlineStr">
        <is>
          <t>Property, plant and equipment</t>
        </is>
      </c>
      <c r="B7" s="6" t="n">
        <v>20723</v>
      </c>
      <c r="C7" s="6" t="n">
        <v>17532</v>
      </c>
    </row>
    <row r="8">
      <c r="A8" s="4" t="inlineStr">
        <is>
          <t>Real estate and royalty interests</t>
        </is>
      </c>
      <c r="B8" s="6" t="n">
        <v>33581</v>
      </c>
      <c r="C8" s="6" t="n">
        <v>33215</v>
      </c>
    </row>
    <row r="9">
      <c r="A9" s="4" t="inlineStr">
        <is>
          <t>Pension plan asset</t>
        </is>
      </c>
      <c r="B9" s="6" t="n">
        <v>1901</v>
      </c>
      <c r="C9" s="6" t="n">
        <v>767</v>
      </c>
    </row>
    <row r="10">
      <c r="A10" s="4" t="inlineStr">
        <is>
          <t>Other, net</t>
        </is>
      </c>
      <c r="B10" s="6" t="n">
        <v>285</v>
      </c>
      <c r="C10" s="6" t="n">
        <v>425</v>
      </c>
    </row>
    <row r="11">
      <c r="A11" s="4" t="inlineStr">
        <is>
          <t>Total deferred tax liabilities</t>
        </is>
      </c>
      <c r="B11" s="6" t="n">
        <v>56490</v>
      </c>
      <c r="C11" s="6" t="n">
        <v>51939</v>
      </c>
    </row>
    <row r="12">
      <c r="A12" s="4" t="inlineStr">
        <is>
          <t>Deferred taxes payable</t>
        </is>
      </c>
      <c r="B12" s="7" t="n">
        <v>-47401</v>
      </c>
      <c r="C12" s="7" t="n">
        <v>-4236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453960</v>
      </c>
      <c r="C4" s="7" t="n">
        <v>405645</v>
      </c>
      <c r="D4" s="7" t="n">
        <v>446362</v>
      </c>
    </row>
    <row r="5">
      <c r="A5" s="3" t="inlineStr">
        <is>
          <t>Basic earnings per share:</t>
        </is>
      </c>
      <c r="B5" s="4" t="inlineStr">
        <is>
          <t xml:space="preserve"> </t>
        </is>
      </c>
      <c r="C5" s="4" t="inlineStr">
        <is>
          <t xml:space="preserve"> </t>
        </is>
      </c>
      <c r="D5" s="4" t="inlineStr">
        <is>
          <t xml:space="preserve"> </t>
        </is>
      </c>
    </row>
    <row r="6">
      <c r="A6" s="4" t="inlineStr">
        <is>
          <t>Weighted average shares outstanding for basic earnings per share (in shares)</t>
        </is>
      </c>
      <c r="B6" s="6" t="n">
        <v>22986197</v>
      </c>
      <c r="C6" s="6" t="n">
        <v>23044305</v>
      </c>
      <c r="D6" s="6" t="n">
        <v>23165871</v>
      </c>
    </row>
    <row r="7">
      <c r="A7" s="4" t="inlineStr">
        <is>
          <t>Basic earnings per share (in dollars per share)</t>
        </is>
      </c>
      <c r="B7" s="8" t="n">
        <v>19.75</v>
      </c>
      <c r="C7" s="8" t="n">
        <v>17.6</v>
      </c>
      <c r="D7" s="8" t="n">
        <v>19.27</v>
      </c>
    </row>
    <row r="8">
      <c r="A8" s="3" t="inlineStr">
        <is>
          <t>Diluted earnings per share:</t>
        </is>
      </c>
      <c r="B8" s="4" t="inlineStr">
        <is>
          <t xml:space="preserve"> </t>
        </is>
      </c>
      <c r="C8" s="4" t="inlineStr">
        <is>
          <t xml:space="preserve"> </t>
        </is>
      </c>
      <c r="D8" s="4" t="inlineStr">
        <is>
          <t xml:space="preserve"> </t>
        </is>
      </c>
    </row>
    <row r="9">
      <c r="A9" s="4" t="inlineStr">
        <is>
          <t>Weighted average shares outstanding for basic earnings per share (in shares)</t>
        </is>
      </c>
      <c r="B9" s="6" t="n">
        <v>22986197</v>
      </c>
      <c r="C9" s="6" t="n">
        <v>23044305</v>
      </c>
      <c r="D9" s="6" t="n">
        <v>23165871</v>
      </c>
    </row>
    <row r="10">
      <c r="A10" s="4" t="inlineStr">
        <is>
          <t>Stock-based incentive plan (in shares)</t>
        </is>
      </c>
      <c r="B10" s="6" t="n">
        <v>33554</v>
      </c>
      <c r="C10" s="6" t="n">
        <v>15540</v>
      </c>
      <c r="D10" s="6" t="n">
        <v>14556</v>
      </c>
    </row>
    <row r="11">
      <c r="A11" s="4" t="inlineStr">
        <is>
          <t>Weighted average shares outstanding for diluted earnings per share (in shares)</t>
        </is>
      </c>
      <c r="B11" s="6" t="n">
        <v>23019751</v>
      </c>
      <c r="C11" s="6" t="n">
        <v>23059845</v>
      </c>
      <c r="D11" s="6" t="n">
        <v>23180427</v>
      </c>
    </row>
    <row r="12">
      <c r="A12" s="4" t="inlineStr">
        <is>
          <t>Diluted earnings per share (in dollars per share)</t>
        </is>
      </c>
      <c r="B12" s="8" t="n">
        <v>19.72</v>
      </c>
      <c r="C12" s="8" t="n">
        <v>17.59</v>
      </c>
      <c r="D12" s="8" t="n">
        <v>19.2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Earnings Per Share - Narrative (Details) shares in Millions</t>
        </is>
      </c>
      <c r="B1" s="2" t="inlineStr">
        <is>
          <t>12 Months Ended</t>
        </is>
      </c>
    </row>
    <row r="2">
      <c r="B2" s="2" t="inlineStr">
        <is>
          <t>Dec. 31, 2024 shares</t>
        </is>
      </c>
    </row>
    <row r="3">
      <c r="A3" s="3" t="inlineStr">
        <is>
          <t>Earnings Per Share [Abstract]</t>
        </is>
      </c>
      <c r="B3" s="4" t="inlineStr">
        <is>
          <t xml:space="preserve"> </t>
        </is>
      </c>
    </row>
    <row r="4">
      <c r="A4" s="4" t="inlineStr">
        <is>
          <t>Antidilutive securities</t>
        </is>
      </c>
      <c r="B4" s="6"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4</t>
        </is>
      </c>
      <c r="C2" s="2" t="inlineStr">
        <is>
          <t>Dec. 31, 2023</t>
        </is>
      </c>
      <c r="D2" s="2" t="inlineStr">
        <is>
          <t>Dec. 31, 2022</t>
        </is>
      </c>
    </row>
    <row r="3">
      <c r="A3" s="3" t="inlineStr">
        <is>
          <t>Other Commitments [Line Items]</t>
        </is>
      </c>
      <c r="B3" s="4" t="inlineStr">
        <is>
          <t xml:space="preserve"> </t>
        </is>
      </c>
      <c r="C3" s="4" t="inlineStr">
        <is>
          <t xml:space="preserve"> </t>
        </is>
      </c>
      <c r="D3" s="4" t="inlineStr">
        <is>
          <t xml:space="preserve"> </t>
        </is>
      </c>
    </row>
    <row r="4">
      <c r="A4" s="4" t="inlineStr">
        <is>
          <t>Operating lease right-of-use assets</t>
        </is>
      </c>
      <c r="B4" s="7" t="n">
        <v>1163</v>
      </c>
      <c r="C4" s="7" t="n">
        <v>1861</v>
      </c>
      <c r="D4" s="4" t="inlineStr">
        <is>
          <t xml:space="preserve"> </t>
        </is>
      </c>
    </row>
    <row r="5">
      <c r="A5" s="4" t="inlineStr">
        <is>
          <t>Total operating lease liabilities</t>
        </is>
      </c>
      <c r="B5" s="6" t="n">
        <v>1250</v>
      </c>
      <c r="C5" s="4" t="inlineStr">
        <is>
          <t xml:space="preserve"> </t>
        </is>
      </c>
      <c r="D5" s="4" t="inlineStr">
        <is>
          <t xml:space="preserve"> </t>
        </is>
      </c>
    </row>
    <row r="6">
      <c r="A6" s="4" t="inlineStr">
        <is>
          <t>Operating lease cost</t>
        </is>
      </c>
      <c r="B6" s="7" t="n">
        <v>900</v>
      </c>
      <c r="C6" s="6" t="n">
        <v>800</v>
      </c>
      <c r="D6" s="4" t="inlineStr">
        <is>
          <t xml:space="preserve"> </t>
        </is>
      </c>
    </row>
    <row r="7">
      <c r="A7" s="4" t="inlineStr">
        <is>
          <t>Operating lease, weighted average remaining lease term</t>
        </is>
      </c>
      <c r="B7" s="4" t="inlineStr">
        <is>
          <t>23 months</t>
        </is>
      </c>
      <c r="C7" s="4" t="inlineStr">
        <is>
          <t xml:space="preserve"> </t>
        </is>
      </c>
      <c r="D7" s="4" t="inlineStr">
        <is>
          <t xml:space="preserve"> </t>
        </is>
      </c>
    </row>
    <row r="8">
      <c r="A8" s="4" t="inlineStr">
        <is>
          <t>Operating lease, weighted average discount rate</t>
        </is>
      </c>
      <c r="B8" s="9" t="n">
        <v>0.047</v>
      </c>
      <c r="C8" s="4" t="inlineStr">
        <is>
          <t xml:space="preserve"> </t>
        </is>
      </c>
      <c r="D8" s="4" t="inlineStr">
        <is>
          <t xml:space="preserve"> </t>
        </is>
      </c>
    </row>
    <row r="9">
      <c r="A9" s="4" t="inlineStr">
        <is>
          <t>Rent expense</t>
        </is>
      </c>
      <c r="B9" s="7" t="n">
        <v>800</v>
      </c>
      <c r="C9" s="6" t="n">
        <v>800</v>
      </c>
      <c r="D9" s="7" t="n">
        <v>800</v>
      </c>
    </row>
    <row r="10">
      <c r="A10" s="4" t="inlineStr">
        <is>
          <t>Texas</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Operating lease right-of-use assets</t>
        </is>
      </c>
      <c r="B12" s="6" t="n">
        <v>1200</v>
      </c>
      <c r="C12" s="6" t="n">
        <v>1900</v>
      </c>
      <c r="D12" s="4" t="inlineStr">
        <is>
          <t xml:space="preserve"> </t>
        </is>
      </c>
    </row>
    <row r="13">
      <c r="A13" s="4" t="inlineStr">
        <is>
          <t>Total operating lease liabilities</t>
        </is>
      </c>
      <c r="B13" s="7" t="n">
        <v>1300</v>
      </c>
      <c r="C13" s="7" t="n">
        <v>2000</v>
      </c>
      <c r="D1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53960</v>
      </c>
      <c r="C4" s="7" t="n">
        <v>405645</v>
      </c>
      <c r="D4" s="7" t="n">
        <v>44636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25162</v>
      </c>
      <c r="C6" s="6" t="n">
        <v>14757</v>
      </c>
      <c r="D6" s="6" t="n">
        <v>15376</v>
      </c>
    </row>
    <row r="7">
      <c r="A7" s="4" t="inlineStr">
        <is>
          <t>Share-based compensation</t>
        </is>
      </c>
      <c r="B7" s="6" t="n">
        <v>12498</v>
      </c>
      <c r="C7" s="6" t="n">
        <v>10343</v>
      </c>
      <c r="D7" s="6" t="n">
        <v>8432</v>
      </c>
    </row>
    <row r="8">
      <c r="A8" s="4" t="inlineStr">
        <is>
          <t>Pension curtailment/settlement gains</t>
        </is>
      </c>
      <c r="B8" s="6" t="n">
        <v>-4616</v>
      </c>
      <c r="C8" s="6" t="n">
        <v>0</v>
      </c>
      <c r="D8" s="6" t="n">
        <v>0</v>
      </c>
    </row>
    <row r="9">
      <c r="A9" s="4" t="inlineStr">
        <is>
          <t>Deferred taxes</t>
        </is>
      </c>
      <c r="B9" s="6" t="n">
        <v>4604</v>
      </c>
      <c r="C9" s="6" t="n">
        <v>1399</v>
      </c>
      <c r="D9" s="6" t="n">
        <v>1263</v>
      </c>
    </row>
    <row r="10">
      <c r="A10" s="3" t="inlineStr">
        <is>
          <t>Changes in operating assets and liabilities:</t>
        </is>
      </c>
      <c r="B10" s="4" t="inlineStr">
        <is>
          <t xml:space="preserve"> </t>
        </is>
      </c>
      <c r="C10" s="4" t="inlineStr">
        <is>
          <t xml:space="preserve"> </t>
        </is>
      </c>
      <c r="D10" s="4" t="inlineStr">
        <is>
          <t xml:space="preserve"> </t>
        </is>
      </c>
    </row>
    <row r="11">
      <c r="A11" s="4" t="inlineStr">
        <is>
          <t>Receivables and other assets</t>
        </is>
      </c>
      <c r="B11" s="6" t="n">
        <v>-610</v>
      </c>
      <c r="C11" s="6" t="n">
        <v>-24457</v>
      </c>
      <c r="D11" s="6" t="n">
        <v>-13833</v>
      </c>
    </row>
    <row r="12">
      <c r="A12" s="4" t="inlineStr">
        <is>
          <t>Prepaid income taxes</t>
        </is>
      </c>
      <c r="B12" s="6" t="n">
        <v>0</v>
      </c>
      <c r="C12" s="6" t="n">
        <v>4809</v>
      </c>
      <c r="D12" s="6" t="n">
        <v>-4809</v>
      </c>
    </row>
    <row r="13">
      <c r="A13" s="4" t="inlineStr">
        <is>
          <t>Income taxes payable</t>
        </is>
      </c>
      <c r="B13" s="6" t="n">
        <v>-407</v>
      </c>
      <c r="C13" s="6" t="n">
        <v>1628</v>
      </c>
      <c r="D13" s="6" t="n">
        <v>-25916</v>
      </c>
    </row>
    <row r="14">
      <c r="A14" s="4" t="inlineStr">
        <is>
          <t>Unearned revenue</t>
        </is>
      </c>
      <c r="B14" s="6" t="n">
        <v>-3903</v>
      </c>
      <c r="C14" s="6" t="n">
        <v>5140</v>
      </c>
      <c r="D14" s="6" t="n">
        <v>1938</v>
      </c>
    </row>
    <row r="15">
      <c r="A15" s="4" t="inlineStr">
        <is>
          <t>Operating liabilities, excluding income taxes</t>
        </is>
      </c>
      <c r="B15" s="6" t="n">
        <v>6327</v>
      </c>
      <c r="C15" s="6" t="n">
        <v>-3240</v>
      </c>
      <c r="D15" s="6" t="n">
        <v>10015</v>
      </c>
    </row>
    <row r="16">
      <c r="A16" s="4" t="inlineStr">
        <is>
          <t>Ad valorem and other taxes payable</t>
        </is>
      </c>
      <c r="B16" s="6" t="n">
        <v>-2343</v>
      </c>
      <c r="C16" s="6" t="n">
        <v>2264</v>
      </c>
      <c r="D16" s="6" t="n">
        <v>8321</v>
      </c>
    </row>
    <row r="17">
      <c r="A17" s="4" t="inlineStr">
        <is>
          <t>Cash provided by operating activities</t>
        </is>
      </c>
      <c r="B17" s="6" t="n">
        <v>490672</v>
      </c>
      <c r="C17" s="6" t="n">
        <v>418288</v>
      </c>
      <c r="D17" s="6" t="n">
        <v>447149</v>
      </c>
    </row>
    <row r="18">
      <c r="A18" s="3" t="inlineStr">
        <is>
          <t>Cash flows from investing activities:</t>
        </is>
      </c>
      <c r="B18" s="4" t="inlineStr">
        <is>
          <t xml:space="preserve"> </t>
        </is>
      </c>
      <c r="C18" s="4" t="inlineStr">
        <is>
          <t xml:space="preserve"> </t>
        </is>
      </c>
      <c r="D18" s="4" t="inlineStr">
        <is>
          <t xml:space="preserve"> </t>
        </is>
      </c>
    </row>
    <row r="19">
      <c r="A19" s="4" t="inlineStr">
        <is>
          <t>Acquisition of royalty interests, net of post-closing adjustments</t>
        </is>
      </c>
      <c r="B19" s="6" t="n">
        <v>-395577</v>
      </c>
      <c r="C19" s="6" t="n">
        <v>-3566</v>
      </c>
      <c r="D19" s="6" t="n">
        <v>-1662</v>
      </c>
    </row>
    <row r="20">
      <c r="A20" s="4" t="inlineStr">
        <is>
          <t>Acquisition of a business</t>
        </is>
      </c>
      <c r="B20" s="6" t="n">
        <v>-45000</v>
      </c>
      <c r="C20" s="6" t="n">
        <v>0</v>
      </c>
      <c r="D20" s="6" t="n">
        <v>0</v>
      </c>
    </row>
    <row r="21">
      <c r="A21" s="4" t="inlineStr">
        <is>
          <t>Acquisition of intangible assets</t>
        </is>
      </c>
      <c r="B21" s="6" t="n">
        <v>0</v>
      </c>
      <c r="C21" s="6" t="n">
        <v>-21403</v>
      </c>
      <c r="D21" s="6" t="n">
        <v>0</v>
      </c>
    </row>
    <row r="22">
      <c r="A22" s="4" t="inlineStr">
        <is>
          <t>Acquisition of real estate</t>
        </is>
      </c>
      <c r="B22" s="6" t="n">
        <v>-1476</v>
      </c>
      <c r="C22" s="6" t="n">
        <v>-20320</v>
      </c>
      <c r="D22" s="6" t="n">
        <v>-633</v>
      </c>
    </row>
    <row r="23">
      <c r="A23" s="4" t="inlineStr">
        <is>
          <t>Purchase of fixed assets</t>
        </is>
      </c>
      <c r="B23" s="6" t="n">
        <v>-29696</v>
      </c>
      <c r="C23" s="6" t="n">
        <v>-15028</v>
      </c>
      <c r="D23" s="6" t="n">
        <v>-19212</v>
      </c>
    </row>
    <row r="24">
      <c r="A24" s="4" t="inlineStr">
        <is>
          <t>Proceeds from sale of fixed assets</t>
        </is>
      </c>
      <c r="B24" s="6" t="n">
        <v>0</v>
      </c>
      <c r="C24" s="6" t="n">
        <v>5</v>
      </c>
      <c r="D24" s="6" t="n">
        <v>106</v>
      </c>
    </row>
    <row r="25">
      <c r="A25" s="4" t="inlineStr">
        <is>
          <t>Cash used in investing activities</t>
        </is>
      </c>
      <c r="B25" s="6" t="n">
        <v>-471749</v>
      </c>
      <c r="C25" s="6" t="n">
        <v>-60312</v>
      </c>
      <c r="D25" s="6" t="n">
        <v>-21401</v>
      </c>
    </row>
    <row r="26">
      <c r="A26" s="3" t="inlineStr">
        <is>
          <t>Cash flows from financing activities:</t>
        </is>
      </c>
      <c r="B26" s="4" t="inlineStr">
        <is>
          <t xml:space="preserve"> </t>
        </is>
      </c>
      <c r="C26" s="4" t="inlineStr">
        <is>
          <t xml:space="preserve"> </t>
        </is>
      </c>
      <c r="D26" s="4" t="inlineStr">
        <is>
          <t xml:space="preserve"> </t>
        </is>
      </c>
    </row>
    <row r="27">
      <c r="A27" s="4" t="inlineStr">
        <is>
          <t>Dividends paid</t>
        </is>
      </c>
      <c r="B27" s="6" t="n">
        <v>-347309</v>
      </c>
      <c r="C27" s="6" t="n">
        <v>-99972</v>
      </c>
      <c r="D27" s="6" t="n">
        <v>-247281</v>
      </c>
    </row>
    <row r="28">
      <c r="A28" s="4" t="inlineStr">
        <is>
          <t>Repurchases of common stock</t>
        </is>
      </c>
      <c r="B28" s="6" t="n">
        <v>-29159</v>
      </c>
      <c r="C28" s="6" t="n">
        <v>-42573</v>
      </c>
      <c r="D28" s="6" t="n">
        <v>-87765</v>
      </c>
    </row>
    <row r="29">
      <c r="A29" s="4" t="inlineStr">
        <is>
          <t>Shares exchanged for tax withholdings</t>
        </is>
      </c>
      <c r="B29" s="6" t="n">
        <v>-1623</v>
      </c>
      <c r="C29" s="6" t="n">
        <v>-2064</v>
      </c>
      <c r="D29" s="6" t="n">
        <v>-1762</v>
      </c>
    </row>
    <row r="30">
      <c r="A30" s="4" t="inlineStr">
        <is>
          <t>Cash used in financing activities</t>
        </is>
      </c>
      <c r="B30" s="6" t="n">
        <v>-378091</v>
      </c>
      <c r="C30" s="6" t="n">
        <v>-144609</v>
      </c>
      <c r="D30" s="6" t="n">
        <v>-336808</v>
      </c>
    </row>
    <row r="31">
      <c r="A31" s="4" t="inlineStr">
        <is>
          <t>Net (decrease) increase in cash, cash equivalents and restricted cash</t>
        </is>
      </c>
      <c r="B31" s="6" t="n">
        <v>-359168</v>
      </c>
      <c r="C31" s="6" t="n">
        <v>213367</v>
      </c>
      <c r="D31" s="6" t="n">
        <v>88940</v>
      </c>
    </row>
    <row r="32">
      <c r="A32" s="4" t="inlineStr">
        <is>
          <t>Cash, cash equivalents and restricted cash, beginning of period</t>
        </is>
      </c>
      <c r="B32" s="6" t="n">
        <v>730549</v>
      </c>
      <c r="C32" s="6" t="n">
        <v>517182</v>
      </c>
      <c r="D32" s="6" t="n">
        <v>428242</v>
      </c>
    </row>
    <row r="33">
      <c r="A33" s="4" t="inlineStr">
        <is>
          <t>Cash, cash equivalents and restricted cash, end of period</t>
        </is>
      </c>
      <c r="B33" s="6" t="n">
        <v>371381</v>
      </c>
      <c r="C33" s="6" t="n">
        <v>730549</v>
      </c>
      <c r="D33" s="6" t="n">
        <v>517182</v>
      </c>
    </row>
    <row r="34">
      <c r="A34" s="3" t="inlineStr">
        <is>
          <t>Supplemental disclosure of cash flow information:</t>
        </is>
      </c>
      <c r="B34" s="4" t="inlineStr">
        <is>
          <t xml:space="preserve"> </t>
        </is>
      </c>
      <c r="C34" s="4" t="inlineStr">
        <is>
          <t xml:space="preserve"> </t>
        </is>
      </c>
      <c r="D34" s="4" t="inlineStr">
        <is>
          <t xml:space="preserve"> </t>
        </is>
      </c>
    </row>
    <row r="35">
      <c r="A35" s="4" t="inlineStr">
        <is>
          <t>Income taxes paid</t>
        </is>
      </c>
      <c r="B35" s="6" t="n">
        <v>120669</v>
      </c>
      <c r="C35" s="6" t="n">
        <v>104079</v>
      </c>
      <c r="D35" s="6" t="n">
        <v>151956</v>
      </c>
    </row>
    <row r="36">
      <c r="A36" s="3" t="inlineStr">
        <is>
          <t>Supplemental non-cash investing and financing information:</t>
        </is>
      </c>
      <c r="B36" s="4" t="inlineStr">
        <is>
          <t xml:space="preserve"> </t>
        </is>
      </c>
      <c r="C36" s="4" t="inlineStr">
        <is>
          <t xml:space="preserve"> </t>
        </is>
      </c>
      <c r="D36" s="4" t="inlineStr">
        <is>
          <t xml:space="preserve"> </t>
        </is>
      </c>
    </row>
    <row r="37">
      <c r="A37" s="4" t="inlineStr">
        <is>
          <t>Nonmonetary exchange of assets</t>
        </is>
      </c>
      <c r="B37" s="6" t="n">
        <v>0</v>
      </c>
      <c r="C37" s="6" t="n">
        <v>880</v>
      </c>
      <c r="D37" s="6" t="n">
        <v>4174</v>
      </c>
    </row>
    <row r="38">
      <c r="A38" s="4" t="inlineStr">
        <is>
          <t>(Decrease) increase in accounts payable related to capital expenditures</t>
        </is>
      </c>
      <c r="B38" s="6" t="n">
        <v>-273</v>
      </c>
      <c r="C38" s="6" t="n">
        <v>403</v>
      </c>
      <c r="D38" s="6" t="n">
        <v>-245</v>
      </c>
    </row>
    <row r="39">
      <c r="A39" s="4" t="inlineStr">
        <is>
          <t>Accrued dividends on unvested stock awards</t>
        </is>
      </c>
      <c r="B39" s="6" t="n">
        <v>730</v>
      </c>
      <c r="C39" s="6" t="n">
        <v>158</v>
      </c>
      <c r="D39" s="6" t="n">
        <v>198</v>
      </c>
    </row>
    <row r="40">
      <c r="A40" s="4" t="inlineStr">
        <is>
          <t>Operating lease right-of-use assets</t>
        </is>
      </c>
      <c r="B40" s="7" t="n">
        <v>0</v>
      </c>
      <c r="C40" s="7" t="n">
        <v>0</v>
      </c>
      <c r="D40" s="7" t="n">
        <v>136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Commitments - Future Minimum Lease Payments (Details) $ in Thousands</t>
        </is>
      </c>
      <c r="B1" s="2" t="inlineStr">
        <is>
          <t>Dec. 31, 2024 USD ($)</t>
        </is>
      </c>
    </row>
    <row r="2">
      <c r="A2" s="3" t="inlineStr">
        <is>
          <t>Commitments and Contingencies Disclosure [Abstract]</t>
        </is>
      </c>
      <c r="B2" s="4" t="inlineStr">
        <is>
          <t xml:space="preserve"> </t>
        </is>
      </c>
    </row>
    <row r="3">
      <c r="A3" s="4" t="inlineStr">
        <is>
          <t>2025</t>
        </is>
      </c>
      <c r="B3" s="7" t="n">
        <v>826</v>
      </c>
    </row>
    <row r="4">
      <c r="A4" s="4" t="inlineStr">
        <is>
          <t>2026</t>
        </is>
      </c>
      <c r="B4" s="6" t="n">
        <v>316</v>
      </c>
    </row>
    <row r="5">
      <c r="A5" s="4" t="inlineStr">
        <is>
          <t>2027</t>
        </is>
      </c>
      <c r="B5" s="6" t="n">
        <v>187</v>
      </c>
    </row>
    <row r="6">
      <c r="A6" s="4" t="inlineStr">
        <is>
          <t>Total lease payments</t>
        </is>
      </c>
      <c r="B6" s="6" t="n">
        <v>1329</v>
      </c>
    </row>
    <row r="7">
      <c r="A7" s="4" t="inlineStr">
        <is>
          <t>Less: imputed interest</t>
        </is>
      </c>
      <c r="B7" s="6" t="n">
        <v>-79</v>
      </c>
    </row>
    <row r="8">
      <c r="A8" s="4" t="inlineStr">
        <is>
          <t>Total operating lease liabilities</t>
        </is>
      </c>
      <c r="B8" s="7" t="n">
        <v>125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3" customWidth="1" min="1" max="1"/>
    <col width="32" customWidth="1" min="2" max="2"/>
    <col width="40" customWidth="1" min="3" max="3"/>
    <col width="40" customWidth="1" min="4" max="4"/>
    <col width="21" customWidth="1" min="5" max="5"/>
    <col width="21" customWidth="1" min="6" max="6"/>
    <col width="22" customWidth="1" min="7" max="7"/>
  </cols>
  <sheetData>
    <row r="1">
      <c r="A1" s="1" t="inlineStr">
        <is>
          <t>Equity (Details) $ / shares in Units, $ in Millions</t>
        </is>
      </c>
      <c r="C1" s="2" t="inlineStr">
        <is>
          <t>12 Months Ended</t>
        </is>
      </c>
    </row>
    <row r="2">
      <c r="B2" s="2" t="inlineStr">
        <is>
          <t>Mar. 26, 2024 $ / shares shares</t>
        </is>
      </c>
      <c r="C2" s="2" t="inlineStr">
        <is>
          <t>Dec. 31, 2024 USD ($) $ / shares shares</t>
        </is>
      </c>
      <c r="D2" s="2" t="inlineStr">
        <is>
          <t>Dec. 31, 2023 USD ($) $ / shares shares</t>
        </is>
      </c>
      <c r="E2" s="2" t="inlineStr">
        <is>
          <t>Mar. 01, 2024 shares</t>
        </is>
      </c>
      <c r="F2" s="2" t="inlineStr">
        <is>
          <t>Dec. 31, 2022 shares</t>
        </is>
      </c>
      <c r="G2" s="2" t="inlineStr">
        <is>
          <t>Nov. 0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authorized (in shares)</t>
        </is>
      </c>
      <c r="B4" s="4" t="inlineStr">
        <is>
          <t xml:space="preserve"> </t>
        </is>
      </c>
      <c r="C4" s="6" t="n">
        <v>1000000</v>
      </c>
      <c r="D4" s="6" t="n">
        <v>1000000</v>
      </c>
      <c r="E4" s="4" t="inlineStr">
        <is>
          <t xml:space="preserve"> </t>
        </is>
      </c>
      <c r="F4" s="4" t="inlineStr">
        <is>
          <t xml:space="preserve"> </t>
        </is>
      </c>
      <c r="G4" s="4" t="inlineStr">
        <is>
          <t xml:space="preserve"> </t>
        </is>
      </c>
    </row>
    <row r="5">
      <c r="A5" s="4" t="inlineStr">
        <is>
          <t>Preferred stock, par or stated value (in dollars per share) | $ / shares</t>
        </is>
      </c>
      <c r="B5" s="4" t="inlineStr">
        <is>
          <t xml:space="preserve"> </t>
        </is>
      </c>
      <c r="C5" s="8" t="n">
        <v>0.01</v>
      </c>
      <c r="D5" s="8" t="n">
        <v>0.01</v>
      </c>
      <c r="E5" s="4" t="inlineStr">
        <is>
          <t xml:space="preserve"> </t>
        </is>
      </c>
      <c r="F5" s="4" t="inlineStr">
        <is>
          <t xml:space="preserve"> </t>
        </is>
      </c>
      <c r="G5" s="4" t="inlineStr">
        <is>
          <t xml:space="preserve"> </t>
        </is>
      </c>
    </row>
    <row r="6">
      <c r="A6" s="4" t="inlineStr">
        <is>
          <t>Common stock, authorized (in shares)</t>
        </is>
      </c>
      <c r="B6" s="4" t="inlineStr">
        <is>
          <t xml:space="preserve"> </t>
        </is>
      </c>
      <c r="C6" s="6" t="n">
        <v>46536936</v>
      </c>
      <c r="D6" s="6" t="n">
        <v>46536936</v>
      </c>
      <c r="E6" s="4" t="inlineStr">
        <is>
          <t xml:space="preserve"> </t>
        </is>
      </c>
      <c r="F6" s="6" t="n">
        <v>7756156</v>
      </c>
      <c r="G6" s="4" t="inlineStr">
        <is>
          <t xml:space="preserve"> </t>
        </is>
      </c>
    </row>
    <row r="7">
      <c r="A7" s="4" t="inlineStr">
        <is>
          <t>Common stock, par value (in dollars per share) | $ / shares</t>
        </is>
      </c>
      <c r="B7" s="8" t="n">
        <v>0.01</v>
      </c>
      <c r="C7" s="8" t="n">
        <v>0.01</v>
      </c>
      <c r="D7" s="8" t="n">
        <v>0.01</v>
      </c>
      <c r="E7" s="4" t="inlineStr">
        <is>
          <t xml:space="preserve"> </t>
        </is>
      </c>
      <c r="F7" s="4" t="inlineStr">
        <is>
          <t xml:space="preserve"> </t>
        </is>
      </c>
      <c r="G7" s="4" t="inlineStr">
        <is>
          <t xml:space="preserve"> </t>
        </is>
      </c>
    </row>
    <row r="8">
      <c r="A8" s="4" t="inlineStr">
        <is>
          <t>Capital stock, authorized (in shares)</t>
        </is>
      </c>
      <c r="B8" s="4" t="inlineStr">
        <is>
          <t xml:space="preserve"> </t>
        </is>
      </c>
      <c r="C8" s="4" t="inlineStr">
        <is>
          <t xml:space="preserve"> </t>
        </is>
      </c>
      <c r="D8" s="4" t="inlineStr">
        <is>
          <t xml:space="preserve"> </t>
        </is>
      </c>
      <c r="E8" s="6" t="n">
        <v>47536936</v>
      </c>
      <c r="F8" s="4" t="inlineStr">
        <is>
          <t xml:space="preserve"> </t>
        </is>
      </c>
      <c r="G8" s="4" t="inlineStr">
        <is>
          <t xml:space="preserve"> </t>
        </is>
      </c>
    </row>
    <row r="9">
      <c r="A9" s="4" t="inlineStr">
        <is>
          <t>Stock split, conversion ratio (in shares)</t>
        </is>
      </c>
      <c r="B9" s="6" t="n">
        <v>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additional share issued in stock split conversion</t>
        </is>
      </c>
      <c r="B10" s="6" t="n">
        <v>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purchase program, authorized amount | $</t>
        </is>
      </c>
      <c r="B11" s="4" t="inlineStr">
        <is>
          <t xml:space="preserve"> </t>
        </is>
      </c>
      <c r="C11" s="4" t="inlineStr">
        <is>
          <t xml:space="preserve"> </t>
        </is>
      </c>
      <c r="D11" s="4" t="inlineStr">
        <is>
          <t xml:space="preserve"> </t>
        </is>
      </c>
      <c r="E11" s="4" t="inlineStr">
        <is>
          <t xml:space="preserve"> </t>
        </is>
      </c>
      <c r="F11" s="4" t="inlineStr">
        <is>
          <t xml:space="preserve"> </t>
        </is>
      </c>
      <c r="G11" s="7" t="n">
        <v>250</v>
      </c>
    </row>
    <row r="12">
      <c r="A12" s="4" t="inlineStr">
        <is>
          <t>Value of share repurchased (in shares) | $</t>
        </is>
      </c>
      <c r="B12" s="4" t="inlineStr">
        <is>
          <t xml:space="preserve"> </t>
        </is>
      </c>
      <c r="C12" s="5" t="n">
        <v>29.2</v>
      </c>
      <c r="D12" s="5" t="n">
        <v>42.4</v>
      </c>
      <c r="E12" s="4" t="inlineStr">
        <is>
          <t xml:space="preserve"> </t>
        </is>
      </c>
      <c r="F12" s="4" t="inlineStr">
        <is>
          <t xml:space="preserve"> </t>
        </is>
      </c>
      <c r="G12"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24" customWidth="1" min="2" max="2"/>
    <col width="22" customWidth="1" min="3" max="3"/>
    <col width="22" customWidth="1" min="4" max="4"/>
  </cols>
  <sheetData>
    <row r="1">
      <c r="A1" s="1" t="inlineStr">
        <is>
          <t>Business Segment Reporting - Narrative (Details) $ in Thousands</t>
        </is>
      </c>
      <c r="B1" s="2" t="inlineStr">
        <is>
          <t>12 Months Ended</t>
        </is>
      </c>
    </row>
    <row r="2">
      <c r="B2" s="2" t="inlineStr">
        <is>
          <t>Dec. 31, 2024 USD ($) a</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Revenue | $</t>
        </is>
      </c>
      <c r="B4" s="7" t="n">
        <v>705823</v>
      </c>
      <c r="C4" s="7" t="n">
        <v>631595</v>
      </c>
      <c r="D4" s="7" t="n">
        <v>667422</v>
      </c>
    </row>
    <row r="5">
      <c r="A5" s="4" t="inlineStr">
        <is>
          <t>Area of land (in acres)</t>
        </is>
      </c>
      <c r="B5" s="6" t="n">
        <v>1009</v>
      </c>
      <c r="C5" s="4" t="inlineStr">
        <is>
          <t xml:space="preserve"> </t>
        </is>
      </c>
      <c r="D5" s="4" t="inlineStr">
        <is>
          <t xml:space="preserve"> </t>
        </is>
      </c>
    </row>
    <row r="6">
      <c r="A6" s="4" t="inlineStr">
        <is>
          <t>West Texa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Area of land (in acres)</t>
        </is>
      </c>
      <c r="B8" s="6" t="n">
        <v>873000</v>
      </c>
      <c r="C8" s="4" t="inlineStr">
        <is>
          <t xml:space="preserve"> </t>
        </is>
      </c>
      <c r="D8" s="4" t="inlineStr">
        <is>
          <t xml:space="preserve"> </t>
        </is>
      </c>
    </row>
    <row r="9">
      <c r="A9" s="4" t="inlineStr">
        <is>
          <t>West Texas | Net Royalty Acre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Area of land (in acres)</t>
        </is>
      </c>
      <c r="B11" s="6" t="n">
        <v>207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Reporting - Financial Resul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consolidated revenues</t>
        </is>
      </c>
      <c r="B4" s="7" t="n">
        <v>705823</v>
      </c>
      <c r="C4" s="7" t="n">
        <v>631595</v>
      </c>
      <c r="D4" s="7" t="n">
        <v>667422</v>
      </c>
    </row>
    <row r="5">
      <c r="A5" s="4" t="inlineStr">
        <is>
          <t>Salaries and related employee expenses</t>
        </is>
      </c>
      <c r="B5" s="6" t="n">
        <v>53621</v>
      </c>
      <c r="C5" s="6" t="n">
        <v>43384</v>
      </c>
      <c r="D5" s="6" t="n">
        <v>41402</v>
      </c>
    </row>
    <row r="6">
      <c r="A6" s="4" t="inlineStr">
        <is>
          <t>Water service-related expenses</t>
        </is>
      </c>
      <c r="B6" s="6" t="n">
        <v>46124</v>
      </c>
      <c r="C6" s="6" t="n">
        <v>33566</v>
      </c>
      <c r="D6" s="6" t="n">
        <v>17463</v>
      </c>
    </row>
    <row r="7">
      <c r="A7" s="4" t="inlineStr">
        <is>
          <t>General and administrative expenses</t>
        </is>
      </c>
      <c r="B7" s="6" t="n">
        <v>34483</v>
      </c>
      <c r="C7" s="6" t="n">
        <v>46450</v>
      </c>
      <c r="D7" s="6" t="n">
        <v>22020</v>
      </c>
    </row>
    <row r="8">
      <c r="A8" s="4" t="inlineStr">
        <is>
          <t>Depreciation, depletion and amortization</t>
        </is>
      </c>
      <c r="B8" s="6" t="n">
        <v>25162</v>
      </c>
      <c r="C8" s="6" t="n">
        <v>14757</v>
      </c>
      <c r="D8" s="6" t="n">
        <v>15376</v>
      </c>
    </row>
    <row r="9">
      <c r="A9" s="4" t="inlineStr">
        <is>
          <t>Ad valorem and other taxes</t>
        </is>
      </c>
      <c r="B9" s="6" t="n">
        <v>7295</v>
      </c>
      <c r="C9" s="6" t="n">
        <v>7385</v>
      </c>
      <c r="D9" s="6" t="n">
        <v>8854</v>
      </c>
    </row>
    <row r="10">
      <c r="A10" s="4" t="inlineStr">
        <is>
          <t>Total operating expenses</t>
        </is>
      </c>
      <c r="B10" s="6" t="n">
        <v>166685</v>
      </c>
      <c r="C10" s="6" t="n">
        <v>145542</v>
      </c>
      <c r="D10" s="6" t="n">
        <v>105115</v>
      </c>
    </row>
    <row r="11">
      <c r="A11" s="4" t="inlineStr">
        <is>
          <t>Operating income</t>
        </is>
      </c>
      <c r="B11" s="6" t="n">
        <v>539138</v>
      </c>
      <c r="C11" s="6" t="n">
        <v>486053</v>
      </c>
      <c r="D11" s="6" t="n">
        <v>562307</v>
      </c>
    </row>
    <row r="12">
      <c r="A12" s="4" t="inlineStr">
        <is>
          <t>Other income, net</t>
        </is>
      </c>
      <c r="B12" s="6" t="n">
        <v>39683</v>
      </c>
      <c r="C12" s="6" t="n">
        <v>31508</v>
      </c>
      <c r="D12" s="6" t="n">
        <v>6548</v>
      </c>
    </row>
    <row r="13">
      <c r="A13" s="4" t="inlineStr">
        <is>
          <t>Income before income taxes</t>
        </is>
      </c>
      <c r="B13" s="6" t="n">
        <v>578821</v>
      </c>
      <c r="C13" s="6" t="n">
        <v>517561</v>
      </c>
      <c r="D13" s="6" t="n">
        <v>568855</v>
      </c>
    </row>
    <row r="14">
      <c r="A14" s="4" t="inlineStr">
        <is>
          <t>Income tax expense</t>
        </is>
      </c>
      <c r="B14" s="6" t="n">
        <v>124861</v>
      </c>
      <c r="C14" s="6" t="n">
        <v>111916</v>
      </c>
      <c r="D14" s="6" t="n">
        <v>122493</v>
      </c>
    </row>
    <row r="15">
      <c r="A15" s="4" t="inlineStr">
        <is>
          <t>Net income</t>
        </is>
      </c>
      <c r="B15" s="6" t="n">
        <v>453960</v>
      </c>
      <c r="C15" s="6" t="n">
        <v>405645</v>
      </c>
      <c r="D15" s="6" t="n">
        <v>446362</v>
      </c>
    </row>
    <row r="16">
      <c r="A16" s="4" t="inlineStr">
        <is>
          <t>Oil and gas royalti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consolidated revenues</t>
        </is>
      </c>
      <c r="B18" s="6" t="n">
        <v>373331</v>
      </c>
      <c r="C18" s="6" t="n">
        <v>357394</v>
      </c>
      <c r="D18" s="6" t="n">
        <v>452434</v>
      </c>
    </row>
    <row r="19">
      <c r="A19" s="4" t="inlineStr">
        <is>
          <t>Water sale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consolidated revenues</t>
        </is>
      </c>
      <c r="B21" s="6" t="n">
        <v>150724</v>
      </c>
      <c r="C21" s="6" t="n">
        <v>112203</v>
      </c>
      <c r="D21" s="6" t="n">
        <v>84725</v>
      </c>
    </row>
    <row r="22">
      <c r="A22" s="4" t="inlineStr">
        <is>
          <t>Produced water royaltie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consolidated revenues</t>
        </is>
      </c>
      <c r="B24" s="6" t="n">
        <v>104123</v>
      </c>
      <c r="C24" s="6" t="n">
        <v>84260</v>
      </c>
      <c r="D24" s="6" t="n">
        <v>72234</v>
      </c>
    </row>
    <row r="25">
      <c r="A25" s="4" t="inlineStr">
        <is>
          <t>Easements and other surface-related income</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consolidated revenues</t>
        </is>
      </c>
      <c r="B27" s="6" t="n">
        <v>73257</v>
      </c>
      <c r="C27" s="6" t="n">
        <v>70932</v>
      </c>
      <c r="D27" s="6" t="n">
        <v>48348</v>
      </c>
    </row>
    <row r="28">
      <c r="A28" s="4" t="inlineStr">
        <is>
          <t>Land sale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consolidated revenues</t>
        </is>
      </c>
      <c r="B30" s="6" t="n">
        <v>4388</v>
      </c>
      <c r="C30" s="6" t="n">
        <v>6806</v>
      </c>
      <c r="D30" s="6" t="n">
        <v>9681</v>
      </c>
    </row>
    <row r="31">
      <c r="A31" s="4" t="inlineStr">
        <is>
          <t>LRM</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Total consolidated revenues</t>
        </is>
      </c>
      <c r="B33" s="6" t="n">
        <v>440793</v>
      </c>
      <c r="C33" s="6" t="n">
        <v>432105</v>
      </c>
      <c r="D33" s="6" t="n">
        <v>506975</v>
      </c>
    </row>
    <row r="34">
      <c r="A34" s="4" t="inlineStr">
        <is>
          <t>Salaries and related employee expenses</t>
        </is>
      </c>
      <c r="B34" s="6" t="n">
        <v>27493</v>
      </c>
      <c r="C34" s="6" t="n">
        <v>21945</v>
      </c>
      <c r="D34" s="6" t="n">
        <v>22054</v>
      </c>
    </row>
    <row r="35">
      <c r="A35" s="4" t="inlineStr">
        <is>
          <t>Water service-related expenses</t>
        </is>
      </c>
      <c r="B35" s="6" t="n">
        <v>0</v>
      </c>
      <c r="C35" s="6" t="n">
        <v>0</v>
      </c>
      <c r="D35" s="6" t="n">
        <v>0</v>
      </c>
    </row>
    <row r="36">
      <c r="A36" s="4" t="inlineStr">
        <is>
          <t>General and administrative expenses</t>
        </is>
      </c>
      <c r="B36" s="6" t="n">
        <v>25531</v>
      </c>
      <c r="C36" s="6" t="n">
        <v>39078</v>
      </c>
      <c r="D36" s="6" t="n">
        <v>14978</v>
      </c>
    </row>
    <row r="37">
      <c r="A37" s="4" t="inlineStr">
        <is>
          <t>Depreciation, depletion and amortization</t>
        </is>
      </c>
      <c r="B37" s="6" t="n">
        <v>10968</v>
      </c>
      <c r="C37" s="6" t="n">
        <v>3073</v>
      </c>
      <c r="D37" s="6" t="n">
        <v>2234</v>
      </c>
    </row>
    <row r="38">
      <c r="A38" s="4" t="inlineStr">
        <is>
          <t>Ad valorem and other taxes</t>
        </is>
      </c>
      <c r="B38" s="6" t="n">
        <v>7257</v>
      </c>
      <c r="C38" s="6" t="n">
        <v>7382</v>
      </c>
      <c r="D38" s="6" t="n">
        <v>8848</v>
      </c>
    </row>
    <row r="39">
      <c r="A39" s="4" t="inlineStr">
        <is>
          <t>Total operating expenses</t>
        </is>
      </c>
      <c r="B39" s="6" t="n">
        <v>71249</v>
      </c>
      <c r="C39" s="6" t="n">
        <v>71478</v>
      </c>
      <c r="D39" s="6" t="n">
        <v>48114</v>
      </c>
    </row>
    <row r="40">
      <c r="A40" s="4" t="inlineStr">
        <is>
          <t>Operating income</t>
        </is>
      </c>
      <c r="B40" s="6" t="n">
        <v>369544</v>
      </c>
      <c r="C40" s="6" t="n">
        <v>360627</v>
      </c>
      <c r="D40" s="6" t="n">
        <v>458861</v>
      </c>
    </row>
    <row r="41">
      <c r="A41" s="4" t="inlineStr">
        <is>
          <t>Other income, net</t>
        </is>
      </c>
      <c r="B41" s="6" t="n">
        <v>31707</v>
      </c>
      <c r="C41" s="6" t="n">
        <v>30384</v>
      </c>
      <c r="D41" s="6" t="n">
        <v>6491</v>
      </c>
    </row>
    <row r="42">
      <c r="A42" s="4" t="inlineStr">
        <is>
          <t>Income before income taxes</t>
        </is>
      </c>
      <c r="B42" s="6" t="n">
        <v>401251</v>
      </c>
      <c r="C42" s="6" t="n">
        <v>391011</v>
      </c>
      <c r="D42" s="6" t="n">
        <v>465352</v>
      </c>
    </row>
    <row r="43">
      <c r="A43" s="4" t="inlineStr">
        <is>
          <t>Income tax expense</t>
        </is>
      </c>
      <c r="B43" s="6" t="n">
        <v>86350</v>
      </c>
      <c r="C43" s="6" t="n">
        <v>84305</v>
      </c>
      <c r="D43" s="6" t="n">
        <v>100311</v>
      </c>
    </row>
    <row r="44">
      <c r="A44" s="4" t="inlineStr">
        <is>
          <t>Net income</t>
        </is>
      </c>
      <c r="B44" s="6" t="n">
        <v>314901</v>
      </c>
      <c r="C44" s="6" t="n">
        <v>306706</v>
      </c>
      <c r="D44" s="6" t="n">
        <v>365041</v>
      </c>
    </row>
    <row r="45">
      <c r="A45" s="4" t="inlineStr">
        <is>
          <t>LRM | Oil and gas royaltie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Total consolidated revenues</t>
        </is>
      </c>
      <c r="B47" s="6" t="n">
        <v>373331</v>
      </c>
      <c r="C47" s="6" t="n">
        <v>357394</v>
      </c>
      <c r="D47" s="6" t="n">
        <v>452434</v>
      </c>
    </row>
    <row r="48">
      <c r="A48" s="4" t="inlineStr">
        <is>
          <t>LRM | Water sale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Total consolidated revenues</t>
        </is>
      </c>
      <c r="B50" s="6" t="n">
        <v>0</v>
      </c>
      <c r="C50" s="6" t="n">
        <v>0</v>
      </c>
      <c r="D50" s="6" t="n">
        <v>0</v>
      </c>
    </row>
    <row r="51">
      <c r="A51" s="4" t="inlineStr">
        <is>
          <t>LRM | Produced water royaltie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Total consolidated revenues</t>
        </is>
      </c>
      <c r="B53" s="6" t="n">
        <v>0</v>
      </c>
      <c r="C53" s="6" t="n">
        <v>0</v>
      </c>
      <c r="D53" s="6" t="n">
        <v>0</v>
      </c>
    </row>
    <row r="54">
      <c r="A54" s="4" t="inlineStr">
        <is>
          <t>LRM | Easements and other surface-related income</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Total consolidated revenues</t>
        </is>
      </c>
      <c r="B56" s="6" t="n">
        <v>63074</v>
      </c>
      <c r="C56" s="6" t="n">
        <v>67905</v>
      </c>
      <c r="D56" s="6" t="n">
        <v>44860</v>
      </c>
    </row>
    <row r="57">
      <c r="A57" s="4" t="inlineStr">
        <is>
          <t>LRM | Land sales</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Total consolidated revenues</t>
        </is>
      </c>
      <c r="B59" s="6" t="n">
        <v>4388</v>
      </c>
      <c r="C59" s="6" t="n">
        <v>6806</v>
      </c>
      <c r="D59" s="6" t="n">
        <v>9681</v>
      </c>
    </row>
    <row r="60">
      <c r="A60" s="4" t="inlineStr">
        <is>
          <t>WSO</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Total consolidated revenues</t>
        </is>
      </c>
      <c r="B62" s="6" t="n">
        <v>265030</v>
      </c>
      <c r="C62" s="6" t="n">
        <v>199490</v>
      </c>
      <c r="D62" s="6" t="n">
        <v>160447</v>
      </c>
    </row>
    <row r="63">
      <c r="A63" s="4" t="inlineStr">
        <is>
          <t>Salaries and related employee expenses</t>
        </is>
      </c>
      <c r="B63" s="6" t="n">
        <v>26128</v>
      </c>
      <c r="C63" s="6" t="n">
        <v>21439</v>
      </c>
      <c r="D63" s="6" t="n">
        <v>19348</v>
      </c>
    </row>
    <row r="64">
      <c r="A64" s="4" t="inlineStr">
        <is>
          <t>Water service-related expenses</t>
        </is>
      </c>
      <c r="B64" s="6" t="n">
        <v>46124</v>
      </c>
      <c r="C64" s="6" t="n">
        <v>33566</v>
      </c>
      <c r="D64" s="6" t="n">
        <v>17463</v>
      </c>
    </row>
    <row r="65">
      <c r="A65" s="4" t="inlineStr">
        <is>
          <t>General and administrative expenses</t>
        </is>
      </c>
      <c r="B65" s="6" t="n">
        <v>8952</v>
      </c>
      <c r="C65" s="6" t="n">
        <v>7372</v>
      </c>
      <c r="D65" s="6" t="n">
        <v>7042</v>
      </c>
    </row>
    <row r="66">
      <c r="A66" s="4" t="inlineStr">
        <is>
          <t>Depreciation, depletion and amortization</t>
        </is>
      </c>
      <c r="B66" s="6" t="n">
        <v>14194</v>
      </c>
      <c r="C66" s="6" t="n">
        <v>11684</v>
      </c>
      <c r="D66" s="6" t="n">
        <v>13142</v>
      </c>
    </row>
    <row r="67">
      <c r="A67" s="4" t="inlineStr">
        <is>
          <t>Ad valorem and other taxes</t>
        </is>
      </c>
      <c r="B67" s="6" t="n">
        <v>38</v>
      </c>
      <c r="C67" s="6" t="n">
        <v>3</v>
      </c>
      <c r="D67" s="6" t="n">
        <v>6</v>
      </c>
    </row>
    <row r="68">
      <c r="A68" s="4" t="inlineStr">
        <is>
          <t>Total operating expenses</t>
        </is>
      </c>
      <c r="B68" s="6" t="n">
        <v>95436</v>
      </c>
      <c r="C68" s="6" t="n">
        <v>74064</v>
      </c>
      <c r="D68" s="6" t="n">
        <v>57001</v>
      </c>
    </row>
    <row r="69">
      <c r="A69" s="4" t="inlineStr">
        <is>
          <t>Operating income</t>
        </is>
      </c>
      <c r="B69" s="6" t="n">
        <v>169594</v>
      </c>
      <c r="C69" s="6" t="n">
        <v>125426</v>
      </c>
      <c r="D69" s="6" t="n">
        <v>103446</v>
      </c>
    </row>
    <row r="70">
      <c r="A70" s="4" t="inlineStr">
        <is>
          <t>Other income, net</t>
        </is>
      </c>
      <c r="B70" s="6" t="n">
        <v>7976</v>
      </c>
      <c r="C70" s="6" t="n">
        <v>1124</v>
      </c>
      <c r="D70" s="6" t="n">
        <v>57</v>
      </c>
    </row>
    <row r="71">
      <c r="A71" s="4" t="inlineStr">
        <is>
          <t>Income before income taxes</t>
        </is>
      </c>
      <c r="B71" s="6" t="n">
        <v>177570</v>
      </c>
      <c r="C71" s="6" t="n">
        <v>126550</v>
      </c>
      <c r="D71" s="6" t="n">
        <v>103503</v>
      </c>
    </row>
    <row r="72">
      <c r="A72" s="4" t="inlineStr">
        <is>
          <t>Income tax expense</t>
        </is>
      </c>
      <c r="B72" s="6" t="n">
        <v>38511</v>
      </c>
      <c r="C72" s="6" t="n">
        <v>27611</v>
      </c>
      <c r="D72" s="6" t="n">
        <v>22182</v>
      </c>
    </row>
    <row r="73">
      <c r="A73" s="4" t="inlineStr">
        <is>
          <t>Net income</t>
        </is>
      </c>
      <c r="B73" s="6" t="n">
        <v>139059</v>
      </c>
      <c r="C73" s="6" t="n">
        <v>98939</v>
      </c>
      <c r="D73" s="6" t="n">
        <v>81321</v>
      </c>
    </row>
    <row r="74">
      <c r="A74" s="4" t="inlineStr">
        <is>
          <t>WSO | Oil and gas royaltie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Total consolidated revenues</t>
        </is>
      </c>
      <c r="B76" s="6" t="n">
        <v>0</v>
      </c>
      <c r="C76" s="6" t="n">
        <v>0</v>
      </c>
      <c r="D76" s="6" t="n">
        <v>0</v>
      </c>
    </row>
    <row r="77">
      <c r="A77" s="4" t="inlineStr">
        <is>
          <t>WSO | Water sales</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Total consolidated revenues</t>
        </is>
      </c>
      <c r="B79" s="6" t="n">
        <v>150724</v>
      </c>
      <c r="C79" s="6" t="n">
        <v>112203</v>
      </c>
      <c r="D79" s="6" t="n">
        <v>84725</v>
      </c>
    </row>
    <row r="80">
      <c r="A80" s="4" t="inlineStr">
        <is>
          <t>WSO | Produced water royalties</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Total consolidated revenues</t>
        </is>
      </c>
      <c r="B82" s="6" t="n">
        <v>104123</v>
      </c>
      <c r="C82" s="6" t="n">
        <v>84260</v>
      </c>
      <c r="D82" s="6" t="n">
        <v>72234</v>
      </c>
    </row>
    <row r="83">
      <c r="A83" s="4" t="inlineStr">
        <is>
          <t>WSO | Easements and other surface-related income</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Total consolidated revenues</t>
        </is>
      </c>
      <c r="B85" s="6" t="n">
        <v>10183</v>
      </c>
      <c r="C85" s="6" t="n">
        <v>3027</v>
      </c>
      <c r="D85" s="6" t="n">
        <v>3488</v>
      </c>
    </row>
    <row r="86">
      <c r="A86" s="4" t="inlineStr">
        <is>
          <t>WSO | Land sales</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Total consolidated revenues</t>
        </is>
      </c>
      <c r="B88" s="7" t="n">
        <v>0</v>
      </c>
      <c r="C88" s="7" t="n">
        <v>0</v>
      </c>
      <c r="D88" s="7"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Reporting - Assets and Property, Plant and Equipment, Ne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capital expenditures</t>
        </is>
      </c>
      <c r="B4" s="7" t="n">
        <v>29423</v>
      </c>
      <c r="C4" s="7" t="n">
        <v>15431</v>
      </c>
      <c r="D4" s="7" t="n">
        <v>18967</v>
      </c>
    </row>
    <row r="5">
      <c r="A5" s="4" t="inlineStr">
        <is>
          <t>Total consolidated assets</t>
        </is>
      </c>
      <c r="B5" s="6" t="n">
        <v>1248020</v>
      </c>
      <c r="C5" s="6" t="n">
        <v>1156398</v>
      </c>
      <c r="D5" s="4" t="inlineStr">
        <is>
          <t xml:space="preserve"> </t>
        </is>
      </c>
    </row>
    <row r="6">
      <c r="A6" s="4" t="inlineStr">
        <is>
          <t>Total consolidated property, plant and equipment, net</t>
        </is>
      </c>
      <c r="B6" s="6" t="n">
        <v>122578</v>
      </c>
      <c r="C6" s="6" t="n">
        <v>89587</v>
      </c>
      <c r="D6" s="4" t="inlineStr">
        <is>
          <t xml:space="preserve"> </t>
        </is>
      </c>
    </row>
    <row r="7">
      <c r="A7" s="4" t="inlineStr">
        <is>
          <t>Land and resource management</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capital expenditures</t>
        </is>
      </c>
      <c r="B9" s="6" t="n">
        <v>279</v>
      </c>
      <c r="C9" s="6" t="n">
        <v>241</v>
      </c>
      <c r="D9" s="6" t="n">
        <v>393</v>
      </c>
    </row>
    <row r="10">
      <c r="A10" s="4" t="inlineStr">
        <is>
          <t>Total consolidated assets</t>
        </is>
      </c>
      <c r="B10" s="6" t="n">
        <v>1024188</v>
      </c>
      <c r="C10" s="6" t="n">
        <v>975136</v>
      </c>
      <c r="D10" s="4" t="inlineStr">
        <is>
          <t xml:space="preserve"> </t>
        </is>
      </c>
    </row>
    <row r="11">
      <c r="A11" s="4" t="inlineStr">
        <is>
          <t>Total consolidated property, plant and equipment, net</t>
        </is>
      </c>
      <c r="B11" s="6" t="n">
        <v>4805</v>
      </c>
      <c r="C11" s="6" t="n">
        <v>5322</v>
      </c>
      <c r="D11" s="4" t="inlineStr">
        <is>
          <t xml:space="preserve"> </t>
        </is>
      </c>
    </row>
    <row r="12">
      <c r="A12" s="4" t="inlineStr">
        <is>
          <t>Water services and operation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capital expenditures</t>
        </is>
      </c>
      <c r="B14" s="6" t="n">
        <v>29144</v>
      </c>
      <c r="C14" s="6" t="n">
        <v>15190</v>
      </c>
      <c r="D14" s="7" t="n">
        <v>18574</v>
      </c>
    </row>
    <row r="15">
      <c r="A15" s="4" t="inlineStr">
        <is>
          <t>Total consolidated assets</t>
        </is>
      </c>
      <c r="B15" s="6" t="n">
        <v>223832</v>
      </c>
      <c r="C15" s="6" t="n">
        <v>181262</v>
      </c>
      <c r="D15" s="4" t="inlineStr">
        <is>
          <t xml:space="preserve"> </t>
        </is>
      </c>
    </row>
    <row r="16">
      <c r="A16" s="4" t="inlineStr">
        <is>
          <t>Total consolidated property, plant and equipment, net</t>
        </is>
      </c>
      <c r="B16" s="7" t="n">
        <v>117773</v>
      </c>
      <c r="C16" s="7" t="n">
        <v>84265</v>
      </c>
      <c r="D1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6" customWidth="1" min="3" max="3"/>
  </cols>
  <sheetData>
    <row r="1">
      <c r="A1" s="1" t="inlineStr">
        <is>
          <t>Subsequent Events (Details) - $ / shares</t>
        </is>
      </c>
      <c r="C1" s="2" t="inlineStr">
        <is>
          <t>12 Months Ended</t>
        </is>
      </c>
    </row>
    <row r="2">
      <c r="B2" s="2" t="inlineStr">
        <is>
          <t>Feb. 18, 2025</t>
        </is>
      </c>
      <c r="C2" s="2" t="inlineStr">
        <is>
          <t>Dec. 31, 2023</t>
        </is>
      </c>
    </row>
    <row r="3">
      <c r="A3" s="3" t="inlineStr">
        <is>
          <t>Subsequent Event [Line Items]</t>
        </is>
      </c>
      <c r="B3" s="4" t="inlineStr">
        <is>
          <t xml:space="preserve"> </t>
        </is>
      </c>
      <c r="C3" s="4" t="inlineStr">
        <is>
          <t xml:space="preserve"> </t>
        </is>
      </c>
    </row>
    <row r="4">
      <c r="A4" s="4" t="inlineStr">
        <is>
          <t>Dividends accrued per common stock (in dollars per share)</t>
        </is>
      </c>
      <c r="B4" s="4" t="inlineStr">
        <is>
          <t xml:space="preserve"> </t>
        </is>
      </c>
      <c r="C4" s="8" t="n">
        <v>4.33</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ividends accrued per common stock (in dollars per share)</t>
        </is>
      </c>
      <c r="B7" s="8" t="n">
        <v>1.6</v>
      </c>
      <c r="C7"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31" customWidth="1" min="2" max="2"/>
    <col width="29" customWidth="1" min="3" max="3"/>
    <col width="29" customWidth="1" min="4" max="4"/>
  </cols>
  <sheetData>
    <row r="1">
      <c r="A1" s="1" t="inlineStr">
        <is>
          <t>Supplemental Oil and Gas Reserve Information (Unaudited) - Narrative (Details)</t>
        </is>
      </c>
      <c r="B1" s="2" t="inlineStr">
        <is>
          <t>12 Months Ended</t>
        </is>
      </c>
    </row>
    <row r="2">
      <c r="B2" s="2" t="inlineStr">
        <is>
          <t>Dec. 31, 2024 a Boe $ / barrel</t>
        </is>
      </c>
      <c r="C2" s="2" t="inlineStr">
        <is>
          <t>Dec. 31, 2023 Boe $ / barrel</t>
        </is>
      </c>
      <c r="D2" s="2" t="inlineStr">
        <is>
          <t>Dec. 31, 2022 Boe $ / barrel</t>
        </is>
      </c>
    </row>
    <row r="3">
      <c r="A3" s="3" t="inlineStr">
        <is>
          <t>Productive Wells [Line Items]</t>
        </is>
      </c>
      <c r="B3" s="4" t="inlineStr">
        <is>
          <t xml:space="preserve"> </t>
        </is>
      </c>
      <c r="C3" s="4" t="inlineStr">
        <is>
          <t xml:space="preserve"> </t>
        </is>
      </c>
      <c r="D3" s="4" t="inlineStr">
        <is>
          <t xml:space="preserve"> </t>
        </is>
      </c>
    </row>
    <row r="4">
      <c r="A4" s="4" t="inlineStr">
        <is>
          <t>Share of oil and gas produced in thousands per day | Boe</t>
        </is>
      </c>
      <c r="B4" s="6" t="n">
        <v>26800</v>
      </c>
      <c r="C4" s="6" t="n">
        <v>23500</v>
      </c>
      <c r="D4" s="6" t="n">
        <v>21300</v>
      </c>
    </row>
    <row r="5">
      <c r="A5" s="4" t="inlineStr">
        <is>
          <t>Area of land (in acres)</t>
        </is>
      </c>
      <c r="B5" s="6" t="n">
        <v>1009</v>
      </c>
      <c r="C5" s="4" t="inlineStr">
        <is>
          <t xml:space="preserve"> </t>
        </is>
      </c>
      <c r="D5" s="4" t="inlineStr">
        <is>
          <t xml:space="preserve"> </t>
        </is>
      </c>
    </row>
    <row r="6">
      <c r="A6" s="4" t="inlineStr">
        <is>
          <t>West Texas</t>
        </is>
      </c>
      <c r="B6" s="4" t="inlineStr">
        <is>
          <t xml:space="preserve"> </t>
        </is>
      </c>
      <c r="C6" s="4" t="inlineStr">
        <is>
          <t xml:space="preserve"> </t>
        </is>
      </c>
      <c r="D6" s="4" t="inlineStr">
        <is>
          <t xml:space="preserve"> </t>
        </is>
      </c>
    </row>
    <row r="7">
      <c r="A7" s="3" t="inlineStr">
        <is>
          <t>Productive Wells [Line Items]</t>
        </is>
      </c>
      <c r="B7" s="4" t="inlineStr">
        <is>
          <t xml:space="preserve"> </t>
        </is>
      </c>
      <c r="C7" s="4" t="inlineStr">
        <is>
          <t xml:space="preserve"> </t>
        </is>
      </c>
      <c r="D7" s="4" t="inlineStr">
        <is>
          <t xml:space="preserve"> </t>
        </is>
      </c>
    </row>
    <row r="8">
      <c r="A8" s="4" t="inlineStr">
        <is>
          <t>Area of land (in acres)</t>
        </is>
      </c>
      <c r="B8" s="6" t="n">
        <v>873000</v>
      </c>
      <c r="C8" s="4" t="inlineStr">
        <is>
          <t xml:space="preserve"> </t>
        </is>
      </c>
      <c r="D8" s="4" t="inlineStr">
        <is>
          <t xml:space="preserve"> </t>
        </is>
      </c>
    </row>
    <row r="9">
      <c r="A9" s="4" t="inlineStr">
        <is>
          <t>Area of land acquired</t>
        </is>
      </c>
      <c r="B9" s="6" t="n">
        <v>191000</v>
      </c>
      <c r="C9" s="4" t="inlineStr">
        <is>
          <t xml:space="preserve"> </t>
        </is>
      </c>
      <c r="D9" s="4" t="inlineStr">
        <is>
          <t xml:space="preserve"> </t>
        </is>
      </c>
    </row>
    <row r="10">
      <c r="A10" s="4" t="inlineStr">
        <is>
          <t>Remaining area of land acquired</t>
        </is>
      </c>
      <c r="B10" s="6" t="n">
        <v>16000</v>
      </c>
      <c r="C10" s="4" t="inlineStr">
        <is>
          <t xml:space="preserve"> </t>
        </is>
      </c>
      <c r="D10" s="4" t="inlineStr">
        <is>
          <t xml:space="preserve"> </t>
        </is>
      </c>
    </row>
    <row r="11">
      <c r="A11" s="4" t="inlineStr">
        <is>
          <t>West Texas | Net Royalty Acres</t>
        </is>
      </c>
      <c r="B11" s="4" t="inlineStr">
        <is>
          <t xml:space="preserve"> </t>
        </is>
      </c>
      <c r="C11" s="4" t="inlineStr">
        <is>
          <t xml:space="preserve"> </t>
        </is>
      </c>
      <c r="D11" s="4" t="inlineStr">
        <is>
          <t xml:space="preserve"> </t>
        </is>
      </c>
    </row>
    <row r="12">
      <c r="A12" s="3" t="inlineStr">
        <is>
          <t>Productive Wells [Line Items]</t>
        </is>
      </c>
      <c r="B12" s="4" t="inlineStr">
        <is>
          <t xml:space="preserve"> </t>
        </is>
      </c>
      <c r="C12" s="4" t="inlineStr">
        <is>
          <t xml:space="preserve"> </t>
        </is>
      </c>
      <c r="D12" s="4" t="inlineStr">
        <is>
          <t xml:space="preserve"> </t>
        </is>
      </c>
    </row>
    <row r="13">
      <c r="A13" s="4" t="inlineStr">
        <is>
          <t>Area of land (in acres)</t>
        </is>
      </c>
      <c r="B13" s="6" t="n">
        <v>207000</v>
      </c>
      <c r="C13" s="4" t="inlineStr">
        <is>
          <t xml:space="preserve"> </t>
        </is>
      </c>
      <c r="D13" s="4" t="inlineStr">
        <is>
          <t xml:space="preserve"> </t>
        </is>
      </c>
    </row>
    <row r="14">
      <c r="A14" s="4" t="inlineStr">
        <is>
          <t>Oil</t>
        </is>
      </c>
      <c r="B14" s="4" t="inlineStr">
        <is>
          <t xml:space="preserve"> </t>
        </is>
      </c>
      <c r="C14" s="4" t="inlineStr">
        <is>
          <t xml:space="preserve"> </t>
        </is>
      </c>
      <c r="D14" s="4" t="inlineStr">
        <is>
          <t xml:space="preserve"> </t>
        </is>
      </c>
    </row>
    <row r="15">
      <c r="A15" s="3" t="inlineStr">
        <is>
          <t>Productive Wells [Line Items]</t>
        </is>
      </c>
      <c r="B15" s="4" t="inlineStr">
        <is>
          <t xml:space="preserve"> </t>
        </is>
      </c>
      <c r="C15" s="4" t="inlineStr">
        <is>
          <t xml:space="preserve"> </t>
        </is>
      </c>
      <c r="D15" s="4" t="inlineStr">
        <is>
          <t xml:space="preserve"> </t>
        </is>
      </c>
    </row>
    <row r="16">
      <c r="A16" s="4" t="inlineStr">
        <is>
          <t>Average sales prices | $ / barrel</t>
        </is>
      </c>
      <c r="B16" s="13" t="n">
        <v>76.31999999999999</v>
      </c>
      <c r="C16" s="13" t="n">
        <v>78.20999999999999</v>
      </c>
      <c r="D16" s="13" t="n">
        <v>94.14</v>
      </c>
    </row>
    <row r="17">
      <c r="A17" s="4" t="inlineStr">
        <is>
          <t>Natural Gas</t>
        </is>
      </c>
      <c r="B17" s="4" t="inlineStr">
        <is>
          <t xml:space="preserve"> </t>
        </is>
      </c>
      <c r="C17" s="4" t="inlineStr">
        <is>
          <t xml:space="preserve"> </t>
        </is>
      </c>
      <c r="D17" s="4" t="inlineStr">
        <is>
          <t xml:space="preserve"> </t>
        </is>
      </c>
    </row>
    <row r="18">
      <c r="A18" s="3" t="inlineStr">
        <is>
          <t>Productive Wells [Line Items]</t>
        </is>
      </c>
      <c r="B18" s="4" t="inlineStr">
        <is>
          <t xml:space="preserve"> </t>
        </is>
      </c>
      <c r="C18" s="4" t="inlineStr">
        <is>
          <t xml:space="preserve"> </t>
        </is>
      </c>
      <c r="D18" s="4" t="inlineStr">
        <is>
          <t xml:space="preserve"> </t>
        </is>
      </c>
    </row>
    <row r="19">
      <c r="A19" s="4" t="inlineStr">
        <is>
          <t>Average sales prices | $ / barrel</t>
        </is>
      </c>
      <c r="B19" s="13" t="n">
        <v>2.13</v>
      </c>
      <c r="C19" s="13" t="n">
        <v>2.64</v>
      </c>
      <c r="D19" s="13" t="n">
        <v>6.3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Gas Reserve Information (Unaudited) - Schedule of Oil and Natural Gas Aggregate Capitalized Costs and Applicable Accumulated Depreciation, Depletion and Amortization (Details) - USD ($) $ in Thousands</t>
        </is>
      </c>
      <c r="B1" s="2" t="inlineStr">
        <is>
          <t>Dec. 31, 2024</t>
        </is>
      </c>
      <c r="C1" s="2" t="inlineStr">
        <is>
          <t>Dec. 31, 2023</t>
        </is>
      </c>
    </row>
    <row r="2">
      <c r="A2" s="3" t="inlineStr">
        <is>
          <t>Extractive Industries [Abstract]</t>
        </is>
      </c>
      <c r="B2" s="4" t="inlineStr">
        <is>
          <t xml:space="preserve"> </t>
        </is>
      </c>
      <c r="C2" s="4" t="inlineStr">
        <is>
          <t xml:space="preserve"> </t>
        </is>
      </c>
    </row>
    <row r="3">
      <c r="A3" s="4" t="inlineStr">
        <is>
          <t>Proved</t>
        </is>
      </c>
      <c r="B3" s="7" t="n">
        <v>150984</v>
      </c>
      <c r="C3" s="7" t="n">
        <v>29222</v>
      </c>
    </row>
    <row r="4">
      <c r="A4" s="4" t="inlineStr">
        <is>
          <t>Unproved</t>
        </is>
      </c>
      <c r="B4" s="6" t="n">
        <v>296087</v>
      </c>
      <c r="C4" s="6" t="n">
        <v>22272</v>
      </c>
    </row>
    <row r="5">
      <c r="A5" s="4" t="inlineStr">
        <is>
          <t>Total oil, natural gas and NGL interests</t>
        </is>
      </c>
      <c r="B5" s="6" t="n">
        <v>447071</v>
      </c>
      <c r="C5" s="6" t="n">
        <v>51494</v>
      </c>
    </row>
    <row r="6">
      <c r="A6" s="4" t="inlineStr">
        <is>
          <t>Accumulated depletion</t>
        </is>
      </c>
      <c r="B6" s="6" t="n">
        <v>-14670</v>
      </c>
      <c r="C6" s="6" t="n">
        <v>-4885</v>
      </c>
    </row>
    <row r="7">
      <c r="A7" s="4" t="inlineStr">
        <is>
          <t>Net oil, natural gas and NGL interests capitalized</t>
        </is>
      </c>
      <c r="B7" s="7" t="n">
        <v>432401</v>
      </c>
      <c r="C7" s="7" t="n">
        <v>4660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Reserve Information (Unaudited) - Schedule of Costs Incurred in Oil and Natural Gas Activities (Details) - USD ($) $ in Thousands</t>
        </is>
      </c>
      <c r="B1" s="2" t="inlineStr">
        <is>
          <t>12 Months Ended</t>
        </is>
      </c>
    </row>
    <row r="2">
      <c r="B2" s="2" t="inlineStr">
        <is>
          <t>Dec. 31, 2024</t>
        </is>
      </c>
      <c r="C2" s="2" t="inlineStr">
        <is>
          <t>Dec. 31, 2023</t>
        </is>
      </c>
      <c r="D2" s="2" t="inlineStr">
        <is>
          <t>Dec. 31, 2022</t>
        </is>
      </c>
    </row>
    <row r="3">
      <c r="A3" s="3" t="inlineStr">
        <is>
          <t>Extractive Industries [Abstract]</t>
        </is>
      </c>
      <c r="B3" s="4" t="inlineStr">
        <is>
          <t xml:space="preserve"> </t>
        </is>
      </c>
      <c r="C3" s="4" t="inlineStr">
        <is>
          <t xml:space="preserve"> </t>
        </is>
      </c>
      <c r="D3" s="4" t="inlineStr">
        <is>
          <t xml:space="preserve"> </t>
        </is>
      </c>
    </row>
    <row r="4">
      <c r="A4" s="4" t="inlineStr">
        <is>
          <t>Proved</t>
        </is>
      </c>
      <c r="B4" s="7" t="n">
        <v>121018</v>
      </c>
      <c r="C4" s="7" t="n">
        <v>3566</v>
      </c>
      <c r="D4" s="7" t="n">
        <v>1258</v>
      </c>
    </row>
    <row r="5">
      <c r="A5" s="4" t="inlineStr">
        <is>
          <t>Unproved</t>
        </is>
      </c>
      <c r="B5" s="6" t="n">
        <v>274559</v>
      </c>
      <c r="C5" s="6" t="n">
        <v>0</v>
      </c>
      <c r="D5" s="6" t="n">
        <v>404</v>
      </c>
    </row>
    <row r="6">
      <c r="A6" s="4" t="inlineStr">
        <is>
          <t>Total</t>
        </is>
      </c>
      <c r="B6" s="7" t="n">
        <v>395577</v>
      </c>
      <c r="C6" s="7" t="n">
        <v>3566</v>
      </c>
      <c r="D6" s="7" t="n">
        <v>166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Reserve Information (Unaudited) - Schedule of Results of Operations From Oil, Natural Gas and Natural Gas Liquids (Details) - USD ($) $ in Thousands</t>
        </is>
      </c>
      <c r="B1" s="2" t="inlineStr">
        <is>
          <t>12 Months Ended</t>
        </is>
      </c>
    </row>
    <row r="2">
      <c r="B2" s="2" t="inlineStr">
        <is>
          <t>Dec. 31, 2024</t>
        </is>
      </c>
      <c r="C2" s="2" t="inlineStr">
        <is>
          <t>Dec. 31, 2023</t>
        </is>
      </c>
      <c r="D2" s="2" t="inlineStr">
        <is>
          <t>Dec. 31, 2022</t>
        </is>
      </c>
    </row>
    <row r="3">
      <c r="A3" s="3" t="inlineStr">
        <is>
          <t>Extractive Industries [Abstract]</t>
        </is>
      </c>
      <c r="B3" s="4" t="inlineStr">
        <is>
          <t xml:space="preserve"> </t>
        </is>
      </c>
      <c r="C3" s="4" t="inlineStr">
        <is>
          <t xml:space="preserve"> </t>
        </is>
      </c>
      <c r="D3" s="4" t="inlineStr">
        <is>
          <t xml:space="preserve"> </t>
        </is>
      </c>
    </row>
    <row r="4">
      <c r="A4" s="4" t="inlineStr">
        <is>
          <t>Oil and natural gas revenues (1)</t>
        </is>
      </c>
      <c r="B4" s="7" t="n">
        <v>373331</v>
      </c>
      <c r="C4" s="7" t="n">
        <v>357394</v>
      </c>
      <c r="D4" s="7" t="n">
        <v>452434</v>
      </c>
    </row>
    <row r="5">
      <c r="A5" s="4" t="inlineStr">
        <is>
          <t>Ad valorem taxes</t>
        </is>
      </c>
      <c r="B5" s="6" t="n">
        <v>-6952</v>
      </c>
      <c r="C5" s="6" t="n">
        <v>-7200</v>
      </c>
      <c r="D5" s="6" t="n">
        <v>-8734</v>
      </c>
    </row>
    <row r="6">
      <c r="A6" s="4" t="inlineStr">
        <is>
          <t>Depletion expense</t>
        </is>
      </c>
      <c r="B6" s="6" t="n">
        <v>-9785</v>
      </c>
      <c r="C6" s="6" t="n">
        <v>-1982</v>
      </c>
      <c r="D6" s="6" t="n">
        <v>-1027</v>
      </c>
    </row>
    <row r="7">
      <c r="A7" s="4" t="inlineStr">
        <is>
          <t>Income tax expense</t>
        </is>
      </c>
      <c r="B7" s="6" t="n">
        <v>-76917</v>
      </c>
      <c r="C7" s="6" t="n">
        <v>-75284</v>
      </c>
      <c r="D7" s="6" t="n">
        <v>-95307</v>
      </c>
    </row>
    <row r="8">
      <c r="A8" s="4" t="inlineStr">
        <is>
          <t>Results of operations from oil and natural gas</t>
        </is>
      </c>
      <c r="B8" s="7" t="n">
        <v>279677</v>
      </c>
      <c r="C8" s="7" t="n">
        <v>272928</v>
      </c>
      <c r="D8" s="7" t="n">
        <v>34736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21:18Z</dcterms:created>
  <dcterms:modified xmlns:dcterms="http://purl.org/dc/terms/" xmlns:xsi="http://www.w3.org/2001/XMLSchema-instance" xsi:type="dcterms:W3CDTF">2025-02-19T21:21:18Z</dcterms:modified>
</cp:coreProperties>
</file>